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Revenues" sheetId="12" state="visible" r:id="rId12"/>
    <sheet xmlns:r="http://schemas.openxmlformats.org/officeDocument/2006/relationships" name="Business Acquisitions" sheetId="13" state="visible" r:id="rId13"/>
    <sheet xmlns:r="http://schemas.openxmlformats.org/officeDocument/2006/relationships" name="Investments" sheetId="14" state="visible" r:id="rId14"/>
    <sheet xmlns:r="http://schemas.openxmlformats.org/officeDocument/2006/relationships" name="Assets Held for Sale" sheetId="15" state="visible" r:id="rId15"/>
    <sheet xmlns:r="http://schemas.openxmlformats.org/officeDocument/2006/relationships" name="Fair Value Measurements" sheetId="16" state="visible" r:id="rId16"/>
    <sheet xmlns:r="http://schemas.openxmlformats.org/officeDocument/2006/relationships" name="Goodwill and Intangible Assets"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Stock Options and Employee Stoc" sheetId="23" state="visible" r:id="rId23"/>
    <sheet xmlns:r="http://schemas.openxmlformats.org/officeDocument/2006/relationships" name="Earnings Per Share" sheetId="24" state="visible" r:id="rId24"/>
    <sheet xmlns:r="http://schemas.openxmlformats.org/officeDocument/2006/relationships" name="Segment Information" sheetId="25" state="visible" r:id="rId25"/>
    <sheet xmlns:r="http://schemas.openxmlformats.org/officeDocument/2006/relationships" name="Accumulated Other Comprehensive" sheetId="26" state="visible" r:id="rId26"/>
    <sheet xmlns:r="http://schemas.openxmlformats.org/officeDocument/2006/relationships" name="Subsequent Events" sheetId="27" state="visible" r:id="rId27"/>
    <sheet xmlns:r="http://schemas.openxmlformats.org/officeDocument/2006/relationships" name="Basis of Presentation (Policy)" sheetId="28" state="visible" r:id="rId28"/>
    <sheet xmlns:r="http://schemas.openxmlformats.org/officeDocument/2006/relationships" name="Revenues (Tables)" sheetId="29" state="visible" r:id="rId29"/>
    <sheet xmlns:r="http://schemas.openxmlformats.org/officeDocument/2006/relationships" name="Business Acquisitions (Tables)" sheetId="30" state="visible" r:id="rId30"/>
    <sheet xmlns:r="http://schemas.openxmlformats.org/officeDocument/2006/relationships" name="Investments (Tables)" sheetId="31" state="visible" r:id="rId31"/>
    <sheet xmlns:r="http://schemas.openxmlformats.org/officeDocument/2006/relationships" name="Fair Value Measurements (Tables" sheetId="32" state="visible" r:id="rId32"/>
    <sheet xmlns:r="http://schemas.openxmlformats.org/officeDocument/2006/relationships" name="Goodwill and Intangible Assets "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Stockholders' Equity (Tables)" sheetId="36" state="visible" r:id="rId36"/>
    <sheet xmlns:r="http://schemas.openxmlformats.org/officeDocument/2006/relationships" name="Stock Options and Employee St_2" sheetId="37" state="visible" r:id="rId37"/>
    <sheet xmlns:r="http://schemas.openxmlformats.org/officeDocument/2006/relationships" name="Earnings Per Share (Tables)" sheetId="38" state="visible" r:id="rId38"/>
    <sheet xmlns:r="http://schemas.openxmlformats.org/officeDocument/2006/relationships" name="Segment Information (Tables)" sheetId="39" state="visible" r:id="rId39"/>
    <sheet xmlns:r="http://schemas.openxmlformats.org/officeDocument/2006/relationships" name="Accumulated Other Comprehensi_2" sheetId="40" state="visible" r:id="rId40"/>
    <sheet xmlns:r="http://schemas.openxmlformats.org/officeDocument/2006/relationships" name="Basis of Presentation (Details)" sheetId="41" state="visible" r:id="rId41"/>
    <sheet xmlns:r="http://schemas.openxmlformats.org/officeDocument/2006/relationships" name="Revenues (Narrative) (Details)" sheetId="42" state="visible" r:id="rId42"/>
    <sheet xmlns:r="http://schemas.openxmlformats.org/officeDocument/2006/relationships" name="Revenues (Disaggregation of Rev" sheetId="43" state="visible" r:id="rId43"/>
    <sheet xmlns:r="http://schemas.openxmlformats.org/officeDocument/2006/relationships" name="Business Acquisitions (Narrativ" sheetId="44" state="visible" r:id="rId44"/>
    <sheet xmlns:r="http://schemas.openxmlformats.org/officeDocument/2006/relationships" name="Business Acquisitions (Allocati" sheetId="45" state="visible" r:id="rId45"/>
    <sheet xmlns:r="http://schemas.openxmlformats.org/officeDocument/2006/relationships" name="Investments (Summary of Securit" sheetId="46" state="visible" r:id="rId46"/>
    <sheet xmlns:r="http://schemas.openxmlformats.org/officeDocument/2006/relationships" name="Investments (Narrative) (Detail" sheetId="47" state="visible" r:id="rId47"/>
    <sheet xmlns:r="http://schemas.openxmlformats.org/officeDocument/2006/relationships" name="Investments (Summary of Availab" sheetId="48" state="visible" r:id="rId48"/>
    <sheet xmlns:r="http://schemas.openxmlformats.org/officeDocument/2006/relationships" name="Investments (Available-for-Sale" sheetId="49" state="visible" r:id="rId49"/>
    <sheet xmlns:r="http://schemas.openxmlformats.org/officeDocument/2006/relationships" name="Investments (Fair Value of Avai" sheetId="50" state="visible" r:id="rId50"/>
    <sheet xmlns:r="http://schemas.openxmlformats.org/officeDocument/2006/relationships" name="Investments (Carrying Amount fo" sheetId="51" state="visible" r:id="rId51"/>
    <sheet xmlns:r="http://schemas.openxmlformats.org/officeDocument/2006/relationships" name="Assets Held for Sale (Narrative" sheetId="52" state="visible" r:id="rId52"/>
    <sheet xmlns:r="http://schemas.openxmlformats.org/officeDocument/2006/relationships" name="Fair Value Measurements (Narrat" sheetId="53" state="visible" r:id="rId53"/>
    <sheet xmlns:r="http://schemas.openxmlformats.org/officeDocument/2006/relationships" name="Fair Value Measurements (Fair V" sheetId="54" state="visible" r:id="rId54"/>
    <sheet xmlns:r="http://schemas.openxmlformats.org/officeDocument/2006/relationships" name="Fair Value Measurements (Fair_2" sheetId="55" state="visible" r:id="rId55"/>
    <sheet xmlns:r="http://schemas.openxmlformats.org/officeDocument/2006/relationships" name="Fair Value Measurements (Reconc"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Debt (Narrative) (Details)" sheetId="61" state="visible" r:id="rId61"/>
    <sheet xmlns:r="http://schemas.openxmlformats.org/officeDocument/2006/relationships" name="Debt (Long-term Debt) (Details)" sheetId="62" state="visible" r:id="rId62"/>
    <sheet xmlns:r="http://schemas.openxmlformats.org/officeDocument/2006/relationships" name="Leases (Narrative) (Details)" sheetId="63" state="visible" r:id="rId63"/>
    <sheet xmlns:r="http://schemas.openxmlformats.org/officeDocument/2006/relationships" name="Leases (Components of Lease Exp" sheetId="64" state="visible" r:id="rId64"/>
    <sheet xmlns:r="http://schemas.openxmlformats.org/officeDocument/2006/relationships" name="Leases (Balance Sheet and Other" sheetId="65" state="visible" r:id="rId65"/>
    <sheet xmlns:r="http://schemas.openxmlformats.org/officeDocument/2006/relationships" name="Leases (Supplemental Cash Flow " sheetId="66" state="visible" r:id="rId66"/>
    <sheet xmlns:r="http://schemas.openxmlformats.org/officeDocument/2006/relationships" name="Leases (Maturities of Operating" sheetId="67" state="visible" r:id="rId67"/>
    <sheet xmlns:r="http://schemas.openxmlformats.org/officeDocument/2006/relationships" name="Commitments and Contingencies (" sheetId="68" state="visible" r:id="rId68"/>
    <sheet xmlns:r="http://schemas.openxmlformats.org/officeDocument/2006/relationships" name="Income Taxes (Details)" sheetId="69" state="visible" r:id="rId69"/>
    <sheet xmlns:r="http://schemas.openxmlformats.org/officeDocument/2006/relationships" name="Stockholders' Equity (Narrative" sheetId="70" state="visible" r:id="rId70"/>
    <sheet xmlns:r="http://schemas.openxmlformats.org/officeDocument/2006/relationships" name="Stockholders' Equity (Summary o" sheetId="71" state="visible" r:id="rId71"/>
    <sheet xmlns:r="http://schemas.openxmlformats.org/officeDocument/2006/relationships" name="Stock Options and Employee St_3" sheetId="72" state="visible" r:id="rId72"/>
    <sheet xmlns:r="http://schemas.openxmlformats.org/officeDocument/2006/relationships" name="Stock Options and Employee St_4" sheetId="73" state="visible" r:id="rId73"/>
    <sheet xmlns:r="http://schemas.openxmlformats.org/officeDocument/2006/relationships" name="Stock Options and Employee St_5" sheetId="74" state="visible" r:id="rId74"/>
    <sheet xmlns:r="http://schemas.openxmlformats.org/officeDocument/2006/relationships" name="Stock Options and Employee St_6" sheetId="75" state="visible" r:id="rId75"/>
    <sheet xmlns:r="http://schemas.openxmlformats.org/officeDocument/2006/relationships" name="Stock Options and Employee St_7" sheetId="76" state="visible" r:id="rId76"/>
    <sheet xmlns:r="http://schemas.openxmlformats.org/officeDocument/2006/relationships" name="Earnings Per Share (Components " sheetId="77" state="visible" r:id="rId77"/>
    <sheet xmlns:r="http://schemas.openxmlformats.org/officeDocument/2006/relationships" name="Earnings Per Share (Narrative) " sheetId="78" state="visible" r:id="rId78"/>
    <sheet xmlns:r="http://schemas.openxmlformats.org/officeDocument/2006/relationships" name="Segment Information (Narrative)" sheetId="79" state="visible" r:id="rId79"/>
    <sheet xmlns:r="http://schemas.openxmlformats.org/officeDocument/2006/relationships" name="Segment Information (Reconcilia" sheetId="80" state="visible" r:id="rId80"/>
    <sheet xmlns:r="http://schemas.openxmlformats.org/officeDocument/2006/relationships" name="Segment Information (Total Asse" sheetId="81" state="visible" r:id="rId81"/>
    <sheet xmlns:r="http://schemas.openxmlformats.org/officeDocument/2006/relationships" name="Segment Information (Revenues a" sheetId="82" state="visible" r:id="rId82"/>
    <sheet xmlns:r="http://schemas.openxmlformats.org/officeDocument/2006/relationships" name="Accumulated Other Comprehensi_3" sheetId="83" state="visible" r:id="rId83"/>
    <sheet xmlns:r="http://schemas.openxmlformats.org/officeDocument/2006/relationships" name="Accumulated Other Comprehensi_4"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_);_(&quot;$ &quot;(#,##0.0)"/>
    <numFmt numFmtId="168" formatCode="#,##0.000_);(#,##0.000)"/>
    <numFmt numFmtId="169" formatCode="#,##0.0_);(#,##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0</t>
        </is>
      </c>
      <c r="C2" s="2" t="inlineStr">
        <is>
          <t>Nov. 04,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25965</t>
        </is>
      </c>
    </row>
    <row r="9">
      <c r="A9" s="4" t="inlineStr">
        <is>
          <t>Entity Registrant Name</t>
        </is>
      </c>
      <c r="B9" s="4" t="inlineStr">
        <is>
          <t>J2 GLOBAL, INC.</t>
        </is>
      </c>
    </row>
    <row r="10">
      <c r="A10" s="4" t="inlineStr">
        <is>
          <t>Entity Incorporation, State or Country Code</t>
        </is>
      </c>
      <c r="B10" s="4" t="inlineStr">
        <is>
          <t>DE</t>
        </is>
      </c>
    </row>
    <row r="11">
      <c r="A11" s="4" t="inlineStr">
        <is>
          <t>Entity Tax Identification Number</t>
        </is>
      </c>
      <c r="B11" s="4" t="inlineStr">
        <is>
          <t>47-1053457</t>
        </is>
      </c>
    </row>
    <row r="12">
      <c r="A12" s="4" t="inlineStr">
        <is>
          <t>Entity Address, Address Line One</t>
        </is>
      </c>
      <c r="B12" s="4" t="inlineStr">
        <is>
          <t>700 S. Flower Street</t>
        </is>
      </c>
    </row>
    <row r="13">
      <c r="A13" s="4" t="inlineStr">
        <is>
          <t>Entity Address, Address Line Two</t>
        </is>
      </c>
      <c r="B13" s="4" t="inlineStr">
        <is>
          <t>15th Floor</t>
        </is>
      </c>
    </row>
    <row r="14">
      <c r="A14" s="4" t="inlineStr">
        <is>
          <t>Entity Address, City or Town</t>
        </is>
      </c>
      <c r="B14" s="4" t="inlineStr">
        <is>
          <t>Los Angeles</t>
        </is>
      </c>
    </row>
    <row r="15">
      <c r="A15" s="4" t="inlineStr">
        <is>
          <t>Entity Address, State or Province</t>
        </is>
      </c>
      <c r="B15" s="4" t="inlineStr">
        <is>
          <t>CA</t>
        </is>
      </c>
    </row>
    <row r="16">
      <c r="A16" s="4" t="inlineStr">
        <is>
          <t>Entity Address, Postal Zip Code</t>
        </is>
      </c>
      <c r="B16" s="4" t="inlineStr">
        <is>
          <t>90017</t>
        </is>
      </c>
    </row>
    <row r="17">
      <c r="A17" s="4" t="inlineStr">
        <is>
          <t>City Area Code</t>
        </is>
      </c>
      <c r="B17" s="4" t="inlineStr">
        <is>
          <t>323</t>
        </is>
      </c>
    </row>
    <row r="18">
      <c r="A18" s="4" t="inlineStr">
        <is>
          <t>Local Phone Number</t>
        </is>
      </c>
      <c r="B18" s="4" t="inlineStr">
        <is>
          <t>860-9200</t>
        </is>
      </c>
    </row>
    <row r="19">
      <c r="A19" s="4" t="inlineStr">
        <is>
          <t>Title of 12(b) Security</t>
        </is>
      </c>
      <c r="B19" s="4" t="inlineStr">
        <is>
          <t>Common Stock, $0.01 par value</t>
        </is>
      </c>
    </row>
    <row r="20">
      <c r="A20" s="4" t="inlineStr">
        <is>
          <t>Trading Symbol</t>
        </is>
      </c>
      <c r="B20" s="4" t="inlineStr">
        <is>
          <t>JCOM</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45592054</v>
      </c>
    </row>
    <row r="29">
      <c r="A29" s="4" t="inlineStr">
        <is>
          <t>Entity Central Index Key</t>
        </is>
      </c>
      <c r="B29" s="4" t="inlineStr">
        <is>
          <t>0001084048</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J2 Global, Inc., together with its subsidiaries (“J2 Global”, the “Company”, “our”, “us”, or “we”), is a leading provider of internet services. Through our Cloud Services business, we provide cloud services to consumers and businesses and license our intellectual property (“IP”) to third parties. In addition, the Cloud Services business includes fax, voice, backup, security, consumer privacy and protection (“CPP”), and email marketing products. Our Digital Media business specializes in the technology, gaming, broadband, business to business (“B2B”), and healthcare markets offering content, tools and services to consumers and businesses. The accompanying interim Condensed Consolidated Financial Statements include the accounts of J2 Global and its direct and indirect wholly-owned subsidiaries. All intercompany accounts and transactions have been eliminated in consolidation. The accompanying interim Condensed Consolidated Financial Statements are unaudited and have been prepared in accordance with instructions for Form 10-Q and Article 10 of Regulation S-X issued by the Securities and Exchange Commission (“SEC”). Accordingly, they do not include all of the information and note disclosures required by accounting principles generally accepted in the United States of America (“GAAP”) for complete financial statements although the Company believes that the disclosures made are adequate to make that information not misleading. In the opinion of management, all adjustments (consisting of normal recurring adjustments) considered necessary for a fair presentation have been reflected in these interim financial statements. It is suggested that these financial statements be read in conjunction with the audited financial statements and the related notes thereto for the year ended December 31, 2019 included in our Annual Report (Form 10-K) filed with the SEC on March 2, 2020. Accordingly, significant accounting policies and other disclosures normally provided have been omitted since such items are disclosed therein. The results of operations for this interim period are not necessarily indicative of the operating results for the full year or for any future period. COVID-19 In March 2020, the World Health Organization declared the outbreak of the novel coronavirus disease (“COVID-19”) as a pandemic. The global impact of the COVID-19 pandemic has had a negative effect on the global economy, disrupting the financial markets creating increasing volatility and overall uncertainty. The Company began to experience modest adverse impacts of the COVID-19 pandemic in the second quarter of 2020 and these adverse impacts are expected to continue in the fourth quarter of 2020, and possibly longer. Despite the modest adverse impacts, there are no indications that the COVID-19 pandemic has resulted in a material decline in the carrying value of assets, (except for equity method investments), or a material change in the estimate of any contingent amounts, recorded in the Company’s Condensed Consolidated Balance Sheet as of September 30, 2020. However, there is uncertainty as to the full extent, duration and overall impact of the COVID-19 pandemic, which could result in an adverse material change in a future period to the Company’s results of operations, financial position or liquidity. Use of Estimates The preparation of consolidated financial statements in accordance with GAAP requires management to make estimates and assumptions that affect the reported amounts of assets and liabilities at the date of the financial statements, including judgments about investment classifications and the reported amounts of net revenue and expenses during the reporting period. The Company believes that its most significant estimates are those related to revenue recognition, valuation and impairment of investments, its assessment of ownership interests as variable interest entities and the related determination of consolidation, share-based compensation expense, fair value of assets acquired and liabilities assumed in connection with business combinations, long-lived and intangible asset impairment, contingent consideration, income taxes and contingencies and allowances for doubtful accounts. On an ongoing basis, management evaluates its estimates based on historical experience and on various other factors that the Company believes to be reasonable under the circumstances. Actual results could materially differ from those estimates. Additionally, the full impact of the COVID-19 pandemic is unknown and cannot be reasonably estimated. However, the Company has made appropriate accounting estimates based on the facts and circumstances available as of the reporting date. To the extent there are differences between these estimates and the actual results, our Condensed Consolidated Financial Statements could be materially affected. Allowances for Doubtful Accounts J2 Global reserves for receivables it may not be able to collect. The reserves for the Company’s Cloud Services business are typically driven by the volume of credit card declines and past due invoices and are based on historical experience as well as an evaluation of current market conditions. The reserves for the Company’s Digital Media business are typically driven by past due invoices based on historical experience. On an ongoing basis, management evaluates the adequacy of these reserves. Revenue Recognition J2 Global recognizes revenue when the Company satisfies its obligation by transferring control of the goods or services to its customers in an amount that reflects the consideration to which the Company expects to be entitled in exchange for those goods or services (see Note 3 - Revenues). Principal vs. Agent The Company determines whether revenue should be reported on a gross or net basis by assessing whether the Company is acting as the principal or an agent in the transaction. If the Company is acting as the principal in a transaction, the Company reports revenue on a gross basis. If the Company is acting as an agent in a transaction, the Company reports revenue on a net basis. In determining whether the Company acts as the principal or an agent, the Company follows the accounting guidance under Topic 606 for principal-agent considerations and assesses: (i) if another party is involved in providing goods or services to the customer and (ii) whether the Company controls the specified goods or services prior to transferring control to the customer. Sales Taxes The Company has made an accounting policy election to exclude from the measurement of the transaction price all taxes assessed by a governmental authority that are (i) both imposed on and concurrent with a specific revenue-producing transaction and (ii) collected by the Company from a customer. Investments The Company accounts for its investments in debt securities in accordance with ASC Topic No. 320, Investments - Debt Securities (“ASC 320”). Debt investments are typically comprised of corporate debt securities. J2 Global determines the appropriate classification of its investments at the time of acquisition and evaluates such determination at each balance sheet date. Trading securities are those investments that the Company intends to sell within a few hours or days and are carried at fair value, with unrealized gains and losses included in investment income. Available-for-sale debt securities are those investments J2 Global does not intend to hold to maturity and can be sold. Available-for-sale securities are carried at fair value with unrealized gains and losses included in other comprehensive income. Held-to-maturity securities are those investments which the Company has the ability and intent to hold until maturity and are recorded at amortized cost. All debt securities are accounted for on a specific identification basis. The Company accounts for its investments in equity securities in accordance with ASC Topic No. 321, Investments - Equity Securities (“ASC 321”) which requires the accounting for equity investments (other than those accounted for using the equity method of accounting) generally be measured at fair value for equity securities with readily determinable fair values. For equity securities without a readily determinable fair value that are not accounted for by the equity method, the Company measures the equity security using cost, less impairment, if any, and plus or minus observable price changes arising from orderly transactions in the same or similar investment from the same issuer. Any unrealized gains or losses will be reported in current earnings (see Note 5 - Investments). Variable Interest Entities (“VIE”) A VIE requires consolidation by the entity’s primary beneficiary. The Company evaluates its investments in entities in which it is involved to determine if the entity is a VIE and if so, whether it holds a variable interest and is the primary beneficiary. The Company has determined that it holds a variable interest in its investment as a limited partner in the OCV Fund I, LP (“OCV Fund”, “OCV” or the “Fund”). In determining whether the Company is deemed to be the primary beneficiary of the VIE, both of the following characteristics must be present: a) the Company has the power to direct the activities of the VIE that most significantly impacts the VIEs economic performance (the power criterion); and b) the Company has the obligation to absorb losses of the VIE, or the right to receive benefits of the VIE, that could potentially be significant to the VIE (the economic criterion). The Company has concluded that, as a limited partner, although the obligation to absorb losses or the right to benefit from the gains is not insignificant, the Company does not have “power” over OCV because it does not have the ability to direct the significant decisions which impact the economics of OCV. J2 believes that the OCV general partner, as a single decision maker, holds the ability to make the decisions about the activities that most significantly impact the OCV Fund’s economic performance. As a result, the Company has concluded that it will not consolidate OCV, as it is not the primary beneficiary of the OCV Fund, and will account for this investment under the equity-method of accounting. See Note 5, “Investments”. OCV qualifies as an investment company under ASC 946 - Financial Services, Investment Companies (“ASC 946”). Under ASC Topic 323, Investments - Equity Method and Joint Ventures, an investor that holds investments that qualify for specialized industry accounting for investment companies in accordance with ASC 946 should record its share of the earnings or losses, realized or unrealized, as reported by its equity method investees in the Condensed Consolidated Statements of Operations. The Company recognizes its equity in the net earnings or losses relating to the investment in OCV on a one-quarter lag due to the timing and availability of financial information from OCV. If the Company becomes aware of a significant decline in value that is other-than-temporary, the loss will be recorded in the period in which the Company identifies the decline. Impairment or Disposal of Long-Lived Assets J2 Global accounts for long-lived assets, which include property and equipment, operating lease right-of-use assets and identifiable intangible assets with finite useful lives (subject to amortization), in accordance with the provisions of FASB ASC Topic No. 360, Property, Plant, and Equipment (“ASC 360”), which requires that long-lived assets be reviewed for impairment whenever events or changes in circumstances indicate that the carrying amount of an asset may not be recoverable. Recoverability is measured by comparing the carrying amount of an asset to the expected undiscounted future net cash flows generated by the asset. If it is determined that the asset may not be recoverable, and if the carrying amount of an asset exceeds its estimated fair value, an impairment charge is recognized to the extent of the difference. J2 Global assessed whether events or changes in circumstances have occurred that potentially indicate the carrying amount of long-lived assets may not be recoverable. In the third quarter of 2020, the Company recorded impairment of certain operating right-of-use assets and associated property and equipment. (see Note 10 - Leases). No impairment was recorded in the third quarter of 2019. The Company classifies its long-lived assets to be sold as held for sale in the period (i) it has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The Company initially measures a long-lived asset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until the date of sale. Upon designation as an asset held for sale, the Company stops recording depreciation expense on the asset. The Company assesses the fair value of a long-lived asset less any costs to sell at each reporting period and until the asset is no longer classified as held for sale. Business Combinations and Valuation of Goodwill and Intangible Assets J2 Global applies the acquisition method of accounting for business combinations in accordance with GAAP, which requires the Company to make use of estimates and judgments to allocate the purchase price paid for acquisitions to the fair value of the assets, including identifiable intangible assets, and liabilities acquired. Such estimates may be based on significant unobservable inputs and assumptions such as, but not limited to, revenue growth rates, gross margins, customer attrition rates, royalty rates, discount rates and terminal growth rate assumptions. J2 Global uses established valuation techniques and may engage reputable valuation specialists to assist with the valuations. Management’s estimates of fair value are based upon assumptions believed to be reasonable, but which are inherently uncertain and unpredictable and, as a result, actual results may differ from estimates. Fair values are subject to refinement for up to one year after the closing date of an acquisition as information relative to closing date fair values becomes available. Upon the conclusion of the measurement period, any subsequent adjustments are recorded to earnings. Goodwill represents the excess of the purchase price over the fair value of the net tangible and identifiable intangible assets acquired in a business combination. Intangible assets resulting from the acquisitions of entities accounted for using the acquisition method of accounting are recorded at the estimated fair value of the assets acquired. Identifiable intangible assets are comprised of purchased customer relationships, trademarks and trade names, developed technologies and other intangible assets. Intangible assets subject to amortization are amortized over the period of estimated economic benefit ranging from 1 to 20 years. In accordance with FASB ASC Topic No. 350, Intangibles - Goodwill and Other (“ASC 350”), goodwill and other intangible assets with indefinite lives are not amortized but tested annually for impairment or more frequently if J2 Global believes indicators of impairment exist. In connection with the annual impairment test for goodwill, the Company has the option to perform a qualitative assessment in determining whether it is more likely than not that the fair value of a reporting unit is less than its carrying amount. If the Company determines that it is more likely than not that the fair value of the reporting unit is less than its carrying amount, then it performs the impairment test upon goodwill. The impairment test involves comparing the fair values of the applicable reporting units with their aggregate carrying values, including goodwill. The Company generally determines the fair value of its reporting units using the income approach methodology of valuation. If the carrying value of a reporting unit exceeds the reporting unit’s fair value, an impairment loss is recognized for the difference. In addition, the COVID-19 pandemic could have an adverse impact on the Company’s consolidated financial results in the fourth quarter of 2020, and possibly longer. As of September 30, 2020, there were no indications that the carrying value of goodwill and other intangible assets may not be recoverable. However, a prolonged adverse impact of the COVID-19 pandemic on the Company’s consolidated financial results may require an impairment charge related to one or more of these assets in a future period. No COVID-19 related impairments were recorded in the third quarter of 2020 or 2019. Contingent Consideration J2 Global measures the contingent earn-out liabilities in connection with acquisitions at fair value on a recurring basis using significant unobservable inputs classified within Level 3 of the fair value hierarchy (see Note 7 - Fair Value Measurements). The Company may use various valuation techniques depending on the terms and conditions of the contingent consideration including a Monte-Carlo simulation. This simulation uses a probability distribution for each significant input to produce hundreds or thousands of possible outcomes and the results are analyzed to determine probabilities of different outcomes occurring. Significant increases or decreases to these inputs in isolation would result in a significantly higher or lower liability with a higher liability capped by the contractual maximum of the contingent earn-out obligation. Ultimately, the liability will be equivalent to the amount paid, and the difference between the fair value estimate and the amount paid will be recorded in earnings. The amount paid that is less than or equal to the liability on the acquisition date is reflected as cash used in financing activities in its consolidated statements of cash flows. Any amount paid in excess of the liability on the acquisition date is reflected as cash used in operating activities. J2 Global reviews and re-assesses the estimated fair value of contingent consideration on a quarterly basis, and the updated fair value could be materially different from the initial estimates or prior quarterly amounts. Changes in the estimated fair value of its contingent earn-out liabilities are reported in operating income. Adjustments to the estimated fair value related to changes in all other unobservable inputs are reported in operating income. Income Taxes J2 Global’s income is subject to taxation in both the U.S. and numerous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J2 Global establishes reserves for tax-related uncertainties based on estimates of whether, and the extent to which, additional taxes will be due. These reserves for tax contingencies are established when the Company believes that certain positions might be challenged despite the Company’s belief that its tax return positions are fully supportable. J2 Global adjusts these reserves in light of changing facts and circumstances, such as the outcome of a tax audit or lapse of a statute of limitations. The provision for income taxes includes the impact of reserve provisions and changes to reserves that are considered appropriate. J2 Global accounts for income taxes in accordance with FASB ASC Topic No. 740, Income Taxes (“ASC 740”), which requires that deferred tax assets and liabilities be recognized using enacted tax rates for the effect of temporary differences between the book and tax basis of recorded assets and liabilities. ASC 740 also requires that deferred tax assets be reduced by a valuation allowance if it is more likely than not that some or all of the net deferred tax assets will not be realized. The valuation allowance is reviewed quarterly based upon the facts and circumstances known at the time. In assessing this valuation allowance, J2 Global reviews historical and future expected operating results and other factors, including its recent cumulative earnings experience, expectations of future taxable income by taxing jurisdiction and the carryforward periods available for tax reporting purposes, to determine whether it is more likely than not that deferred tax assets are realizable. ASC 740 provides guidance on the minimum threshold that an uncertain income tax benefit is required to meet before it can be recognized in the financial statements and applies to all income tax positions taken by a company. ASC 740 contains a two-step approach to recognizing and measuring uncertain income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f it is not more likely than not that the benefit will be sustained on its technical merits, no benefit will be recorded. Uncertain income tax positions that relate only to timing of when an item is included on a tax return are considered to have met the recognition threshold. J2 Global recognized accrued interest and penalties related to uncertain income tax positions in income tax expense on its consolidated statements of operations. In addition, on March 27, 2020, the “Coronavirus Aid, Relief and Economic Security (CARES) Act” was enacted into law and provides for changes to various tax laws that impact businesses.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ARES Act also appropriated funds for the Small Business Administration (“SBA”) Paycheck Protection Program loans that are forgivable in certain situations to promote continued employment, as well as Economic Injury Disaster Loans to provide liquidity to small businesses harmed by COVID-19. The Company did not seek to borrow any funds under the program. We do not believe these provisions have a significant impact to our current and deferred income tax balances. The Company will benefit from the technical correction to tax depreciation related to qualified improvement property and has elected to defer income tax payments and employer side social security payments where eligible. As further guidance is released regarding the CARES Act, we will record adjustments to our tax balances, as necessary. Share-Based Compensation J2 Global accounts for share-based awards to employees and non-employees in accordance with the provisions of FASB ASC Topic No. 718, Compensation - Stock Compensation (“ASC 718”). Accordingly, J2 Global measures share-based compensation expense at the grant date, based on the fair value of the award, and recognizes the expense over the employee’s requisite service period using the straight-line method. The measurement of share-based compensation expense is based on several criteria, including but not limited to the valuation model used and associated input factors, such as expected term of the award, stock price volatility, risk free interest rate, dividend rate and award cancellation rate. These inputs are subjective and are determined using management’s judgment. If differences arise between the assumptions used in determining share-based compensation expense and the actual factors, which become known over time, J2 Global may change the input factors used in determining future share-based compensation expense. Any such changes could materially impact the Company’s results of operations in the period in which the changes are made and in periods thereafter. The Company estimates the expected term based upon the historical exercise behavior of its employees. Reclassifications Certain prior year reported amounts have been reclassified to conform to the 2020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0</t>
        </is>
      </c>
    </row>
    <row r="3">
      <c r="A3" s="3" t="inlineStr">
        <is>
          <t>Accounting Standards Update and Change in Accounting Principle [Abstract]</t>
        </is>
      </c>
    </row>
    <row r="4">
      <c r="A4" s="4" t="inlineStr">
        <is>
          <t>Recent Accounting Pronouncements</t>
        </is>
      </c>
      <c r="B4" s="4" t="inlineStr">
        <is>
          <t>Recent Accounting Pronouncements In December 2019, the FASB issued ASU No. 2019-12, Income Taxes (Topic 740): Simplifying the Accounting for Income Taxes. The amendments in this ASU simplify the accounting for income taxes by removing certain exceptions to the general principles in Topic 740. The amendments also improve consistent application of and simplify GAAP for other areas of Topic 740 by clarifying and amending existing guidance. This ASU is effective for fiscal years, and interim periods within those fiscal years, beginning after December 15, 2020. Early adoption is permitted. The Company expects to adopt this ASU on January 1, 2021 and does not expect the adoption to have a material effect on its financial statements or disclosures. In January 2020, the FASB issued ASU No. 2020-01, Investments - Equity Securities (Topic 321), Investment - Equity Method and Joint Ventures (Topic 323), and Derivatives and Hedging (Topic 815): Clarifying the Interactions between Topic 321, Topic 323, and Topic 815. The amendments in this ASU clarify certain interactions between the guidance to account for certain equity securities under Topic 321, the guidance to account for investments under the equity method of accounting in Topic 323, and the accounting for certain forward contracts and purchased options under Topic 815. This ASU identifies two main areas for improvement: (1) accounting for certain equity securities upon the application or discontinuation of the equity method of accounting and (2) scope considerations for forward contracts and purchased options on certain securities. The amendment states, as it is related to the first area of improvement,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e amendment also states, as it is relates to forward contracts and purchased options on certain securities, an entity should consider certain criteria to determine the accounting for those forward contracts and purchased options. This ASU is effective for fiscal years, and interim periods within those fiscal years, beginning after December 15, 2020. The Company expects to adopt this ASU on January 1, 2021 and does not expect the adoption to have a material effect on its financial statements or disclosures. In March 2020, the FASB issued ASU No. 2020-04, Reference Rate Reform (Topic 848): Facilitation of the Effects of Reference Rate Reform on Financial Reporting. The amendments in this ASU provide optional expedients and exceptions for applying GAAP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LIBOR is expected to phased out by 2021. The amendments in this ASU are effective as of March 12, 2020 through December 31, 2022. The Company is currently evaluating the effect of this ASU on its financial statements and related disclosures. In August 2020, the FASB issued ASU No. 2020-06, Debt-Debt with Conversion and Other Options (Subtopic 470-20) and Derivatives and Hedging - Contracts in Entity’s own Equity (Subtopic 815-40): Accounting for Convertible Instruments and Contracts in an Entity’s Own Equity. The amendments in this ASU reduce the number of accounting models for convertible debt instruments and convertible preferred stock in order to simplify the accounting for convertible instruments and reduce complexity. In addition, it amends the guidance for scope exception surrounding derivatives for contracts in an entity’s own equity. In each case, the related guidance surrounding EPS has also been amended. The amendments in this ASU are effective for fiscal years, and interim periods within those fiscal years, beginning after December 15, 2021. The Company is currently evaluating the effect of this ASU on its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0</t>
        </is>
      </c>
    </row>
    <row r="3">
      <c r="A3" s="3" t="inlineStr">
        <is>
          <t>Revenue from Contract with Customer [Abstract]</t>
        </is>
      </c>
    </row>
    <row r="4">
      <c r="A4" s="4" t="inlineStr">
        <is>
          <t>Revenues</t>
        </is>
      </c>
      <c r="B4" s="4" t="inlineStr">
        <is>
          <t>Revenues Digital Media Digital Media revenues are earned primarily from the delivery of advertising services, from subscriptions to services, data and information, and from licensing. Revenue is earned from the delivery of advertising services on the Company’s owned and operated websites and on those websites that are part of Digital Media’s advertising network. Depending on the individual contracts with the customer, revenue for these services are recognized over the contract period when any of the following performance obligations are satisfied: (i) when an advertisement is placed for viewing, (ii) when a qualified sales lead is delivered, (iii) when a visitor “clicks through” on an advertisement or (iv) when commissions are earned upon the sale of an advertised product. Revenue from subscriptions is earned through the granting of access to, or delivery of, data products or services to customers. Subscriptions cover video games and related content, health information, data and other copyrighted material. Revenues under such agreements are recognized over the contract term for use of the service. Revenues are also earned from listing fees, subscriptions to online publications, and from other sources. Subscription revenues are recognized over time. J2 Global generates Digital Media revenues through the license of certain assets to clients. Assets are licensed for clients’ use in their own promotional materials or otherwise. Such assets may include logos, editorial reviews, or other copyrighted material. Revenues under such license agreements are recognized over the contract term for use of the asset. Technology assets are also licensed to clients. These assets are recognized over the term of the access period. The Digital Media business also generates revenue from other sources which include marketing and production services. Such other revenues are generally recognized over the period in which the products or services are delivered. J2 Global also generates Digital Media revenues from transactions involving the sale of perpetual software licenses, related software support and maintenance, hardware used in conjunction with its software, and other related services. Revenue is recognized for these software transactions with multiple performance obligations after (i) the Company has had an approved contract and is committed to perform the respective obligations and (ii) the Company can identify and quantify each obligation and its respective selling price. Once the respective performance obligations have been identified and quantified, revenue will be recognized when the obligations are met, either over time or at a point in time depending on the nature of the obligation. Revenues from software license performance obligations are generally recognized upfront at the point in time that the software is made available to the customer to download and use. Revenues for related software support and maintenance performance obligations are related to technical support provided to customers as needed and unspecified software product upgrades, maintenance releases and patches during the term of the support period when they are available. The Company is obligated to make the support services available continuously throughout the contract period. Therefore, revenues for support contracts are generally recognized ratably over the contractual period the support services are provided. Hardware product and related software performance obligations, such as an operating system or firmware, are highly interdependent and interrelated and are accounted for as a bundled performance obligation. The revenues for this bundled performance obligation are generally recognized at the point in time that the hardware and software products are delivered and ownership is transferred to the customer. Other service revenues are generally recognized over time as the services are performed. The Company records revenue on a gross basis with respect to revenue generated (i) by the Company serving online display and video advertising across its owned and operated web properties, on third-party sites or on unaffiliated advertising networks, (ii) through the Company’s lead-generation business and (iii) through the Company’s subscriptions. The Company records revenue on a net basis with respect to revenue paid to the Company by certain third-party advertising networks who serve online display and video advertising across the Company’s owned-and-operated web properties and certain third-party sites. Cloud Services The Company’s Cloud Services revenues substantially consist of monthly recurring subscription and usage-based fees, which are primarily paid in advance by credit card. The Company defers the portions of monthly, quarterly, semi-annually and annually recurring subscription and usage-based fees collected in advance of the satisfaction of performance obligations and recognizes them in the period earned. Along with our numerous proprietary Cloud Services solutions, the Company also generates revenues by reselling various third-party solutions, primarily through our email security and online backup lines of business. These third-party solutions, along with our proprietary products, allow the Company to offer customers a variety of solutions to better meet their needs. The Company records revenue on a gross basis with respect to reseller revenue because the Company has control of the specified good or service prior to transferring control to the customer. Revenues from external customers classified by revenue source are as follows (in thousands): Three Months Ended Nine Months Ended Digital Media 2020 2019 2020 2019 Advertising $ 135,219 $ 123,463 $ 371,403 $ 339,024 Subscription 49,386 47,048 136,534 128,402 Other 2,179 2,481 5,525 6,608 Total Digital Media revenues $ 186,784 $ 172,992 $ 513,462 $ 474,034 Cloud Services Subscription $ 170,233 $ 170,971 $ 507,021 $ 491,669 Other 15 192 69 871 Total Cloud Services revenues $ 170,248 $ 171,163 $ 507,090 $ 492,540 Corporate $ — $ 3 $ 1 $ 6 Elimination of inter-segment revenues (56) (17) (200) (114) Total Revenues $ 356,976 $ 344,141 $ 1,020,353 $ 966,466 Timing of revenue recognition Point in time $ 8,396 $ 10,371 $ 19,366 $ 24,315 Over time 348,580 333,770 1,000,987 942,151 Total $ 356,976 $ 344,141 $ 1,020,353 $ 966,466 The Company has recorded $29.0 million and $20.5 million of revenue for the three months ended September 30, 2020 and 2019, respectively, and $142.5 million and $105.0 million of revenue for the nine months ended September 30, 2020 and 2019, respectively, which was previously included in the contract liability balance as of the beginning of each respective year. As of September 30, 2020, the Company acquired $2.4 million of deferred revenue in connection with the Company’s business acquisitions (see Note 4 - Business Acquisitions) which are subject to purchase accounting adjustments. Performance Obligations The Company’s contracts with customers may include multiple performance obligations. For such arrangements, revenues are allocated to each performance obligation based on its relative standalone selling price. The Company satisfies its performance obligations within the Digital Media business upon delivery of services to its customers. In addition, the Company provides content to its advertising partners which the Company sells to its partners’ customer base and receives a revenue share based on the terms of the agreement. The Company satisfies its performance obligations within the Cloud Services business upon delivery of services to its customers. Payment terms vary by type and location of our customers and the services offered. The term between invoicing and when payment is due is not significant. Due to the nature of the services provided, there are no obligations for returns. Significant Judgments In determining whether products and services are considered distinct performance obligations that should be accounted for separately versus together may require significant judgment. Judgment is also required to determine the standalone selling price for each distinct performance obligation. Performance Obligations Satisfied Over Time The Company’s Digital Media business consists primarily of performance obligations that are satisfied over time. This was determined based on a review of the contracts and the nature of the services offered, where the customer simultaneously receives and consumes the benefit of the services provided. Satisfaction of these performance obligations is evidenced in the following ways: Advertising • Website reporting by the Company, the customer, or a third-party contains the delivery evidence needed to satisfy the performance obligations within the advertising contract • Successfully delivered leads are evidenced by either delivery reports from the Company’s internal lead management systems or through e-mail communication and/or other evidence of delivery showing acceptance of leads by the customer • Commission is evidenced by direct site reporting from the affiliate or via direct confirmation from the customer Subscription • Evidence of delivery is contained in the Company’s systems or from correspondence with the customer which tracks when a customer accepts delivery of any assets, digital keys or download links The Company has concluded revenue is recognized based on delivery of services over the contract period for advertising and on a straight-line basis over the contract period for subscriptions. The Company believes that the methods described are a faithful depiction of the transfer of goods and services. The Company’s Cloud Services business consists primarily of performance obligations that are satisfied over time. This has been determined based on the fact that the nature of services offered are subscription based and include fax, voice, backup, security, CPP, and email marketing products where the customer simultaneously receives and consumes the benefit of the services provided regardless of whether the customer uses the services or not. Depending on the individual contracts with the customer, revenue for these services are recognized over the contract period when any of the following materially distinct performance obligations are satisfied: • Faxing capabilities are provided • Voice services are provided • Email marketing services are provided • Consumer privacy services are provided • Security solutions, including email and endpoint are provided • Online data backup capabilities are provided The Company has concluded that the best measure of progress toward the complete satisfaction of the performance obligation over time is a time-based measure. The Company recognizes revenue on a straight-line basis throughout the subscription period and believes that the method used is a faithful depiction of the transfer of goods and services. Performance Obligations Satisfied at a Point in Time The Company’s Digital Media business has technology subscriptions that have standalone functionality. As a result, they are considered to be functional intellectual property where the performance obligations are satisfied at a point in time. This is evidenced once a digital key is delivered to the customer. Once the key is delivered to the customer, the customer has full control of the technology and the Company has no further performance obligations. The Company has concluded that revenue is recognized once the digital key is delivered. The Company believes that this method is a faithful depiction of the transfer of goods and services. Practical Expedients Existence of a Significant Financing Component in a Contract As a practical expedient, the Company has not assessed whether a contract has a significant financing component because the Company expects at contract inception that the period between payment by the customer and the transfer of promised goods or services by the Company to the customer will be one year or less. In addition, the Company has determined that the payment terms that the Company provides to its customers are structured primarily for reasons other than the provision of finance to the Company. The Company typically charges a single upfront amount for the services because other payment terms would affect the nature of the risk assumed by the Company to provide service given the costs of the customer acquisition and the highly competitive and commoditized nature of the business we operate which allows customers to easily move from one provider to another. This additional risk may make it uneconomical to provide the service. Costs to Fulfill a Contract The Company’s revenues are primarily generated from customer contracts that are for one year or less. Costs primarily consist of incentive compensation paid based on the achievements of sales targets in a given period for related revenue streams and are recognized in the month when the revenue is earned. Incentive compensation is paid on the issuance or renewal of the customer contract. As a practical expedient, for amortization periods which are determined to be one year or less, the Company expenses any incremental costs of obtaining the contract with a customer when incurred. For those customers with amortization periods determined to be greater than one year, the Company capitalizes and amortizes the expenses over the period of benefit. In addition, the Company partners with various affiliates in order to generate a portion of its revenue for certain lines of business. The commissions earned by the Company’s affiliates are incentive based and are paid on the acquisition of new customers in a given period. For those customers with amortization periods determined to be greater than one year, the Company capitalizes and amortizes the expenses over the period of benefit. Revenues Invoiced The Company has applied the practical expedient for certain revenue streams to exclude the value of remaining performance obligations for (i) contracts with an original expected term of one year or less or (ii) contracts for which the Company recognizes revenue in proportion to the amount it has the right to invoice for services perform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9 Months Ended</t>
        </is>
      </c>
    </row>
    <row r="2">
      <c r="B2" s="2" t="inlineStr">
        <is>
          <t>Sep. 30, 2020</t>
        </is>
      </c>
    </row>
    <row r="3">
      <c r="A3" s="3" t="inlineStr">
        <is>
          <t>Business Combinations [Abstract]</t>
        </is>
      </c>
    </row>
    <row r="4">
      <c r="A4" s="4" t="inlineStr">
        <is>
          <t>Business Acquisitions</t>
        </is>
      </c>
      <c r="B4" s="4" t="inlineStr">
        <is>
          <t>Business Acquisitions The Company uses acquisitions as a strategy to grow its customer base by increasing its presence in new and existing markets, expand and diversify its service offerings, enhance its technology, and acquire skilled personnel. The Company completed the following acquisitions during the first nine months of fiscal 2020, paying the purchase price in cash in each transaction: (a) an asset purchase of EDC Systems Inc. (operating under the name “SRFax”), acquired on February 18, 2020, a Canadian-based provider of fax solutions; and (b) other immaterial acquisitions of Digital Media and Martech businesses. The Condensed Consolidated Statement of Operations since the date of each acquisition and balance sheet as of September 30, 2020, reflect the results of operations of all 2020 acquisitions. For the nine months ended September 30, 2020, these acquisitions contributed $5.9 million to the Company’s revenues. Net income contributed by these acquisitions was not separately identifiable due to J2 Global’s integration activities and is impracticable to provide. Total consideration for these transactions was $39.1 million, net of cash acquired and assumed liabilities and is subject to certain post-closing adjustments which may increase or decrease the final consideration paid. The following table summarizes the allocation of the purchase consideration for these acquisitions (in thousands): Assets and Liabilities Valuation Accounts receivable $ 875 Prepaid expenses and other current assets 91 Property and equipment 53 Operating lease right of use asset 113 Trade names 1,527 Customer relationships 10,681 Goodwill 23,817 Other intangibles 5,272 Accounts payable and accrued expenses (373) Deferred revenue (2,390) Operating lease liabilities, current (95) Operating lease liabilities, non-current (19) Deferred tax liability (405) Total $ 39,147 During the nine months ended September 30, 2020, the purchase price accounting has been finalized for Highwinds Capital, Inc. and Cloak Holdings, LLC, OffsiteDataSync, Inc., BabyCenter LLC, Spiceworks, Inc., and immaterial digital media and consumer privacy and protection businesses. The initial accounting for all 2020 acquisitions is incomplete and subject to change, which may be significant. J2 Global has recorded provisional amounts which may be based upon past acquisitions with similar attributes for certain intangible assets (including trade names, software and customer relationships), preliminary acquisition date working capital and related tax items. During the nine months ended September 30, 2020, the Company recorded adjustments to the initial working capital and to the purchase accounting due to the finalization of prior period acquisitions in the Voice, Backup, Security and CPP businesses which resulted in a net decrease in goodwill of $2.1 million. In addition, the Company recorded adjustments to the initial working capital and to the purchase accounting due to the finalization of prior period acquisitions in the Digital Media business, which resulted in a net increase in goodwill of $9.7 million (see Note 8 - Goodwill and Intangible Assets). Such adjustments had an immaterial impact on the amortization expense within the Condensed Consolidated Statement of Operations for the nine months ended September 30, 2020. Goodwill represents the excess of the purchase price over the fair value of the net tangible and identifiable intangible assets acquired and represents intangible assets that do not qualify for separate recognition. Goodwill recognized associated with these acquisitions during the nine months ended September 30, 2020 is $23.8 million, of which $22.6 million is expected to be deductible for income tax purpo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0</t>
        </is>
      </c>
    </row>
    <row r="3">
      <c r="A3" s="3" t="inlineStr">
        <is>
          <t>Investments, Debt and Equity Securities [Abstract]</t>
        </is>
      </c>
    </row>
    <row r="4">
      <c r="A4" s="4" t="inlineStr">
        <is>
          <t>Investments</t>
        </is>
      </c>
      <c r="B4" s="4" t="inlineStr">
        <is>
          <t>Investments Investments consist of equity and debt securities. The Company determined the equity securities that were received as part of the consideration for the sale of Tea Leaves Health, LLC (“Tea Leaves”) in fiscal year 2017 are without a readily determinable fair value because these securities are privately held, not traded on any public exchanges and not an investment in a mutual fund or similar investment. As a result, management has elected to alternatively measure this investment at cost, less impairment, adjusted for subsequent observable price changes to estimate fair value. The Company will make a “reasonable effort” to identify any observable price changes for identical or similar investments with the issuer that are known are can be reasonably known. Any changes in the carrying value of the equity securities will be reported in current earnings as loss on investments, net. In addition, the Company determined that the shares of redeemable preferred stock that were also received as part of the consideration for the sale of Tea Leaves are corporate debt securities and are classified as available-for-sale securities. Furthermore, the COVID-19 pandemic has had an adverse impact on the global financial markets. A prolonged adverse impact of the COVID-19 pandemic could result in a decline in the equity and debt securities estimated fair value and, thus, a resulting charge to earnings in a future period. The following table summarizes the gross unrealized gains and losses and estimated fair values for the Company’s securities without a readily determinable fair value (in thousands): Cost Impairment Adjustments Reported Amount September 30, 2020 Equity securities $ 54,145 $ (23,769) $ (480) $ 29,896 Total $ 54,145 $ (23,769) $ (480) $ 29,896 December 31, 2019 Equity securities $ 34,977 $ (4,164) $ (3,678) $ 27,135 Total $ 34,977 $ (4,164) $ (3,678) $ 27,135 In March 2020, a portion of the Company’s investment in equity securities declined in value primarily due to changes in the investee’s capital structure and overall market volatility. During the three and nine months ended September 30, 2020, the Company recorded zero and $19.6 million of impairment loss on equity securities, respectively, which is reflected in loss on investments, net in the Condensed Consolidated Statements of Operations. During the year ended December 31, 2019, the Company recorded a $4.2 million impairment loss related to a portion of its equity securities without a readily determinable fair market value which is reflected in other expense, net in the Condensed Consolidated Statements of Operations. In the first quarter of 2020, in a non-cash transaction of $18.3 million, the Company exchanged shares of redeemable preferred stock that were previously classified as available-for-sale corporate debt securities for a new series of preferred stock, classified as equity securities. During the three and nine months ended September 30, 2020, the Company recognized a loss on exchange of zero and $4.4 million, respectively, which is reflected in loss on investments, net in the Condensed Consolidated Statements of Operations. At September 30, 2020, the Company held preferred stock, which was purchased for $0.8 million in the first quarter of 2020. During the three and nine months ended September 30, 2020, the Company recognized a gain of zero and $3.2 million, respectively, which is reflected in loss on investments, net in the Condensed Consolidated Statements of Operations. The following table summarizes the gross unrealized gains and losses and fair values for investments classified as available-for-sale investments (in thousands): Amortized Gross Gross Fair September 30, 2020 Corporate debt securities $ 511 $ 142 $ — $ 653 Total $ 511 $ 142 $ — $ 653 December 31, 2019 Corporate debt securities $ 23,256 $ 112 $ (698) $ 22,670 Total $ 23,256 $ 112 $ (698) $ 22,670 At September 30, 2020, the Company’s available-for-sale debt securities are carried at fair value, with the unrealized gains and losses reported as a component of other comprehensive income. The following table summarizes J2 Global’s corporate debt securities designated as available-for-sale, classified by the contractual maturity date of the security (in thousands): September 30, 2020 December 31, 2019 Due within 1 year $ — $ — Due within more than 1 year but less than 5 years 653 22,670 Due within more than 5 years but less than 10 years — — Due 10 years or after — — Total $ 653 $ 22,670 Recognition and Measurement of Credit Loss of Debt Securities The Company adopted ASU 2016-13, Financial Instrument-Credit Losses (Topic 326): Measurement of Credit Losses on Financial Instruments in the first quarter of 2020. ASU 2016-13 replaces the existing incurred loss impairment model with an expected loss model which requires the use of forward-looking information to calculate credit loss estimates. This ASU also eliminates the concept of other-than-temporary impairment and requires credit losses related to available-for-sale debt securities to be recorded though an allowance for credit losses rather than a reduction in amortized cost basis of the securities. These changes will result in earlier recognition of credit losses. The Company’s available-for-sale debt securities are carried at estimated fair value with any unrealized gains and losses, net of taxes, included in accumulated other comprehensive loss in stockholders’ equity. Available- for-sale debt securities with an amortized cost basis in excess of estimated fair value are assessed to determine what amount of that difference, if any, is caused by expected credit losses. Expected credit losses on available-for-sale debt securities are recognized in other (income) expense, net on our Condensed Consolidated Statements of Operations, and any remaining unrealized losses, net of taxes, are included in accumulated other comprehensive loss in stockholders’ equity. The following table presents gross unrealized losses and fair values for those investments that were in an unrealized loss position as of December 31, 2019, aggregated by investment category and the length of time that individual securities have been in a continuous loss position (in thousands). There were no investments in an unrealized loss position as of September 30, 2020. As of December 31, 2019 Less than 12 Months 12 Months or Greater Total Fair Value Unrealized Loss Fair Value Unrealized Loss Fair Value Unrealized Loss Corporate debt securities $ — $ — $ 22,047 $ (698) $ 22,047 $ (698) Total $ — $ — $ 22,047 $ (698) $ 22,047 $ (698) As of September 30, 2020 and December 31, 2019, we did not recognize any credit losses related to debt securities. On September 25, 2017, the Company entered into a commitment to invest $200 million (approximately 76.6% of equity) in the OCV Fund. The primary purpose of the Fund is to provide a limited number of select investors with the opportunity to realize long-term appreciation from public and private companies, with a particular focus on the technology and life science industries. The general activities of the OCV Fund is to buy, sell, hold and otherwise invest in securities of every kind and nature and rights and options with respect thereto, including, without limitation, stock, notes, bonds, debentures and evidence of indebtedness; to exercise all rights, powers, privileges and other incidents of ownership or possession with respect to securities held or owned by the OCV Fund; to enter into, make and perform all contracts and other undertakings; and to engage in all activities and transactions as may be necessary, advisable or desirable to carry out the foregoing. The manager, OCV Management, LLC, and general partner of the Fund are entities with respect to which Richard S. Ressler, Chairman of the Board of Directors (the “Board”) of the Company, is indirectly the majority equity holder and a related party. As a limited partner in the Fund, the Company will pay an annual management fee to the manager equal to 2.0% (reduced by 10% each year beginning with the sixth year) of capital commitments. In addition, subject to the terms and conditions of the Fund’s limited partnership agreement, once the Company has received distributions equal to its invested capital, the Fund’s general partner would be entitled to a carried interest equal to 20%. The Fund has a six year investment period, subject to certain exceptions. The commitment was approved by the Audit Committee of the Board in accordance with the Company’s related-party transaction approval policy. In the first nine months of 2020, the Company received capital call notices from the management of OCV Management, LLC. for $31.0 million, inclusive of certain management fees, of which $30.0 million has been paid for the nine months ended September 30, 2020. In the first nine months of 2019, the Company received capital call notices from the management of OCV Management, LLC. for $22.3 million, inclusive of certain management fees, of which $22.3 million had been paid for the nine months ended September 30, 2019. During the nine months ended September 30, 2020 and 2019, the Company received distributions from OCV of zero and $10.3 million, respectively. The Company recognizes its equity in the net earnings or losses relating to the investment in OCV on a one-quarter lag due to the timing and availability of financial information from OCV. If the Company becomes aware of a significant decline in value that is other-than-temporary, the loss will be recorded in the period in which the Company identifies the decline. During the three months ended September 30, 2020 and 2019, the Company recognized an investment loss (gain) of $0.7 million and $3.5 million, net of tax benefit (expense), respectively, and during the nine months ended September 30, 2020 and 2019, the Company recognized an investment loss (gain) of $10.8 million and $(0.1) million, respectively. The fiscal 2020 loss was primarily a result of the impairment of two of its investments as a result of COVID-19 in the amount of $7.0 million, net of tax benefit. In addition, the Company recognized an investment loss in fiscal 2020 in the amount of $3.8 million, net of tax benefit. The loss is presented in the Company’s Condensed Consolidated Statement of Operations as net loss (income) in earnings of equity method investment. During the three months ended September 30, 2020 and 2019, the Company recognized management fees of $0.8 million and $0.8 million, net of tax benefit, respectively, and for the nine months ended September 30, 2020 and 2019, the Company recognized management fees of $2.3 million and $2.3 million, net of tax benefit, respectively. The following table discloses the carrying amount for the Company’s equity method investment (in thousands): September 30, 2020 December 31, 2019 Equity method investment $ 66,026 $ 50,274 Maximum exposure to loss $ 66,026 $ 50,274 As a limited partner, the Company’s maximum exposure to loss is limited to its proportional ownership in the partnership. In addition, the Company is not required to contribute capital in an aggregate amount in excess of its capital commitment and any expected losses will not be in excess of the Capital Account. Finally, there are no call or put options, or other types of arrangements, which limit the Company’s ability to participate in losses and returns of the Fu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9 Months Ended</t>
        </is>
      </c>
    </row>
    <row r="2">
      <c r="B2" s="2" t="inlineStr">
        <is>
          <t>Sep. 30, 2020</t>
        </is>
      </c>
    </row>
    <row r="3">
      <c r="A3" s="3" t="inlineStr">
        <is>
          <t>Discontinued Operations and Disposal Groups [Abstract]</t>
        </is>
      </c>
    </row>
    <row r="4">
      <c r="A4" s="4" t="inlineStr">
        <is>
          <t>Assets Held For Sale</t>
        </is>
      </c>
      <c r="B4" s="4" t="inlineStr">
        <is>
          <t>Assets Held For SaleDuring the second quarter of 2020, the Company committed to a plan to sell certain Voice assets in Australia and New Zealand as they were determined to be non-core assets. Such assets are recorded within the Voice, Backup, Security, and CPP reportable segment. On August 31, 2020, in a cash transaction, the Company sold the assets for a gain of $17.1 million which was recorded in gain on sale of businesses on the Condensed Consolidated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J2 Global complies with the provisions of ASC 820, which defines fair value, provides a framework for measuring fair value and expands the disclosures required for fair value measurements of financial and non-financial assets and liabilities. ASC 820 clarifies that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 Level 1 – Observable inputs that reflect quoted prices (unadjusted) for identical assets or liabilities in active market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Unobservable inputs which are supported by little or no market activity. The fair value hierarchy also requires an entity to maximize the use of observable inputs and minimize the use of unobservable inputs when measuring fair value. The Company’s money market funds are classified within Level 1. The Company values these Level 1 investments using quoted market prices. Certain of the Company’s debt securities are classified within Level 2. The Company values these Level 2 investments based on model-driven valuations using significant inputs derived from or corroborated by observable market data. The fair value of our senior notes is determined using quoted market prices or dealer quotes for instruments with similar maturities and other terms and credit ratings, which are Level 2 inputs. The fair value of the Credit Facility approximates its carrying amount due to its variable interest rate, which approximates a market interest rate, and is considered a Level 2 input. The fair value of the Company’s debt instruments at September 30, 2020 and December 31, 2019 was $1.6 billion and $1.8 billion, respectively (see Note 9 - Debt). In 2019, the Company entered into a $5.5 million note payable that was short-term in nature and associated with the quarter’s acquisition activity. In the same year, the Company paid down $5.1 million of the outstanding note and in the third quarter of 2020, the balance on the note payable was paid in full. The Company classifies its contingent consideration liability in connection with acquisitions within Level 3 because factors used to develop the estimated fair value are unobservable inputs, such as volatility and market risks, and are not supported by market activity. For similar reasons, certain of the Company’s available-for-sale debt securities are classified within Level 3. The valuation approaches used to value the Level 3 investments consider unobservable inputs in the market such as time to liquidity, volatility, dividend yield, and breakpoints. Significant increases or decreases in either of the inputs in isolation would result in a significantly lower or higher fair value measurement. The following table presents the fair values, valuation techniques, unobservable inputs, and ranges of the Company’s financial liabilities categorized within Level 3. Valuation Technique Unobservable Input Range Weighted Average Contingent Consideration Option-Based Model Risk free rate 1.9% - 2.9% 1.9 % Debt spread 0.0% - 33.5% 12.6 % Probabilities 5.0% - 100.0% 77.8 % Present value factor 3.6% - 4.8% 3.8 % Discount rate 28.6% 28.6 % The following tables present the fair values of the Company’s financial assets or liabilities that are measured at fair value on a recurring basis (in thousands): September 30, 2020 Level 1 Level 2 Level 3 Fair Value Assets: Cash equivalents: Money market and other funds $ 317,107 $ — $ — $ 317,107 Corporate debt securities — 653 — 653 Total assets measured at fair value $ 317,107 $ 653 $ — $ 317,760 Liabilities: Contingent consideration $ — $ — $ 8,352 $ 8,352 Total liabilities measured at fair value $ — $ — $ 8,352 $ 8,352 December 31, 2019 Level 1 Level 2 Level 3 Fair Value Assets: Cash equivalents: Money market and other funds $ 395,664 $ — $ — $ 395,664 Corporate debt securities — 623 22,047 22,670 Total assets measured at fair value $ 395,664 $ 623 $ 22,047 $ 418,334 Liabilities: Contingent consideration $ — $ — $ 37,887 $ 37,887 Total liabilities measured at fair value $ — $ — $ 37,887 $ 37,887 The following table presents a reconciliation of the Company’s Level 3 financial liabilities related to contingent consideration that are measured at fair value on a recurring basis (in thousands): Level 3 Affected line item in the Statement of Operations Balance as of January 1, 2020 $ 37,887 Contingent consideration 8,106 Total fair value adjustments reported in earnings (243) General and administrative Contingent consideration payments (37,398) Not applicable Balance as of September 30, 2020 $ 8,352 In connection with the acquisition of Humble Bundle on October 13, 2017, contingent consideration of up to an aggregate of $40.0 million may be payable upon achieving certain future EBITDA thresholds and had a fair value of approximately zero and $20.0 million at September 30, 2020 and December 31, 2019, respectively. Due to the Company’s achievement of certain EBITDA targets for the years ended December 31, 2019 and 2018 and the amended contingent consideration agreement, $20.0 million was paid in the first nine months of 2020 and $20.0 million in fiscal 2019. In connection with the Company’s other acquisition activity, contingent consideration of up to $22.5 million may be payable upon achieving certain future EBITDA, revenue, and/or unique visitor thresholds and had a combined fair value of $8.4 million and $8.8 million at September 30, 2020 and December 31, 2019, respectively. Due to the achievement of certain thresholds, $8.3 million was paid in the first nine months of 2020. During the nine months ended September 30, 2020, the Company recorded a decrease in the fair value of the contingent consideration of $0.2 million and reported such decrease in general and administrative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Goodwill and Intangible Assets Goodwill represents the excess of the purchase price over the fair value of the net tangible and identifiable intangible assets acquired in a business combination. Intangible assets resulting from the acquisitions of entities accounted for using the acquisition method of accounting are recorded at the estimated fair value of the assets acquired. Identifiable intangible assets are comprised of purchased customer relationships, trademarks and trade names, developed technologies and other intangible assets. The fair values of these identified intangible assets are based upon expected future cash flows or income, which take into consideration certain assumptions such as customer turnover, trade names and patent lives. These determinations are primarily based upon the Company’s historical experience and expected benefit of each intangible asset. If it is determined that such assumptions are not accurate, then the resulting change will impact the fair value of the intangible asset. Identifiable intangible assets are amortized over the period of estimated economic benefit, which ranges from one The changes in carrying amounts of goodwill for the nine months ended September 30, 2020 are as follows (in thousands): Fax and Martech Voice, Backup, Security and CPP Total Cloud Services Digital Media Consolidated Balance as of January 1, 2020 $ 397,788 $ 480,084 $ 877,872 $ 755,161 $ 1,633,033 Goodwill acquired (Note 4) 21,950 — 21,950 1,867 23,817 Goodwill written off related to sale of a business (1) — (4,751) (4,751) — (4,751) Purchase accounting adjustments (2) — (2,130) (2,130) 9,721 7,591 Foreign exchange translation 2,226 (358) 1,868 (12) 1,856 Balance as of September 30, 2020 $ 421,964 $ 472,845 $ 894,809 $ 766,737 $ 1,661,546 (1) On August 31, 2020, in a cash transaction, the Company sold certain of its Voice assets in Australia and New Zealand which resulted in $4.8 million of goodwill being written off in connection with this sale (see Note 6 - Assets Held for Sale). (2) Purchase accounting adjustments relate to measurement period adjustments to goodwill in connection with prior business acquisitions (see Note 4 - Business Acquisitions). Intangible Assets with Indefinite Lives: Intangible assets are summarized as of September 30, 2020 and December 31, 2019 as follows (in thousands): September 30, December 31, Trade names $ 27,417 $ 27,379 Other 4,317 4,306 Total $ 31,734 $ 31,685 Intangible Assets Subject to Amortization: As of September 30, 2020, intangible assets subject to amortization relate primarily to the following (in thousands): Weighted-Average Historical Accumulated Net Trade names 10.1 years $ 193,701 $ 94,259 $ 99,442 Patent and patent licenses 5.5 years 67,949 66,805 1,144 Customer relationships (1) 8.5 years 630,768 440,079 190,689 Other purchased intangibles 4.4 years 383,555 246,998 136,557 Total $ 1,275,973 $ 848,141 $ 427,832 (1) Historically, the Company has amortized its customer relationship assets in a pattern that best reflects the pace at which the asset’s benefits are consumed. This pattern results in a substantial majority of the amortization expense being recognized in the first 4 to 5 years, despite the overall life of the asset. As of December 31, 2019, intangible assets subject to amortization relate primarily to the following (in thousands): Weighted-Average Amortization Period Historical Accumulated Net Trade names 10.2 years $ 193,202 $ 82,552 $ 110,650 Patent and patent licenses 6.5 years 67,921 63,143 4,778 Customer relationships (1) 8.5 years 630,730 392,228 238,502 Other purchased intangibles 4.3 years 383,195 212,257 170,938 Total $ 1,275,048 $ 750,180 $ 524,868 (1) Historically, the Company has amortized its customer relationship assets in a pattern that best reflects the pace at which the asset’s benefits are consumed. This pattern results in a substantial majority of the amortization expense being recognized in the first 4 to 5 years, despite the overall life of the asset. Amortization expense, included in general and administrative expense, approximated $41.2 million and $50.4 million for the three months ended September 30, 2020 and 2019, respectively, and $115.6 million and $132.2 million for the nine months ended September 30, 2020 and 2019, respectively. Amortization expense is estimated to approximate $41.9 million, $114.4 million, $68.7 million, $65.2 million and $34.3 million for the remaining three months of fiscal year 2020 through fiscal year 2024, respectively, and $103.4 million thereafter through the duration of the amortization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t>
        </is>
      </c>
      <c r="B1" s="2" t="inlineStr">
        <is>
          <t>9 Months Ended</t>
        </is>
      </c>
    </row>
    <row r="2">
      <c r="B2" s="2" t="inlineStr">
        <is>
          <t>Sep. 30, 2020</t>
        </is>
      </c>
    </row>
    <row r="3">
      <c r="A3" s="3" t="inlineStr">
        <is>
          <t>Long-term Debt, Unclassified [Abstract]</t>
        </is>
      </c>
    </row>
    <row r="4">
      <c r="A4" s="4" t="inlineStr">
        <is>
          <t>Debt</t>
        </is>
      </c>
      <c r="B4" s="4" t="inlineStr">
        <is>
          <t xml:space="preserve">Debt 6.0% Senior Notes On June 27, 2017, J2 Cloud Services, LLC (“J2 Cloud”) and J2 Cloud Co-Obligor (the “Co-Issuer” and together with J2 Cloud, the “Issuers”), wholly-owned subsidiaries of the Company, completed the issuance and sale of $650 million aggregate principal amount of their 6.0% senior notes due in 2025 (the “6.0% Senior Notes”) in a private placement offering exempt from the registration requirements of the Securities Act of 1933. J2 Cloud received proceeds of $636.5 million, after deducting the initial purchasers’ discounts, commissions and offering expenses. The 6.0% Senior Notes are presented as long-term debt, net of deferred issuance costs, on the Condensed Consolidated Balance Sheet as of September 30, 2020. The 6.0% Senior Notes bear interest at a rate of 6.0% per annum, payable semi-annually in arrears on January 15 and July 15 of each year. The indenture pursuant to which the 6.0% Senior Notes was issued (the “Indenture”) contains certain restrictive and other covenants applicable to J2 Cloud and subsidiaries designated as restricted subsidiaries including, but not limited to, restrictions on (i) paying dividends or making distributions on J2 Cloud’s membership interests or repurchasing J2 Cloud’s membership interests; (ii) making certain restricted payments; (iii) creating liens or entering into sale and leaseback transactions; (iv) entering into transactions with affiliates; (v) merging or consolidating with another company; and (vi) transferring and selling assets. These covenants include certain exceptions. Restricted payments, specifically dividend payments, are applicable only if J2 Cloud and subsidiaries designated as restricted subsidiaries has a leverage ratio of greater than 3.0 to 1.0. In addition, if such leverage ratio is in excess of 3.0 to 1.0, the restriction on restricted payments is subject to various exceptions, including an exception for the payment of restricted payments up to $75 million. These contractual provisions did not, as of September 30, 2020, restrict J2 Cloud’s ability to pay dividends to J2 Global, Inc. The Company is in compliance with its debt covenants as of September 30, 2020. As of September 30, 2020 and December 31, 2019, the estimated fair value of the 6.0% Senior Notes was approximately $676.2 million and $689.8 million, respectively, and was based on the quoted market prices of debt instruments with similar terms, credit rating and maturities of the 6.0% Senior Notes which are Level 2 inputs (see Note 7 - Fair Value Measurements). On October 7, 2020, the Company issued $750 million aggregate principal amount of 4.625% Senior Notes due in 2030. A portion of the proceeds were deposited with the trustee under the Indenture in an amount sufficient to fund the redemption of the outstanding aggregate principal amount of the 6.0% Senior Notes and to pay the redemption premium due in respect of such redemption and accrued and unpaid interest to, but excluding, the redemption date, which will be December 7, 2020 (see Note 18 - Subsequent Events). In connection with that deposit, the Indenture restrictive covenants described above ceased to apply. 3.25% Convertible Notes On June 10, 2014, J2 Global issued $402.5 million aggregate principal amount of 3.25% convertible senior notes due June 15, 2029 (the “3.25% Convertible Notes”). The 3.25% Convertible Notes bear interest at a rate of 3.25% per annum, payable semiannually in arrears on June 15 and December 15 of each year. Beginning with the six-month interest period commencing on June 15, 2021, the Company must pay contingent interest on the 3.25% Convertible Notes during any six-month interest period if the trading price per $1,000 principal amount of the 3.25% Convertible Notes for each of the five trading days immediately preceding the first day of such interest period equals or exceeds $1,300. Any contingent interest payable on the 3.25% Convertible Notes will be in addition to the regular interest payable on the 3.25% Convertible Notes. Holders may surrender their 3.25% Convertible Notes for conversion at any time prior to the close of business on the business day immediately preceding the maturity date only if one or more of the following conditions is satisfied: (i) during any calendar quarter commencing after the calendar quarter ending on September 30, 2014 (and only during such calendar quarter), if the closing sale price of J2 Global common stock for at least 20 trading days in the period of 30 consecutive trading days ending on the last trading day of the calendar quarter immediately preceding the calendar quarter in which the conversion occurs is more than 130% of the applicable conversion price of the 3.25% Convertible Notes on each such trading day; (ii) during the five consecutive business day period following any ten consecutive trading day period in which the trading price for the 3.25% Convertible Notes for each such trading day was less than 98% of the product of (a) the closing sale price of J2 Global common stock on each such trading day and (b) the applicable conversion rate on each such trading day; (iii) if J2 Global calls any or all of the 3.25% Convertible Notes for redemption, at any time prior to the close of business on the business day prior to the redemption date; (iv) upon the occurrence of specified corporate events; or (v) during either the period beginning on, and including, March 15, 2021 and ending on, but excluding, June 20, 2021 or the period beginning on, and including, March 15, 2029 and ending on, but excluding, the maturity date. J2 Global will settle conversions of the 3.25% Convertible Notes by paying or delivering, as the case may be, cash, shares of J2 Global common stock or a combination thereof at J2 Global’s election. The Company currently intends to satisfy its conversion obligation by paying and delivering a combination of cash and shares of the Company’s common stock, where cash will be used to settle each $1,000 of principal and the remainder, if any, will be settled via shares of the Company’s common stock. During the fourth quarter of 2019, the last reported sale price of the Company’s common stock exceeded 130% of the conversion price for at least 20 trading days ending on, and including, the last trading day of the quarter. As a result, the 3.25% Convertible Notes were convertible at the option of the holders during the quarter beginning January 1, 2020 and ending March 31, 2020. Since the Company intended to settle the principal amount in cash, the net carrying amount of the 3.25% Convertible Notes was classified within current liabilities on the Condensed Consolidated Balance Sheet as of December 31, 2019. During the third quarter of 2020, the last reported sale price of the Company’s common stock did not meet the conversion price threshold requirements of the 3.25% Convertible Notes and, accordingly, the 3.25% Convertible Notes are not currently convertible at the option of the holders. As of September 30, 2020, the conversion rate is 14.7632 shares of J2 Global common stock for each $1,000 principal amount of 3.25% Convertible Notes, which represents a conversion price of approximately $67.74 per share of J2 Global common stock. The conversion rate is subject to adjustment for certain events as set forth in the indenture governing the 3.25% Convertible Notes, but will not be adjusted for accrued interest. In addition, following certain corporate events that occur on or prior to June 20, 2021, J2 Global will increase the conversion rate for a holder that elects to convert its 3.25% Convertible Notes in connection with such a corporate event. J2 Global may not redeem the 3.25% Convertible Notes prior to June 20, 2021. On or after June 20, 2021, J2 Global may redeem for cash all or part of the 3.25% Convertible Notes at a redemption price equal to 100% of the principal amount of the 3.25% Convertible Notes to be redeemed, plus accrued and unpaid interest to, but excluding, the redemption date. No sinking fund is provided for the 3.25% Convertible Notes. Holders have the right to require J2 Global to repurchase for cash all or part of their 3.25% Convertible Notes on each of June 15, 2021 and June 15, 2024 at a repurchase price equal to 100% of the principal amount of the 3.25% Convertible Notes to be repurchased, plus accrued and unpaid interest to, but excluding, the relevant repurchase date. In addition, if a fundamental change, as defined in the indenture governing the 3.25% Convertible Notes, occurs prior to the maturity date, holders may require J2 Global to repurchase for cash all or part of their 3.25% Convertible Notes at a repurchase price equal to 100% of the principal amount of the 3.25% Convertible Notes to be repurchased, plus accrued and unpaid interest to, but excluding, the fundamental change repurchase date. As a result of the Holders’ repurchase option on June 15, 2021, the net carrying value of the 3.25% Convertible Notes was classified within current liabilities on the Condensed Consolidated Balance Sheet as of September 30, 2020. The 3.25% Convertible Notes are the Company’s general senior unsecured obligations and rank: (i) senior in right of payment to any of the Company’s future indebtedness that is expressly subordinated in right of payment to the 3.25% Convertible Notes; (ii) equal in right of payment to the Company’s existing and future unsecured indebtedness that is not so subordinated; (iii) effectively junior in right of payment to any of the Company’s secured indebtedness to the extent of the value of the assets securing such indebtedness; and (iv) structurally junior to all existing and future indebtedness (including trade payables) incurred by the Company’s subsidiaries. Accounting for the 3.25% Convertible Notes In accordance with ASC 470-20, Debt with Conversion and Other Options, convertible debt that can be settled for cash is required to be separated into the liability and equity component at issuance, with each component assigned a value. The value assigned to the liability component is the estimated fair value, as of the issuance date, of similar debt without the conversion feature. The difference between the cash proceeds and estimated fair value of the liability component, representing the value of the conversion premium assigned to the equity component, is recorded as a debt discount on the issuance date. This debt discount is amortized to interest expense using the effective interest method over the period from the issuance date through the first stated repurchase date on June 15, 2021. J2 Global estimated the borrowing rates of similar debt without the conversion feature at origination to be 5.79% for the 3.25% Convertible Notes and determined the debt discount to be $59.0 million. As a result, a conversion premium after tax of $37.7 million was recorded in additional paid-in capital. The aggregate debt discount is amortized as interest expense over the period from the issuance date through the first stated repurchase date on June 15, 2021, which management believes is the expected life of the 3.25% Convertible Notes using an interest rate of 5.81%. As of September 30, 2020, the remaining period over which the unamortized debt discount will be amortized is 0.7 years. The 3.25% Convertible Notes are carried at face value less any unamortized debt discount and debt issuance costs. The fair value of the 3.25% Convertible Notes at each balance sheet date is determined based on recent quoted market prices or dealer quotes for the 3.25% Convertible Notes, which are Level 1 inputs (see Note 7 - Fair Value Measurements). If such information is not available, the fair value is determined using cash-flow models of the scheduled payments discounted at market interest rates for comparable debt without the conversion feature. As of September 30, 2020 and December 31, 2019, the estimated fair value of the 3.25% Convertible Notes was approximately $461.0 million and $583.6 million, respectively. 1.75% Convertible Notes On November 15, 2019, J2 Global issued $550.0 million aggregate principal amount of 1.75% convertible senior notes due November 1, 2026 (the “1.75% Convertible Notes”). J2 Global received proceeds of $537.1 million in cash, net of purchasers’ discounts and commissions and other debt issuance costs. A portion of the net proceeds were used to pay off all amounts outstanding under the Credit Facility (see Note 11 - Commitments and Contingencies). The 1.75% Convertible Notes bear interest at a rate of 1.75% per annum, payable semiannually in arrears on May 1 and November 1 of each year, beginning on May 1, 2020. The 1.75% Convertible Notes will mature on November 1, 2026, unless earlier converted or repurchased. Holders may surrender their 1.75% Convertible Notes for conversion at any time prior to the close of business on the business day immediately preceding July 1, 2026 only under the following circumstances: (i) during any calendar quarter commencing after the calendar quarter ending on March 31, 2020 (and only during such calendar quarter), if the last reported sale price of J2 Global common stock for at least 20 trading days (whether or not consecutive) during the period of 30 consecutive trading days ending on, and including, the last trading day of the immediately preceding the calendar quarter is greater than 130% of the applicable conversion price of the 1.75% Convertible Notes on each such applicable trading day; (ii) during the five business day period following any 10 consecutive trading day period in which the trading price per $1,000 principal amount of 1.75% Convertible Notes for each trading day of the measurement period was less than 98% of the product of the last reported sale price of J2 Global common stock and the applicable conversion rate on each such trading day; or (iii) upon the occurrence of specified corporate events. On or after July 1, 2026, and prior to the close of business on the business day immediately preceding the maturity date, holders may convert all or any portion of their notes at any time, regardless of the foregoing circumstances. J2 Global will settle conversions of the 1.75% Convertible Notes by paying or delivering, as the case may be, cash, shares of J2 Global common stock or a combination thereof at J2 Global’s election. The Company currently intends to satisfy its conversion obligation by paying and delivering a combination of cash and shares of the Company’s common stock, where cash will be used to settle each $1,000 of principal and the remainder, if any, will be settled via shares of the Company’s common stock. Holders of the notes will have the right to require the Company to repurchase for cash all or any portion of their notes upon the occurrence of certain corporate events, subject to certain conditions. During the third quarter of 2020 and the fourth quarter of 2019, the last reported sale price of the Company’s common stock did not meet the conversion price threshold requirements of the 1.75% Convertible Notes. Therefore, the net carrying amount of the 1.75% Convertible Notes is classified as long-term debt on the Condensed Consolidated Balance Sheets. As of September 30, 2020, the conversion rate is 7.9864 shares of J2 Global common stock for each $1,000 principal amount of 1.75% Convertible Notes, which represents an conversion price of approximately $125.21 per share of J2 Global common stock. The conversion rate is subject to adjustment for certain events as set forth in the indenture governing the 1.75% Convertible Notes, but will not be adjusted for accrued interest. In addition, upon the occurrence of a “Make-Whole Fundamental Change” (as defined in the 1.75% Convertible Note Indenture), J2 Global will increase the conversion rate for a holder that elects to convert its 1.75% Convertible Notes in connection with such a corporate event in certain circumstances. J2 Global may not redeem the 1.75% Convertible Notes prior to November 1, 2026, and no sinking fund is provided for the 1.75% Convertible Notes. The 1.75% Convertible Notes are the Company’s general senior unsecured obligations and rank: (i) senior in right of payment to any of the Company’s indebtedness that is expressly subordinated in right of payment to the 1.75% Convertible Notes; (ii) equal in right of payment to the Company’s existing and future indebtedness that is not so subordinated, including its existing 3.25% Convertible Notes due 2029; (iii) effectively junior to any of the Company’s secured indebtedness to the extent of the value of the assets securing such indebtedness; and (iv) structurally junior to all existing and future indebtedness and other liabilities incurred by the Company’s subsidiaries, including the existing 6.0% Senior Notes due 2025. Accounting for the 1.75% Convertible Notes In accordance with ASC 470-20, Debt with Conversion and Other Options , convertible debt that can be settled for cash is required to be separated into the liability and equity component at issuance, with each component assigned a value. The value assigned to the liability component is the effective fair value, as of the issuance date, of similar debt without the conversion feature. The difference between the cash proceeds and estimated fair value of the liability component, representing the value of the conversion premium assigned to the equity component, is recorded as a debt discount on the issuance date. This debt discount is amortized to interest expense using the effective interest method over the period from the issuance date through the maturity date of November 1, 2026. J2 Global estimated the borrowing rates of similar debt without the conversion feature at origination to be 5.5% for the 1.75% Convertible Notes and determined the debt discount to be $118.9 million. As a result, a conversion premium after tax of $88.1 million (net of $2.8 million of the deferred issuance costs) are recorded in additional paid-in capital. The aggregate debt discount is amortized as interest expense over the period from the issuance date through the maturity date of November 1, 2026, which management believes is the expected life of the 1.75% Convertible Notes using an interest rate of 5.5%. As of September 30, 2020, the remaining period over which the unamortized debt discount will be amortized is 6.1 years. In connection with the issuance of the 1.75% Convertible Notes, the Company incurred $12.9 million of deferred issuance costs, which primarily consisted of the underwriters’ discount, legal and other professional service fees. Of the total deferred issuance costs incurred, $10.1 million of such deferred issuance costs were attributable to the liability component and are recorded within other assets and are being amortized to interest expense through the maturity date. The unamortized balance, as of September 30, 2020, was $9.2 million. The remaining $2.8 million of the deferred issuance costs were netted with the equity component in additional paid-in capital at the issuance date. The 1.75% Convertible Notes are carried at face value less any unamortized debt discount and issuance costs. The fair value of the 1.75% Convertible Notes at each balance sheet date is determined based on recent quoted market prices or dealer quotes for the 1.75% Convertible Notes, which are Level 1 inputs (see Note 7 - Fair Value Measurements). If such information is not available, the fair value is determined using cash-flow models of the scheduled payments discounted at market interest rates for comparable debt without the conversion feature. As of September 30, 2020 and December 31, 2019, the estimated fair value of the 1.75% Convertible Notes was approximately $490.2 million and $559.6 million, respectively. Credit Facility During the nine months ended September 30, 2020, the Company did not draw down any amounts under its Credit Facility. The Company has capitalized a total of $0.4 million in debt issuance costs, which are being amortized to interest expense over the life of the Credit Facility. As of September 30, 2020, these debt issuance costs, net of amortization, were $0.2 million. The related interest expense was zero and $1.1 million for the three months ended September 30, 2020 and 2019, respectively, and was zero and $2.3 million for the nine months ended September 30, 2020 and 2019, respectively. See Note 11, “Commitments and Contingencies” for additional information. Long-term debt as of September 30, 2020 and December 31, 2019 consists of the following (in thousands): September 30, 2020 December 31, 2019 6.0% Senior Notes $ 650,000 $ 650,000 Convertible Notes: 3.25% Convertible Notes 402,414 402,500 1.75% Convertible Notes 550,000 550,000 Total Notes 1,602,414 1,602,500 Less: Unamortized discount 120,910 139,981 Deferred issuance costs 12,453 14,058 Total long-term debt 1,469,051 1,448,461 Less: current portion 393,980 385,532 Total long-term debt, less current portion $ 1,075,071 $ 1,062,9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J2 Global leases certain facilities and equipment under non-cancelable operating and finance leases which expire at various dates through 2036. Office and equipment leases are typically for terms of three During the third quarter of 2020, the Company decided to exit and seek subleases for certain leased facilities in the Digital Media reportable segment primarily due to a permanent “remote” or “partial remote” work model for a significant number of employees. The Company recorded a non-cash impairment charge of $9.8 million related to operating lease right-of- use assets for the affected facilities and an impairment charge of $3.6 million for associated property and equipment. The impairment was determined by comparing the fair value of the impacted right-of-use asset to the carrying value of the asset as of the impairment measurement date, as required under ASC Topic 360, Property, Plant, and Equipment. The fair value of the right-of-use asset was based on the estimated sublease income for the affected facilities taking into consideration the time it will take to obtain a sublease tenant, the applicable discount rate and the sublease rate which represents Level 3 unobservable inputs. The impairment is presented in general and administrative expenses on the Condensed Consolidated Statements of Operations . No impairment was recorded in the third quarter of 2019. In certain agreements in which the Company leases office space where the Company is the tenant, it subleases the site to various other companies through a sublease agreement. Finance leases are not material to the Company’s Condensed Consolidated Financial Statements and are therefore not included in the disclosures below. The components of lease expense were as follows (in thousands): Three Months Ended Nine Months Ended 2020 2019 2020 2019 Operating lease cost $ 16,888 $ 6,509 $ 33,106 $ 17,684 Short-term lease cost 264 407 1,357 1,291 Total lease cost $ 17,152 $ 6,916 $ 34,463 $ 18,975 Supplemental balance sheet information related to leases was as follows (in thousands): September 30, 2020 December 31, 2019 Operating leases Operating lease right-of-use assets $ 97,439 $ 125,822 Total operating lease right-of-use assets $ 97,439 $ 125,822 Operating lease liabilities, current $ 27,673 $ 26,927 Operating lease liabilities, noncurrent 87,563 104,070 Total operating lease liabilities $ 115,236 $ 130,997 Supplemental cash flow information related to leases was as follows (in thousands): Nine Months Ended 2020 2019 Cash paid for amounts included in the measurement of lease liabilities: Operating cash flows from operating leases $ 21,764 $ 15,925 Right-of-use assets obtained in exchange for lease obligations: Operating leases $ 7,968 $ 32,442 Other supplemental operating lease information consists of the following: September 30, 2020 December 31, 2019 Operating leases: Weighted average remaining lease term 5.5 years 5.9 years Weighted average discount rate 4.21 % 3.95 % Maturities of operating lease liabilities as of September 30, 2020 were as follows (in thousands): Operating Leases Fiscal Year: 2020 (remainder) $ 7,393 2021 29,086 2022 26,120 2023 20,383 2024 13,726 Thereafter 38,471 Total lease payments $ 135,179 Less: Imputed interest 19,943 Present value of operating lease liabilities $ 115,236 Sublease Total sublease income for the three months ended September 30, 2020 and 2019 was $0.4 million and $0.9 million, respectively, and was $2.2 million and $2.4 million for the nine months ended September 30, 2020 and 2019, respectively. Total estimated aggregate sublease income to be received in the future is $3.2 million. In the second quarter of 2020, the Company recorded $2.1 million of impairment associated with one of its sublease tenants in default as a result of the economic effects of COVID-19. The impairment is presented in general and administrative expenses on the Condensed Consolidated Statement of Operations. Significant Judgments Discount Rate The majority of the J2 Global’s leases are discounted using the Company’s incremental borrowing rate as the rate implicit in the lease is not readily determinable. Options The lease term is generally the minimum noncancelable period of the lease. The Company does not include option periods unless the Company determined it is reasonably certain of exercising the option at inception or when a triggering event occurs. Practical Expedients As a practical expedient, the Company has not separated lease components from nonlease components for its real property operating leases. Certain of the Company’s leases contain nonlease components such as maintenance and certain utility costs. In addition, the Company elected and applied the available transition practical expedients upon adoption. By electing these practical expedients, the Company did: • not reassess whether expired or existing contracts contain leases under the new definition of a lease; • not reassess lease classification for expired or existing leases; and • not reassess whether previously capitalized initial direct costs would qualify for capitalization under Topic 84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ASSETS</t>
        </is>
      </c>
    </row>
    <row r="3">
      <c r="A3" s="4" t="inlineStr">
        <is>
          <t>Cash and cash equivalents</t>
        </is>
      </c>
      <c r="B3" s="6" t="n">
        <v>567930</v>
      </c>
      <c r="C3" s="6" t="n">
        <v>575615</v>
      </c>
    </row>
    <row r="4">
      <c r="A4" s="4" t="inlineStr">
        <is>
          <t>Accounts receivable, net of allowances of $13,202 and $12,701, respectively</t>
        </is>
      </c>
      <c r="B4" s="5" t="n">
        <v>192800</v>
      </c>
      <c r="C4" s="5" t="n">
        <v>261928</v>
      </c>
    </row>
    <row r="5">
      <c r="A5" s="4" t="inlineStr">
        <is>
          <t>Prepaid expenses and other current assets</t>
        </is>
      </c>
      <c r="B5" s="5" t="n">
        <v>46594</v>
      </c>
      <c r="C5" s="5" t="n">
        <v>49347</v>
      </c>
    </row>
    <row r="6">
      <c r="A6" s="4" t="inlineStr">
        <is>
          <t>Total current assets</t>
        </is>
      </c>
      <c r="B6" s="5" t="n">
        <v>807324</v>
      </c>
      <c r="C6" s="5" t="n">
        <v>886890</v>
      </c>
    </row>
    <row r="7">
      <c r="A7" s="4" t="inlineStr">
        <is>
          <t>Long-term investments</t>
        </is>
      </c>
      <c r="B7" s="5" t="n">
        <v>96575</v>
      </c>
      <c r="C7" s="5" t="n">
        <v>100079</v>
      </c>
    </row>
    <row r="8">
      <c r="A8" s="4" t="inlineStr">
        <is>
          <t>Property and equipment, net</t>
        </is>
      </c>
      <c r="B8" s="5" t="n">
        <v>147268</v>
      </c>
      <c r="C8" s="5" t="n">
        <v>127817</v>
      </c>
    </row>
    <row r="9">
      <c r="A9" s="4" t="inlineStr">
        <is>
          <t>Operating lease right-of-use assets</t>
        </is>
      </c>
      <c r="B9" s="5" t="n">
        <v>97439</v>
      </c>
      <c r="C9" s="5" t="n">
        <v>125822</v>
      </c>
    </row>
    <row r="10">
      <c r="A10" s="4" t="inlineStr">
        <is>
          <t>Goodwill</t>
        </is>
      </c>
      <c r="B10" s="5" t="n">
        <v>1661546</v>
      </c>
      <c r="C10" s="5" t="n">
        <v>1633033</v>
      </c>
    </row>
    <row r="11">
      <c r="A11" s="4" t="inlineStr">
        <is>
          <t>Other purchased intangibles, net</t>
        </is>
      </c>
      <c r="B11" s="5" t="n">
        <v>142018</v>
      </c>
      <c r="C11" s="5" t="n">
        <v>180022</v>
      </c>
    </row>
    <row r="12">
      <c r="A12" s="4" t="inlineStr">
        <is>
          <t>Deferred income taxes, noncurrent</t>
        </is>
      </c>
      <c r="B12" s="5" t="n">
        <v>57490</v>
      </c>
      <c r="C12" s="5" t="n">
        <v>59976</v>
      </c>
    </row>
    <row r="13">
      <c r="A13" s="4" t="inlineStr">
        <is>
          <t>Other assets</t>
        </is>
      </c>
      <c r="B13" s="5" t="n">
        <v>15785</v>
      </c>
      <c r="C13" s="5" t="n">
        <v>15676</v>
      </c>
    </row>
    <row r="14">
      <c r="A14" s="4" t="inlineStr">
        <is>
          <t>TOTAL ASSETS</t>
        </is>
      </c>
      <c r="B14" s="5" t="n">
        <v>3342993</v>
      </c>
      <c r="C14" s="5" t="n">
        <v>3505846</v>
      </c>
    </row>
    <row r="15">
      <c r="A15" s="3" t="inlineStr">
        <is>
          <t>LIABILITIES AND STOCKHOLDERS’ EQUITY</t>
        </is>
      </c>
    </row>
    <row r="16">
      <c r="A16" s="4" t="inlineStr">
        <is>
          <t>Accounts payable and accrued expenses</t>
        </is>
      </c>
      <c r="B16" s="5" t="n">
        <v>177820</v>
      </c>
      <c r="C16" s="5" t="n">
        <v>238059</v>
      </c>
    </row>
    <row r="17">
      <c r="A17" s="4" t="inlineStr">
        <is>
          <t>Income taxes payable, current</t>
        </is>
      </c>
      <c r="B17" s="5" t="n">
        <v>12733</v>
      </c>
      <c r="C17" s="5" t="n">
        <v>17758</v>
      </c>
    </row>
    <row r="18">
      <c r="A18" s="4" t="inlineStr">
        <is>
          <t>Deferred revenue, current</t>
        </is>
      </c>
      <c r="B18" s="5" t="n">
        <v>155806</v>
      </c>
      <c r="C18" s="5" t="n">
        <v>162855</v>
      </c>
    </row>
    <row r="19">
      <c r="A19" s="4" t="inlineStr">
        <is>
          <t>Operating lease liabilities, current</t>
        </is>
      </c>
      <c r="B19" s="5" t="n">
        <v>27673</v>
      </c>
      <c r="C19" s="5" t="n">
        <v>26927</v>
      </c>
    </row>
    <row r="20">
      <c r="A20" s="4" t="inlineStr">
        <is>
          <t>Current portion of long-term debt</t>
        </is>
      </c>
      <c r="B20" s="5" t="n">
        <v>393980</v>
      </c>
      <c r="C20" s="5" t="n">
        <v>385532</v>
      </c>
    </row>
    <row r="21">
      <c r="A21" s="4" t="inlineStr">
        <is>
          <t>Other current liabilities</t>
        </is>
      </c>
      <c r="B21" s="5" t="n">
        <v>901</v>
      </c>
      <c r="C21" s="5" t="n">
        <v>1973</v>
      </c>
    </row>
    <row r="22">
      <c r="A22" s="4" t="inlineStr">
        <is>
          <t>Total current liabilities</t>
        </is>
      </c>
      <c r="B22" s="5" t="n">
        <v>768913</v>
      </c>
      <c r="C22" s="5" t="n">
        <v>833104</v>
      </c>
    </row>
    <row r="23">
      <c r="A23" s="4" t="inlineStr">
        <is>
          <t>Long-term debt</t>
        </is>
      </c>
      <c r="B23" s="5" t="n">
        <v>1075071</v>
      </c>
      <c r="C23" s="5" t="n">
        <v>1062929</v>
      </c>
    </row>
    <row r="24">
      <c r="A24" s="4" t="inlineStr">
        <is>
          <t>Deferred revenue, noncurrent</t>
        </is>
      </c>
      <c r="B24" s="5" t="n">
        <v>11232</v>
      </c>
      <c r="C24" s="5" t="n">
        <v>12744</v>
      </c>
    </row>
    <row r="25">
      <c r="A25" s="4" t="inlineStr">
        <is>
          <t>Operating lease liabilities, noncurrent</t>
        </is>
      </c>
      <c r="B25" s="5" t="n">
        <v>87563</v>
      </c>
      <c r="C25" s="5" t="n">
        <v>104070</v>
      </c>
    </row>
    <row r="26">
      <c r="A26" s="4" t="inlineStr">
        <is>
          <t>Income taxes payable, noncurrent</t>
        </is>
      </c>
      <c r="B26" s="5" t="n">
        <v>11675</v>
      </c>
      <c r="C26" s="5" t="n">
        <v>11675</v>
      </c>
    </row>
    <row r="27">
      <c r="A27" s="4" t="inlineStr">
        <is>
          <t>Liability for uncertain tax positions</t>
        </is>
      </c>
      <c r="B27" s="5" t="n">
        <v>60197</v>
      </c>
      <c r="C27" s="5" t="n">
        <v>52451</v>
      </c>
    </row>
    <row r="28">
      <c r="A28" s="4" t="inlineStr">
        <is>
          <t>Deferred income taxes, noncurrent</t>
        </is>
      </c>
      <c r="B28" s="5" t="n">
        <v>115356</v>
      </c>
      <c r="C28" s="5" t="n">
        <v>107453</v>
      </c>
    </row>
    <row r="29">
      <c r="A29" s="4" t="inlineStr">
        <is>
          <t>Other long-term liabilities</t>
        </is>
      </c>
      <c r="B29" s="5" t="n">
        <v>36649</v>
      </c>
      <c r="C29" s="5" t="n">
        <v>10228</v>
      </c>
    </row>
    <row r="30">
      <c r="A30" s="4" t="inlineStr">
        <is>
          <t>TOTAL LIABILITIES</t>
        </is>
      </c>
      <c r="B30" s="5" t="n">
        <v>2166656</v>
      </c>
      <c r="C30" s="5" t="n">
        <v>2194654</v>
      </c>
    </row>
    <row r="31">
      <c r="A31" s="4" t="inlineStr">
        <is>
          <t>Commitments and contingencies</t>
        </is>
      </c>
      <c r="B31" s="5" t="n">
        <v>0</v>
      </c>
      <c r="C31" s="5" t="n">
        <v>0</v>
      </c>
    </row>
    <row r="32">
      <c r="A32" s="4" t="inlineStr">
        <is>
          <t>Preferred stock, $0.01 par value</t>
        </is>
      </c>
      <c r="B32" s="5" t="n">
        <v>0</v>
      </c>
      <c r="C32" s="5" t="n">
        <v>0</v>
      </c>
    </row>
    <row r="33">
      <c r="A33" s="4" t="inlineStr">
        <is>
          <t>Common stock, $0.01 par value. Authorized 95,000,000; total issued and outstanding 44,767,341 and 47,654,929 shares at September 30, 2020 and December 31, 2019, respectively.</t>
        </is>
      </c>
      <c r="B33" s="5" t="n">
        <v>448</v>
      </c>
      <c r="C33" s="5" t="n">
        <v>476</v>
      </c>
    </row>
    <row r="34">
      <c r="A34" s="4" t="inlineStr">
        <is>
          <t>Additional paid-in capital</t>
        </is>
      </c>
      <c r="B34" s="5" t="n">
        <v>451741</v>
      </c>
      <c r="C34" s="5" t="n">
        <v>465652</v>
      </c>
    </row>
    <row r="35">
      <c r="A35" s="4" t="inlineStr">
        <is>
          <t>Retained earnings</t>
        </is>
      </c>
      <c r="B35" s="5" t="n">
        <v>782142</v>
      </c>
      <c r="C35" s="5" t="n">
        <v>891526</v>
      </c>
    </row>
    <row r="36">
      <c r="A36" s="4" t="inlineStr">
        <is>
          <t>Accumulated other comprehensive loss</t>
        </is>
      </c>
      <c r="B36" s="5" t="n">
        <v>-57994</v>
      </c>
      <c r="C36" s="5" t="n">
        <v>-46462</v>
      </c>
    </row>
    <row r="37">
      <c r="A37" s="4" t="inlineStr">
        <is>
          <t>TOTAL STOCKHOLDERS’ EQUITY</t>
        </is>
      </c>
      <c r="B37" s="5" t="n">
        <v>1176337</v>
      </c>
      <c r="C37" s="5" t="n">
        <v>1311192</v>
      </c>
    </row>
    <row r="38">
      <c r="A38" s="4" t="inlineStr">
        <is>
          <t>TOTAL LIABILITIES AND STOCKHOLDERS’ EQUITY</t>
        </is>
      </c>
      <c r="B38" s="5" t="n">
        <v>3342993</v>
      </c>
      <c r="C38" s="5" t="n">
        <v>3505846</v>
      </c>
    </row>
    <row r="39">
      <c r="A39" s="4" t="inlineStr">
        <is>
          <t>Trade names</t>
        </is>
      </c>
    </row>
    <row r="40">
      <c r="A40" s="3" t="inlineStr">
        <is>
          <t>ASSETS</t>
        </is>
      </c>
    </row>
    <row r="41">
      <c r="A41" s="4" t="inlineStr">
        <is>
          <t>Intangible assets, net (excluding goodwill)</t>
        </is>
      </c>
      <c r="B41" s="5" t="n">
        <v>126859</v>
      </c>
      <c r="C41" s="5" t="n">
        <v>138029</v>
      </c>
    </row>
    <row r="42">
      <c r="A42" s="4" t="inlineStr">
        <is>
          <t>Customer relationships</t>
        </is>
      </c>
    </row>
    <row r="43">
      <c r="A43" s="3" t="inlineStr">
        <is>
          <t>ASSETS</t>
        </is>
      </c>
    </row>
    <row r="44">
      <c r="A44" s="4" t="inlineStr">
        <is>
          <t>Intangible assets, net (excluding goodwill)</t>
        </is>
      </c>
      <c r="B44" s="5" t="n">
        <v>190689</v>
      </c>
      <c r="C44" s="5" t="n">
        <v>238502</v>
      </c>
    </row>
    <row r="45">
      <c r="A45" s="4" t="inlineStr">
        <is>
          <t>Series A Preferred Stock</t>
        </is>
      </c>
    </row>
    <row r="46">
      <c r="A46" s="3" t="inlineStr">
        <is>
          <t>LIABILITIES AND STOCKHOLDERS’ EQUITY</t>
        </is>
      </c>
    </row>
    <row r="47">
      <c r="A47" s="4" t="inlineStr">
        <is>
          <t>Preferred stock, $0.01 par value</t>
        </is>
      </c>
      <c r="B47" s="5" t="n">
        <v>0</v>
      </c>
      <c r="C47" s="5" t="n">
        <v>0</v>
      </c>
    </row>
    <row r="48">
      <c r="A48" s="4" t="inlineStr">
        <is>
          <t>Series B Preferred Stock</t>
        </is>
      </c>
    </row>
    <row r="49">
      <c r="A49" s="3" t="inlineStr">
        <is>
          <t>LIABILITIES AND STOCKHOLDERS’ EQUITY</t>
        </is>
      </c>
    </row>
    <row r="50">
      <c r="A50" s="4" t="inlineStr">
        <is>
          <t>Preferred stock, $0.01 par value</t>
        </is>
      </c>
      <c r="B50" s="6" t="n">
        <v>0</v>
      </c>
      <c r="C5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itigation From time to time, J2 Global and its affiliates are involved in litigation and other legal disputes or regulatory inquiries that arise in the ordinary course of business. Any claims or regulatory actions against J2 Global and its affiliates, whether meritorious or not, could be time consuming and costly, and could divert significant operational resources. The outcomes of such matters are subject to inherent uncertainties, carrying the potential for unfavorable rulings that could include monetary damages and injunctive relief. On February 17, 2011, Emmanuel Pantelakis (“Pantelakis”) filed suit against a J2 Global affiliate in the Ontario Superior Court of Justice (No. 11-50673), alleging that the J2 Global affiliate breached a contract relating to Pantelakis’s use of the Campaigner service. The J2 Global affiliate filed a responsive pleading on March 23, 2011 and responses to undertakings on July 16, 2012. On November 6, 2012, Pantelakis filed a second amended statement of claim, reframing his lawsuit as a negligence action. The J2 Global affiliate filed an amended statement of defense on April 8, 2013. Discovery has closed, with the exception of one issue. There is an anticipated trial date of February 2021. On January 21, 2016, Davis Neurology, P.A. filed a putative class action lawsuit against two J2 Global affiliates in the Circuit Court for the County of Pope, State of Arkansas (58-cv-2016-40), alleging violations of the TCPA. The case was removed to the U.S. District Court for the Eastern District of Arkansas (No. 4:16-cv-00682). On March 20, 2017, the District Court granted a motion for judgment on the pleadings filed by the J2 Global affiliates and dismissed all claims against the J2 Global affiliates. On July 23, 2018, the Eighth Circuit Court of Appeals vacated the judgment and remanded to district court with instructions to return the case to state court. On January 29, 2019, after further appeals were exhausted, the case was remanded to the Arkansas state court. On April 1, 2019, the state court granted a motion for class certification filed by the plaintiff in 2016. Because the prior removal to federal court had deprived the state court of jurisdiction, the J2 Global affiliates had not yet filed an opposition brief to the 2016 motion when the state court granted the motion. The J2 Global affiliates appealed the order. On July 15, 2019, the J2 Global affiliates removed the case to federal court pursuant to the Class Action Fairness Act of 2005. On November 26, 2019 the court denied the Plaintiff’s motion to remand. On December 20, 2019, the court granted the Plaintiff’s motion for leave to amend its complaint. On May 21, 2020, the court denied J2 Global affiliates’ motion to dismiss. On August 11, 2020, the court approved an opt-in class notice. Notice has not yet been issued and the J2 Global affiliates have moved to decertify the class. On July 8, 2020, Jeffrey Garcia filed a putative class action lawsuit against J2 Global in the Central District of California (20-cv-06906), alleging violations of federal securities laws. J2 Global intends to defend against the lawsuit. On September 24, 2020, International Union of Operating Engineers of Eastern Pennsylvania and Delaware filed a lawsuit in the Delaware Court of Chancery (C.A. No. 2020-0819-VCL) asserting derivative claims against directors of J2 Global, Inc. and other third parties. The lawsuit alleges violations of breach of fiduciary duty and usurpation of corporate opportunity. J2 Global and its directors and officers intend to defend against the lawsuit. J2 Global does not believe, based on current knowledge, that the foregoing legal proceedings or claims, after giving effect to existing accrued liabilities, are likely to have a material adverse effect on the Company’s consolidated financial position, results of operations, or cash flows. However, depending on the amount and timing, an unfavorable resolution of some or all of these matters could have a material effect on J2 Global’s consolidated financial position, results of operations, or cash flows in a particular period. The Company has not accrued for any material loss contingencies relating to these legal proceedings because materially unfavorable outcomes are not considered probable by management. It is the Company’s policy to expense as incurred legal fees related to various litigations. Credit Agreement On January 7, 2019, J2 Cloud Services, LLC entered into a Credit Agreement (the “Credit Agreement”) with certain lenders from time to time party thereto (collectively, the “Lenders”) and MUFG Union Bank, N.A., as sole lead arranger and as administrative agent for the Lenders (the “Agent”). Pursuant to the Credit Agreement, as amended in July and August 2019, the Lenders have provided J2 Cloud Services with a credit facility of $200.0 million (the “Credit Facility”) through December 31, 2020. On November 15, 2019, the Company reduced its borrowing capacity from $200.0 million to $100.0 million. The proceeds of the Credit Facility were intended to be used for working capital and general corporate purposes of J2 Cloud and its subsidiaries, including to finance certain permitted acquisitions and capital expenditures in accordance with the terms of the Credit Agreement. As of September 30, 2020, there were no amounts outstanding under the Credit Facility. On October 7, 2020, the Company provided notice of termination of the Credit Agreement (see Note 18 - Subsequent Events). Non-Income Related Taxes The Company does not collect and remit sales and use, telecommunication, or similar taxes and fees in certain jurisdictions where the Company believes such taxes are not applicable or legally required. Several states and other taxing jurisdictions have presented or threatened the Company with assessments, alleging that the Company is required to collect and remit such taxes there. The Company is currently under audit or is subject to audit for indirect taxes in various states, municipalities and foreign jurisdictions. The Company has a $20.8 million reserve established for these matters. It is reasonably possible that additional liabilities could be incurred resulting in additional expense, which could have a material impact our financial resul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mpany’s tax provision for interim periods is determined using an estimate of the Company’s annual effective tax rate adjusted for discrete interim period tax impacts. Each quarter the Company updates its estimated annual effective tax rate and, if the estimate changes, makes a cumulative adjustment. The Company’s effective tax rate was 28.3% and 17.0% for the three months ended September 30, 2020 and 2019, respectively, and 32.2% and 15.7% for the nine months ended September 30, 2020 and 2019, respectively. The Company’s increased rate during the nine months ended September 30, 2020 is primarily a result of an increase in tax expense to establish a valuation allowance on deferred tax assets related to the impairment of certain investments. In addition, during the nine months ended September 30, 2019, the Company had a decrease in the effective rate as a result of a reduction in its reserve for uncertain tax positions with no similar event for the nine months ended September 30, 2020. Income before income taxes included income from domestic operations of $32.2 million and $34.6 million for the nine months ended September 30, 2020 and 2019, respectively, and income from foreign operations of $120.2 million and $78.9 million for the nine months ended September 30, 2020 and 2019, respectively. As of September 30, 2020 and December 31, 2019, the Company had $60.2 million and $52.5 million, respectively, in liabilities for uncertain income tax positions. Accrued interest and penalties related to unrecognized tax benefits are recognized in income tax expense on the Company’s consolidated statement of operations. Cash paid for income taxes net of refunds received was $33.5 million and $38.2 million for the nine months ended September 30, 2020 and 2019, respectively. Certain taxes are prepaid during the year and, where appropriate, included within prepaid expenses and other current assets on the Condensed Consolidated Balance Sheet. The Company’s prepaid taxes were zero and $3.7 million at September 30, 2020 and December 31, 2019, respectively. Income Tax Audits : The Company is in various stages of audit by the U.S. Internal Revenue Service (“IRS”) for its 2012 through 2016 tax years. As of September 30, 2020, the audits are ongoing. J2 Global is under income tax audit by the California Franchise Tax Board (the “FTB”) for its tax years 2012 and 2013. The FTB, however, has suspended its audit for 2012 and 2013 pending the outcome of the IRS audit for such tax years. In August 2018, the FTB notified the Company that it will commence an audit of tax years 2015 and 2016. As of September 30, 2020, the audits are ongoing. In June 2019, the New York State Department of Taxation and Finance (“NYS”) notified the Company that it will commence an audit for tax year 2015. In April 2020, the NYS notified the Company that it will also commence an audit for tax years 2016 and 2017. As of September 30, 2020, the audits are ongoing. It is reasonably possible that these audits may conclude in the next 12 months and that the uncertain tax positions the Company has recorded in relation to these tax years may change compared to the liabilities recorded for these periods. If the recorded uncertain tax positions are inadequate to cover the associated tax liabilities, the Company would be required to record additional tax expense in the relevant period, which could be material. If the recorded uncertain tax positions are adequate to cover the associated tax liabilities, the Company would be required to record any excess as a reduction in tax expense in the relevant period, which could be material. However, it is not currently possible to estimate the amount, if any, of such chang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Stockholders’ Equity Common Stock Repurchase Program In February 2012, the Company’s Board of Directors approved a program authorizing the repurchase of up to five million shares of our common stock through February 20, 2013 (the “2012 Program”) which was subsequently extended through February 20, 2021. In November 2018 and May 2019, the Company entered into Rule 10b5-1 trading plans with a broker to facilitate the repurchase program. 600,000 shares were repurchased under the share repurchase program in 2018 at an aggregate cost of $42.5 million and were subsequently retired in March 2019. During the nine month period ended September 30, 2020, the Company repurchased 1,140,819 shares under this program at an aggregate cost of $87.5 million, which were subsequently retired. Cumulatively at September 30, 2020, 4.1 million shares were repurchased at an aggregate cost of $204.6 million (including an immaterial amount of commission fees). In July 2016, the Company acquired and subsequently retired 935,231 shares of J2 Global common stock in connection with the acquisitions of Integrated Global Concepts, Inc. As a result of the purchase of J2 Global common stock, the Company’s Board of Directors approved a reduction in the number of shares available for purchase under the 2012 Program by the same amount. As a result of the acquired shares through acquisition and the purchase of J2 Global common stock through the Company’s share repurchase program, no shares remain available for purchase under the 2012 Program. On August 6, 2020, the Company’s Board of Directors approved a program authorizing the repurchase of up to 10 million shares of our common stock through August 6, 2025 (the “2020 Program”). During the nine month period ended September 30, 2020, the Company repurchased 2,000,000 shares under this program at an aggregate cost of $141.8 million, which were subsequently retired. Cumulatively at September 30, 2020, 2,000,000 shares were repurchased at an aggregate cost of $141.8 million (including an immaterial amount of commission fees). Periodically, participants in J2 Global’s stock plans surrender to the Company shares of J2 Global stock to pay the exercise price or to satisfy tax withholding obligations arising upon the exercise of stock options or the vesting of restricted stock. During the three month period ended September 30, 2020, the Company purchased 4,424 shares from plan participants for this purpose. Dividends The following is a summary of each dividend declared during fiscal year 2020 and 2019: Declaration Date Dividend per Common Share Record Date Payment Date February 6, 2019 $ 0.4450 February 25, 2019 March 12, 2019 May 2, 2019 $ 0.4550 May 20, 2019 June 4, 2019 Future dividends are subject to Board approval. Based on the significant number of current investment opportunities within the Company’s portfolio of businesses and the historic returns from prior investments, the Board of Directors suspended dividend payments for the foreseeable future after the June 4, 2019 pay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Options and Employee Stock Purchase Plan</t>
        </is>
      </c>
      <c r="B1" s="2" t="inlineStr">
        <is>
          <t>9 Months Ended</t>
        </is>
      </c>
    </row>
    <row r="2">
      <c r="B2" s="2" t="inlineStr">
        <is>
          <t>Sep. 30, 2020</t>
        </is>
      </c>
    </row>
    <row r="3">
      <c r="A3" s="3" t="inlineStr">
        <is>
          <t>Share-based Payment Arrangement [Abstract]</t>
        </is>
      </c>
    </row>
    <row r="4">
      <c r="A4" s="4" t="inlineStr">
        <is>
          <t>Stock Options and Employee Stock Purchase Plan</t>
        </is>
      </c>
      <c r="B4" s="4" t="inlineStr">
        <is>
          <t>Stock Options and Employee Stock Purchase Plan J2 Global’s share-based compensation plans include the 2007 Stock Plan (the “2007 Plan”), 2015 Stock Option Plan (the “2015 Plan”) and 2001 Employee Stock Purchase Plan (the “Purchase Plan”). Each plan is described below. The 2007 Plan provides for the granting of incentive stock options, nonqualified stock options, stock appreciation rights, restricted stock, restricted stock units and other share-based awards. 4,500,000 shares of J2 Global common stock are authorized to be used for 2007 Plan purposes. Options under the 2007 Plan may be granted at exercise prices determined by the Board of Directors, provided that the exercise prices shall not be less than the fair market value of J2 Global’s common stock on the date of grant for incentive stock options and not less than 85% of the fair market value of J2 Global’s common stock on the date of grant for non-statutory stock options. As of September 30, 2020, 53,811 shares underlying options and zero shares of restricted units were outstanding under the 2007 Plan. The 2007 Plan terminated on February 14, 2017. The 2015 Plan provides for the granting of incentive stock options, nonqualified stock options, stock appreciation rights, restricted stock, restricted stock units, performance shares, performance share units and other share-based awards and is intended as a successor plan to the 2007 Plan since no further grants will be made under the 2007 Plan. 4,200,000 shares of J2 Global common stock are authorized to be used for 2015 Plan purposes. Options under the 2015 Plan may be granted at exercise prices determined by the Board of Directors, provided that the exercise prices shall not be less than the higher of the par value or 100% of the fair market value of J2 Global’s common stock subject to the option on the date the option is granted. As of September 30, 2020, 423,000 shares underlying options and 215,965 shares of restricted stock units were outstanding under the 2015 Plan. All stock option grants are approved by “outside directors” within the meaning of Internal Revenue Code Section 162(m). Stock Options The following table represents stock option activity for the nine months ended September 30, 2020: Number of Shares Weighted- Weighted-Average Aggregate Outstanding at January 1, 2020 518,341 $ 65.77 Granted — — Exercised (41,530) 22.92 Canceled — — Outstanding at September 30, 2020 476,811 $ 69.51 6.4 $ 2,187,385 Exercisable at September 30, 2020 176,811 $ 60.13 4.9 $ 2,187,385 Vested and expected to vest at September 30, 2020 394,131 $ 68.35 6.2 $ 2,187,385 The total intrinsic values of options exercised during the nine months ended September 30, 2020 and 2019 were $3.0 million and $8.0 million, respectively. The Company recognized $0.2 million and $0.2 million of compensation expense related to stock options for the three months ended September 30, 2020 and 2019, respectively, and $0.7 million and $0.7 million for the nine months ended September 30, 2020 and 2019, respectively. As of September 30, 2020 and December 31, 2019, unrecognized stock compensation related to non-vested stock options granted under each of the share-based compensation plans approximated $6.1 million and $6.8 million, respectively. Unrecognized stock compensation expense related to non-vested stock options granted under these plans is expected to be recognized ratably over a weighted-average period of 5.3 years (i.e., the remaining requisite service period). Fair Value Disclosure J2 Global uses the Black-Scholes option pricing model to calculate the fair value of each option grant. The expected volatility is based on historical volatility of the Company’s common stock. The Company estimates the expected term based upon the historical exercise behavior of our employees. The risk-free interest rate is based on U.S. Treasury zero-coupon issues with a term equal to the expected term of the option assumed at the date of grant. The Company uses an annualized dividend yield based upon the per share dividends declared by its Board of Directors. Estimated forfeiture rates were 11.80% and 13.21% as of September 30, 2020 and 2019, respectively. Restricted Stock and Restricted Stock Units J2 Global has awarded restricted stock and restricted stock units to its Board of Directors and senior staff pursuant to certain share-based compensation plans. Compensation expense resulting from restricted stock and restricted unit grants is measured at fair value on the date of grant and is recognized as share-based compensation expense over the applicable vesting period. Vesting periods are approximately one year for awards to members of the Company’s Board of Directors, five years for senior staff (excluding market-based awards discussed below) and eight years for the Chief Executive Officer. Restricted Stock - Awards with Market Conditions J2 Global has awarded certain key employees market-based restricted stock awards pursuant to the 2015 Plan. The market-based awards have vesting conditions that are based on specified stock price targets of the Company’s common stock. Market conditions were factored into the grant date fair value using a Monte Carlo valuation model, which utilized multiple input variables to determine the probability of the Company achieving the specified stock price targets with a 20-day and 30-day lookback (trading days). Stock-based compensation expense related to an award with a market condition will be recognized over the requisite service period using the graded-vesting method regardless of whether the market condition is satisfied, provided that the requisite service period has been completed. During the nine months ended September 30, 2020 and 2019, the Company awarded 82,112 and 74,051 market-based restricted stock awards, respectively. The per share weighted average grant-date fair values of the market-based restricted stock awards granted during the nine months ended September 30, 2020 and 2019 were $70.99 and $69.99, respectively. The weighted-average fair values of market-based restricted stock awards granted have been estimated utilizing the following assumptions: September 30, 2020 September 30, 2019 Underlying stock price at valuation date $ 91.17 $ 84.58 Expected volatility 27.0 % 28.3 % Risk-free interest rate 0.7 % 2.53 % Restricted stock award activity for the nine months ended September 30, 2020 is set forth below: Shares Weighted-Average Nonvested at January 1, 2020 1,105,059 $ 64.76 Granted 1,268 98.63 Vested (261,396) 70.20 Canceled (11,460) 78.88 Nonvested at September 30, 2020 833,471 $ 62.91 Restricted stock unit award activity for the nine months ended September 30, 2020 is set forth below: Number of Weighted-Average Aggregate Outstanding at January 1, 2020 20,874 Granted 206,886 Vested (6,498) Canceled (5,297) Outstanding at September 30, 2020 215,965 3.8 $ 14,949,097 Vested and expected to vest at September 30, 2020 140,841 3.1 $ 9,748,995 The Company recognized $5.1 million and $5.9 million of compensation expense related to restricted stock, restricted stock units and market-based restricted stock for the three months ended September 30, 2020 and 2019, respectively, and $16.4 million and $16.7 million for the nine months ended September 30, 2020 and 2019, respectively. As of September 30, 2020 and December 31, 2019, the Company had unrecognized share-based compensation cost of approximately $44.0 million and $46.1 million, respectively, associated with these awards. This cost is expected to be recognized over a weighted-average period of 4.4 years for awards and 4.7 years for units. Employee Stock Purchase Plan The Purchase Plan provides for the issuance of a maximum of two million shares of the Company’s common stock. Under the Purchase Plan, eligible employees can have up to 15% of their earnings withheld, up to certain maximums, to be used to purchase shares of J2 Global common stock at certain plan-defined dates. The price of the J2 Global common stock purchased under the Purchase Plan for the offering periods is equal to 85% of the lesser of the fair market value of a share of common stock of the Company on the beginning or the end of the offering period. J2 Global determined that a plan provision exists which allows for the more favorable of two exercise prices, commonly referred to as a “look-back” feature. The purchase price discount and the look-back feature cause the Purchase Plan to be compensatory and the Company to recognize compensation expense. The compensation cost is recognized on a straight-line basis over the requisite service period. The Company used the Black-Scholes option pricing model to calculate the estimated fair value of the purchase right issued under the ESPP. The expected volatility is based on historical volatility of the Company’s common stock. The risk-free interest rate is based on U.S. Treasury zero-coupon issues with a term equal to the expected term of the option assumed at the date of grant. The Company uses an annualized dividend yield based upon the per share dividends declared by its Board of Directors. Estimated forfeiture rates were 16.50% and 0.78% as of September 30, 2020 and 2019, respectively. The increase in forfeiture rate comes as a result of the Purchase Plan being offered to all employees regardless of employment location. For the nine months ended September 30, 2020 and 2019, 53,694 shares and 32,154 shares were purchased under the Purchase Plan, respectively. Cash received upon the issuance of J2 Global common stock under the Purchase Plan was $3.3 million and $2.0 million for the nine months ended September 30, 2020 and 2019, respectively. As of September 30, 2020, 1,469,874 shares were available under the Purchase Plan for future issuance. The Company recognized $0.5 million and $0.3 million of compensation expense related to the Purchase Plan for the three months ended September 30, 2020 and 2019, respectively, and $1.5 million and $1.0 million for the nine months ended September 30, 2020 and 2019, respectively. The compensation expense related to the Purchase Plan has been estimated utilizing the following assumptions: September 30, 2020 September 30, 2019 Risk-free interest rate 0.13% 2.43% Expected term (in years) 0.5 0.5 Dividend yield 0.00% 1.05% Expected volatility 23.95% 26.80% Weighted average volatility 23.95% 26.8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The components of basic and diluted earnings per share are as follows (in thousands, except share and per share data): Three Months Ended Nine Months Ended 2020 2019 2020 2019 Numerator for basic and diluted net income per common share: Net income attributable to J2 Global, Inc. common shareholders $ 60,883 $ 30,745 $ 92,580 $ 95,783 Net income available to participating securities (a) (89) (511) (477) (1,361) Net income available to J2 Global, Inc. common shareholders $ 60,794 $ 30,234 $ 92,103 $ 94,422 Denominator: Weighted-average outstanding shares of common stock 46,279,515 47,673,211 46,914,750 47,654,327 Dilutive effect of: Equity incentive plans 29,557 68,413 23,211 73,906 Convertible debt (b) — 1,322,648 682,347 1,164,290 Common stock and common stock equivalents 46,309,072 49,064,272 47,620,308 48,892,523 Net income per share: Basic $ 1.31 $ 0.63 $ 1.96 $ 1.98 Diluted $ 1.31 $ 0.62 $ 1.93 $ 1.93 (a) Represents unvested share-based payment awards that contain certain non-forfeitable rights to dividends or dividend equivalents (whether paid or unpaid). (b) Represents the incremental shares issuable upon conversion of the 3.25% Convertible Notes due June 15, 2029 and 1.75% Convertible Notes due November 1, 2026 by applying the treasury stock method when the average stock price exceeds the conversion price of the Convertible Notes (see Note 9 - Debt). For the three months ended September 30, 2020 and 2019, there were 423,000 and zero options outstanding, respectively, and for the nine months ended September 30, 2020 and 2019, there were zero options outstanding, respectively, which were excluded from the computation of diluted earnings per share because the exercise prices were greater than the average market price of the common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Segment Information In accordance with ASC Topic 280, Segment Reporting: (Topic 280), the Company’s businesses are based on the organizational structure used by the chief operating decision maker (“CODM”) for making operating and investment decisions and for assessing performance. The CODM views the Company as two businesses: Cloud Services and Digital Media. However, in accordance with the aggregation criteria within ASC Topic 280, J2 Global’s operating segments have been aggregated into three reportable segments: (i) Fax and Martech (formerly Email Marketing); (ii) Voice, Backup, Security, and Consumer Privacy and Protection; and (iii) Digital Media. The Company’s Cloud Services business is driven primarily by subscription revenues that are relatively higher margin, stable and predictable from quarter to quarter with some seasonal weakness in the fourth quarter. The Company’s Digital Media business is driven primarily by advertising and subscription revenues, has relatively higher sales and marketing expense and has seasonal strength in the fourth quarter. The accounting policies of the businesses are the same as those described in the Company’s Annual Report on Form 10-K filed with the SEC on March 2, 2020. The Company evaluates performance based on revenue, gross margin and profit or loss from operations before income taxes, not including nonrecurring gains and losses and foreign exchange gains and losses. Information on reportable segments and reconciliation to consolidated income from operations is as follows (in thousands): Three Months Ended Nine Months Ended 2020 2019 2020 2019 Revenue by reportable segment: Fax and Martech $ 98,044 $ 95,300 $ 286,687 $ 284,151 Voice, Backup, Security, and CPP 72,204 75,863 220,403 208,389 Cloud Services Total 170,248 171,163 507,090 492,540 Digital Media 186,784 172,992 513,462 474,034 Elimination of inter-segment revenues (56) (17) (200) (114) Total segment revenues 356,976 344,138 1,020,352 966,460 Corporate (1) — 3 1 6 Total revenues $ 356,976 $ 344,141 $ 1,020,353 $ 966,466 Gross profit by reportable segment: Fax and Martech $ 81,435 $ 79,590 $ 238,149 $ 239,915 Voice, Backup, Security, and CPP 50,392 53,333 152,733 145,304 Cloud Services Total 131,827 132,923 390,882 385,219 Digital Media 169,394 149,516 457,963 408,360 Elimination of inter-segment gross profit (56) (17) (200) (114) Total segment gross profit 301,165 282,422 848,645 793,465 Corporate (1) (11) 3 (47) 6 Total gross profit $ 301,154 $ 282,425 $ 848,598 $ 793,471 Direct costs by reportable segment (2) : Fax and Martech (3) $ 28,614 $ 27,670 $ 89,121 $ 93,384 Voice, Backup, Security, and CPP (3) 37,456 44,308 118,291 110,009 Cloud Services Total 66,070 71,978 207,412 203,393 Digital Media (3) 143,312 144,023 410,109 402,349 Elimination of inter-segment direct costs (56) (17) (200) (114) Total segment direct costs 209,326 215,984 617,321 605,628 Corporate (1) 14,390 7,082 25,552 21,008 Total direct costs (2) $ 223,716 $ 223,066 $ 642,873 $ 626,636 Operating income by reportable segment: Fax and Martech $ 52,821 $ 51,920 $ 149,028 $ 146,531 Voice, Backup, Security, and CPP 12,936 9,025 34,442 35,295 Cloud Services Total 65,757 60,945 183,470 181,826 Digital Media 26,082 5,493 47,854 6,011 Total segment operating income 91,839 66,438 231,324 187,837 Corporate (1) (14,401) (7,079) (25,599) (21,002) Total income from operations $ 77,438 $ 59,359 $ 205,725 $ 166,835 (1) Corporate includes costs associated with general and administrative and other expenses that are managed on a global basis and that are not directly attributable to any particular segment. (2) Direct costs for each segment include other operating expenses that are directly attributable to the segment, such as employee compensation expense, local sales and marketing expenses, engineering and network operations expense, depreciation and amortization and other administrative expenses. (3) Beginning in the third quarter of 2020, certain expenses associated with the Corporate entity that were previously allocated to the Cloud Services business and the Digital Media business for shared costs incurred by the Corporate entity were no longer allocated. The CODM does not use Balance Sheet and Cash Flow information in connection with operating and investment decisions other than as presented for Cloud Services and Digital Media. Accordingly, the following segment information is presented for Cloud Services and Digital Media. September 30, 2020 December 31, 2019 Assets: Cloud Services $ 1,481,866 $ 1,466,969 Digital Media 1,450,894 1,561,024 Total assets from Cloud Services and Digital Media 2,932,760 3,027,993 Corporate 410,233 477,853 Total assets $ 3,342,993 $ 3,505,846 Nine Months Ended 2020 2019 Capital expenditures: Cloud Services $ 27,673 $ 17,216 Digital Media 43,593 32,267 Total capital expenditures from Cloud Services and Digital Media 71,266 49,483 Corporate — — Total capital expenditures $ 71,266 $ 49,483 Three Months Ended Nine Months Ended 2020 2019 2020 2019 Depreciation and amortization: Cloud Services $ 20,524 $ 24,605 $ 58,355 $ 58,445 Digital Media 36,651 38,990 101,771 110,067 Total depreciation and amortization from Cloud Services and Digital Media 57,175 63,595 160,126 168,512 Corporate 2,437 602 3,554 1,897 Total depreciation and amortization $ 59,612 $ 64,197 $ 163,680 $ 170,409 J2 Global maintains operations in the U.S., Canada, Ireland, Japan and other countries. Geographic information about the U.S. and all other countries for the reporting periods is presented below. Such information attributes revenues based on jurisdictions where revenues are reported (in thousands). Three Months Ended Nine Months Ended 2020 2019 2020 2019 Revenues: United States $ 296,054 $ 278,917 $ 827,520 $ 763,494 Canada 17,728 16,825 51,298 51,178 Ireland 14,947 14,228 40,520 44,604 All other countries 28,247 34,171 101,015 107,190 $ 356,976 $ 344,141 $ 1,020,353 $ 966,466 September 30, December 31, Long-lived assets: United States $ 623,190 $ 701,580 All other countries 49,349 76,927 Total $ 672,539 $ 778,5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0</t>
        </is>
      </c>
    </row>
    <row r="3">
      <c r="A3" s="3" t="inlineStr">
        <is>
          <t>Equity [Abstract]</t>
        </is>
      </c>
    </row>
    <row r="4">
      <c r="A4" s="4" t="inlineStr">
        <is>
          <t>Accumulated Other Comprehensive Income</t>
        </is>
      </c>
      <c r="B4" s="4" t="inlineStr">
        <is>
          <t>Accumulated Other Comprehensive Income The following table summarizes the changes in accumulated balances of other comprehensive income (loss), net of tax, for the three months ended September 30, 2020 (in thousands): Unrealized Gains (Losses) on Investments Foreign Currency Translation Total Beginning balance $ 270 $ (55,070) $ (54,800) Other comprehensive income (loss) 8 (3,202) (3,194) Net current period other comprehensive income (loss) 8 (3,202) (3,194) Ending balance $ 278 $ (58,272) $ (57,994) The following table summarizes the changes in accumulated balances of other comprehensive income (loss), net of tax, for the nine months ended September 30, 2020 (in thousands): Unrealized Gains (Losses) on Investments Foreign Currency Translation Total Beginning balance $ (275) $ (46,187) $ (46,462) Other comprehensive income (loss) 553 (12,085) (11,532) Net current period other comprehensive income (loss) 553 (12,085) (11,532) Ending balance $ 278 $ (58,272) $ (57,994) The following table provides details about reclassifications out of accumulated other comprehensive loss for the three and nine months ended September 30, 2020 (in thousands): Details about Accumulated Other Comprehensive Loss Components Amount Reclassified from Accumulated Other Comprehensive Loss Affected Line Item in the Statement of Operations Three Months Ended Nine Months Ended Unrealized loss on available-for-sale investments $ — $ 698 Loss on investments, net — 698 Income before income taxes — — Income tax expense Total reclassifications for the period $ — $ 698 Net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On October 7, 2020, the Company issued $750 million aggregate principal amount of 4.625% senior notes due 2030. A portion of the proceeds were deposited with the trustee under the Indenture in an amount sufficient to fund the redemption of the outstanding aggregate principal amount of the 6.0% Senior Notes and to pay the redemption premium due in respect of such redemption and accrued and unpaid interest to, but excluding, the redemption date, which will be December 7, 2020. The total redemption payment will be $694.6 million, including an early redemption premium of $29.2 million and accrued and unpaid interest of $15.4 million. In addition, on October 7, 2020, the Company provided notice of termination of its Credit Agreement dated as of January 7, 2019. On October 28, 2020, the Company announced that it had completed its acquisition of leading savings destination RetailMeNot for approximately $420 million from Vericast, a premier marketing solutions company. On November 2, 2020, in a cash transaction, the Company acquired all the issued capital of Inspired eLearning, a Texas-based platform for cybersecurity awareness and compliance train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y)</t>
        </is>
      </c>
      <c r="B1" s="2" t="inlineStr">
        <is>
          <t>9 Months Ended</t>
        </is>
      </c>
    </row>
    <row r="2">
      <c r="B2" s="2" t="inlineStr">
        <is>
          <t>Sep. 30, 2020</t>
        </is>
      </c>
    </row>
    <row r="3">
      <c r="A3" s="3" t="inlineStr">
        <is>
          <t>Organization, Consolidation and Presentation of Financial Statements [Abstract]</t>
        </is>
      </c>
    </row>
    <row r="4">
      <c r="A4" s="4" t="inlineStr">
        <is>
          <t>Use of Estimates</t>
        </is>
      </c>
      <c r="B4" s="4" t="inlineStr">
        <is>
          <t>Use of Estimates The preparation of consolidated financial statements in accordance with GAAP requires management to make estimates and assumptions that affect the reported amounts of assets and liabilities at the date of the financial statements, including judgments about investment classifications and the reported amounts of net revenue and expenses during the reporting period. The Company believes that its most significant estimates are those related to revenue recognition, valuation and impairment of investments, its assessment of ownership interests as variable interest entities and the related determination of consolidation, share-based compensation expense, fair value of assets acquired and liabilities assumed in connection with business combinations, long-lived and intangible asset impairment, contingent consideration, income taxes and contingencies and allowances for doubtful accounts. On an ongoing basis, management evaluates its estimates based on historical experience and on various other factors that the Company believes to be reasonable under the circumstances. Actual results could materially differ from those estimates.</t>
        </is>
      </c>
    </row>
    <row r="5">
      <c r="A5" s="4" t="inlineStr">
        <is>
          <t>Allowances for Doubtful Accounts</t>
        </is>
      </c>
      <c r="B5" s="4" t="inlineStr">
        <is>
          <t>Allowances for Doubtful AccountsJ2 Global reserves for receivables it may not be able to collect. The reserves for the Company’s Cloud Services business are typically driven by the volume of credit card declines and past due invoices and are based on historical experience as well as an evaluation of current market conditions. The reserves for the Company’s Digital Media business are typically driven by past due invoices based on historical experience. On an ongoing basis, management evaluates the adequacy of these reserves.</t>
        </is>
      </c>
    </row>
    <row r="6">
      <c r="A6" s="4" t="inlineStr">
        <is>
          <t>Revenue Recognition</t>
        </is>
      </c>
      <c r="B6" s="4" t="inlineStr">
        <is>
          <t>Revenue Recognition J2 Global recognizes revenue when the Company satisfies its obligation by transferring control of the goods or services to its customers in an amount that reflects the consideration to which the Company expects to be entitled in exchange for those goods or services (see Note 3 - Revenues). Principal vs. Agent The Company determines whether revenue should be reported on a gross or net basis by assessing whether the Company is acting as the principal or an agent in the transaction. If the Company is acting as the principal in a transaction, the Company reports revenue on a gross basis. If the Company is acting as an agent in a transaction, the Company reports revenue on a net basis. In determining whether the Company acts as the principal or an agent, the Company follows the accounting guidance under Topic 606 for principal-agent considerations and assesses: (i) if another party is involved in providing goods or services to the customer and (ii) whether the Company controls the specified goods or services prior to transferring control to the customer. Sales Taxes The Company has made an accounting policy election to exclude from the measurement of the transaction price all taxes assessed by a governmental authority that are (i) both imposed on and concurrent with a specific revenue-producing transaction and (ii) collected by the Company from a customer.</t>
        </is>
      </c>
    </row>
    <row r="7">
      <c r="A7" s="4" t="inlineStr">
        <is>
          <t>Investments</t>
        </is>
      </c>
      <c r="B7" s="4" t="inlineStr">
        <is>
          <t>Investments The Company accounts for its investments in debt securities in accordance with ASC Topic No. 320, Investments - Debt Securities (“ASC 320”). Debt investments are typically comprised of corporate debt securities. J2 Global determines the appropriate classification of its investments at the time of acquisition and evaluates such determination at each balance sheet date. Trading securities are those investments that the Company intends to sell within a few hours or days and are carried at fair value, with unrealized gains and losses included in investment income. Available-for-sale debt securities are those investments J2 Global does not intend to hold to maturity and can be sold. Available-for-sale securities are carried at fair value with unrealized gains and losses included in other comprehensive income. Held-to-maturity securities are those investments which the Company has the ability and intent to hold until maturity and are recorded at amortized cost. All debt securities are accounted for on a specific identification basis. The Company accounts for its investments in equity securities in accordance with ASC Topic No. 321, Investments - Equity Securities (“ASC 321”) which requires the accounting for equity investments (other than those accounted for using the equity method of accounting) generally be measured at fair value for equity securities with readily determinable fair values. For equity securities without a readily determinable fair value that are not accounted for by the equity method, the Company measures the equity security using cost, less impairment, if any, and plus or minus observable price changes arising from orderly transactions in the same or similar investment from the same issuer. Any unrealized gains or losses will be reported in current earnings (see Note 5 - Investments).</t>
        </is>
      </c>
    </row>
    <row r="8">
      <c r="A8" s="4" t="inlineStr">
        <is>
          <t>Variable Interest Entities (“VIE”)</t>
        </is>
      </c>
      <c r="B8" s="4" t="inlineStr">
        <is>
          <t>Variable Interest Entities (“VIE”) A VIE requires consolidation by the entity’s primary beneficiary. The Company evaluates its investments in entities in which it is involved to determine if the entity is a VIE and if so, whether it holds a variable interest and is the primary beneficiary. The Company has determined that it holds a variable interest in its investment as a limited partner in the OCV Fund I, LP (“OCV Fund”, “OCV” or the “Fund”). In determining whether the Company is deemed to be the primary beneficiary of the VIE, both of the following characteristics must be present: a) the Company has the power to direct the activities of the VIE that most significantly impacts the VIEs economic performance (the power criterion); and b) the Company has the obligation to absorb losses of the VIE, or the right to receive benefits of the VIE, that could potentially be significant to the VIE (the economic criterion). The Company has concluded that, as a limited partner, although the obligation to absorb losses or the right to benefit from the gains is not insignificant, the Company does not have “power” over OCV because it does not have the ability to direct the significant decisions which impact the economics of OCV. J2 believes that the OCV general partner, as a single decision maker, holds the ability to make the decisions about the activities that most significantly impact the OCV Fund’s economic performance. As a result, the Company has concluded that it will not consolidate OCV, as it is not the primary beneficiary of the OCV Fund, and will account for this investment under the equity-method of accounting. See Note 5, “Investments”. OCV qualifies as an investment company under ASC 946 - Financial Services, Investment Companies (“ASC 946”). Under ASC Topic 323, Investments - Equity Method and Joint Ventures, an investor that holds investments that qualify for specialized industry accounting for investment companies in accordance with ASC 946 should record its share of the earnings or losses, realized or unrealized, as reported by its equity method investees in the Condensed Consolidated Statements of Operations. The Company recognizes its equity in the net earnings or losses relating to the investment in OCV on a one-quarter lag due to the timing and availability of financial information from OCV. If the Company becomes aware of a significant decline in value that is other-than-temporary, the loss will be recorded in the period in which the Company identifies the decline.</t>
        </is>
      </c>
    </row>
    <row r="9">
      <c r="A9" s="4" t="inlineStr">
        <is>
          <t>Impairment or Disposal of Long-Lived Assets</t>
        </is>
      </c>
      <c r="B9" s="4" t="inlineStr">
        <is>
          <t>Impairment or Disposal of Long-Lived Assets J2 Global accounts for long-lived assets, which include property and equipment, operating lease right-of-use assets and identifiable intangible assets with finite useful lives (subject to amortization), in accordance with the provisions of FASB ASC Topic No. 360, Property, Plant, and Equipment (“ASC 360”), which requires that long-lived assets be reviewed for impairment whenever events or changes in circumstances indicate that the carrying amount of an asset may not be recoverable. Recoverability is measured by comparing the carrying amount of an asset to the expected undiscounted future net cash flows generated by the asset. If it is determined that the asset may not be recoverable, and if the carrying amount of an asset exceeds its estimated fair value, an impairment charge is recognized to the extent of the difference. J2 Global assessed whether events or changes in circumstances have occurred that potentially indicate the carrying amount of long-lived assets may not be recoverable. In the third quarter of 2020, the Company recorded impairment of certain operating right-of-use assets and associated property and equipment. (see Note 10 - Leases). No impairment was recorded in the third quarter of 2019. The Company classifies its long-lived assets to be sold as held for sale in the period (i) it has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The Company initially measures a long-lived asset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until the date of sale. Upon designation as an asset held for sale, the Company stops recording depreciation expense on the asset. The Company assesses the fair value of a long-lived asset less any costs to sell at each reporting period and until the asset is no longer classified as held for sale.</t>
        </is>
      </c>
    </row>
    <row r="10">
      <c r="A10" s="4" t="inlineStr">
        <is>
          <t>Business Combinations and Valuation of Goodwill and Intangible Assets</t>
        </is>
      </c>
      <c r="B10" s="4" t="inlineStr">
        <is>
          <t xml:space="preserve">Business Combinations and Valuation of Goodwill and Intangible Assets J2 Global applies the acquisition method of accounting for business combinations in accordance with GAAP, which requires the Company to make use of estimates and judgments to allocate the purchase price paid for acquisitions to the fair value of the assets, including identifiable intangible assets, and liabilities acquired. Such estimates may be based on significant unobservable inputs and assumptions such as, but not limited to, revenue growth rates, gross margins, customer attrition rates, royalty rates, discount rates and terminal growth rate assumptions. J2 Global uses established valuation techniques and may engage reputable valuation specialists to assist with the valuations. Management’s estimates of fair value are based upon assumptions believed to be reasonable, but which are inherently uncertain and unpredictable and, as a result, actual results may differ from estimates. Fair values are subject to refinement for up to one year after the closing date of an acquisition as information relative to closing date fair values becomes available. Upon the conclusion of the measurement period, any subsequent adjustments are recorded to earnings. Goodwill represents the excess of the purchase price over the fair value of the net tangible and identifiable intangible assets acquired in a business combination. Intangible assets resulting from the acquisitions of entities accounted for using the acquisition method of accounting are recorded at the estimated fair value of the assets acquired. Identifiable intangible assets are comprised of purchased customer relationships, trademarks and trade names, developed technologies and other intangible assets. Intangible assets subject to amortization are amortized over the period of estimated economic benefit ranging from 1 to 20 years. In accordance with FASB ASC Topic No. 350, Intangibles - Goodwill and Other (“ASC 350”), goodwill and other intangible assets with indefinite lives are not amortized but tested annually for impairment or more frequently if J2 Global believes indicators of impairment exist. In connection with the annual impairment test for goodwill, the Company has the option to perform a qualitative assessment in determining whether it is more likely than not that the fair value of a reporting unit is less than its carrying amount. If the Company determines that it is more likely than not that the fair value of the reporting unit is less than its carrying amount, then it performs the impairment test upon goodwill. The impairment test involves comparing the fair values of the applicable reporting units with their aggregate carrying values, including goodwill. The Company generally determines the fair value of its reporting units using the income approach methodology of valuation. If the carrying value of a reporting unit exceeds the reporting unit’s fair value, an impairment loss is recognized for the difference. </t>
        </is>
      </c>
    </row>
    <row r="11">
      <c r="A11" s="4" t="inlineStr">
        <is>
          <t>Contingent Consideration</t>
        </is>
      </c>
      <c r="B11" s="4" t="inlineStr">
        <is>
          <t>Contingent Consideration J2 Global measures the contingent earn-out liabilities in connection with acquisitions at fair value on a recurring basis using significant unobservable inputs classified within Level 3 of the fair value hierarchy (see Note 7 - Fair Value Measurements). The Company may use various valuation techniques depending on the terms and conditions of the contingent consideration including a Monte-Carlo simulation. This simulation uses a probability distribution for each significant input to produce hundreds or thousands of possible outcomes and the results are analyzed to determine probabilities of different outcomes occurring. Significant increases or decreases to these inputs in isolation would result in a significantly higher or lower liability with a higher liability capped by the contractual maximum of the contingent earn-out obligation. Ultimately, the liability will be equivalent to the amount paid, and the difference between the fair value estimate and the amount paid will be recorded in earnings. The amount paid that is less than or equal to the liability on the acquisition date is reflected as cash used in financing activities in its consolidated statements of cash flows. Any amount paid in excess of the liability on the acquisition date is reflected as cash used in operating activities. J2 Global reviews and re-assesses the estimated fair value of contingent consideration on a quarterly basis, and the updated fair value could be materially different from the initial estimates or prior quarterly amounts. Changes in the estimated fair value of its contingent earn-out liabilities are reported in operating income. Adjustments to the estimated fair value related to changes in all other unobservable inputs are reported in operating income.</t>
        </is>
      </c>
    </row>
    <row r="12">
      <c r="A12" s="4" t="inlineStr">
        <is>
          <t>Income Taxes</t>
        </is>
      </c>
      <c r="B12" s="4" t="inlineStr">
        <is>
          <t>Income Taxes J2 Global’s income is subject to taxation in both the U.S. and numerous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J2 Global establishes reserves for tax-related uncertainties based on estimates of whether, and the extent to which, additional taxes will be due. These reserves for tax contingencies are established when the Company believes that certain positions might be challenged despite the Company’s belief that its tax return positions are fully supportable. J2 Global adjusts these reserves in light of changing facts and circumstances, such as the outcome of a tax audit or lapse of a statute of limitations. The provision for income taxes includes the impact of reserve provisions and changes to reserves that are considered appropriate. J2 Global accounts for income taxes in accordance with FASB ASC Topic No. 740, Income Taxes (“ASC 740”), which requires that deferred tax assets and liabilities be recognized using enacted tax rates for the effect of temporary differences between the book and tax basis of recorded assets and liabilities. ASC 740 also requires that deferred tax assets be reduced by a valuation allowance if it is more likely than not that some or all of the net deferred tax assets will not be realized. The valuation allowance is reviewed quarterly based upon the facts and circumstances known at the time. In assessing this valuation allowance, J2 Global reviews historical and future expected operating results and other factors, including its recent cumulative earnings experience, expectations of future taxable income by taxing jurisdiction and the carryforward periods available for tax reporting purposes, to determine whether it is more likely than not that deferred tax assets are realizable. ASC 740 provides guidance on the minimum threshold that an uncertain income tax benefit is required to meet before it can be recognized in the financial statements and applies to all income tax positions taken by a company. ASC 740 contains a two-step approach to recognizing and measuring uncertain income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f it is not more likely than not that the benefit will be sustained on its technical merits, no benefit will be recorded. Uncertain income tax positions that relate only to timing of when an item is included on a tax return are considered to have met the recognition threshold. J2 Global recognized accrued interest and penalties related to uncertain income tax positions in income tax expense on its consolidated statements of operations. In addition, on March 27, 2020, the “Coronavirus Aid, Relief and Economic Security (CARES) Act” was enacted into law and provides for changes to various tax laws that impact businesses.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ARES Act also appropriated funds for the Small Business Administration (“SBA”) Paycheck Protection Program loans that are forgivable in certain situations to promote continued employment, as well as Economic Injury Disaster Loans to provide liquidity to small businesses harmed by COVID-19. The Company did not seek to borrow any funds under the program. We do not believe these provisions have a significant impact to our current and deferred income tax balances. The Company will benefit from the technical correction to tax depreciation related to qualified improvement property and has elected to defer income tax payments and employer side social security payments where eligible. As further guidance is released regarding the CARES Act, we will record adjustments to our tax balances, as necessary.</t>
        </is>
      </c>
    </row>
    <row r="13">
      <c r="A13" s="4" t="inlineStr">
        <is>
          <t>Share-Based Compensation</t>
        </is>
      </c>
      <c r="B13" s="4" t="inlineStr">
        <is>
          <t xml:space="preserve">Share-Based Compensation J2 Global accounts for share-based awards to employees and non-employees in accordance with the provisions of FASB ASC Topic No. 718, Compensation - Stock Compensation (“ASC 718”). Accordingly, J2 Global measures share-based compensation expense at the grant date, based on the fair value of the award, and recognizes the expense over the employee’s requisite service period using the straight-line method. The measurement of share-based compensation expense is based on several criteria, including but not limited to the valuation model used and associated input factors, such as expected term of the award, stock price volatility, risk free interest rate, dividend rate and award cancellation rate. These inputs are subjective and are determined using management’s judgment. If differences arise between the assumptions used in determining share-based </t>
        </is>
      </c>
    </row>
    <row r="14">
      <c r="A14" s="4" t="inlineStr">
        <is>
          <t>Reclassifications</t>
        </is>
      </c>
      <c r="B14" s="4" t="inlineStr">
        <is>
          <t>Reclassifications Certain prior year reported amounts have been reclassified to conform to the 2020 presentation.</t>
        </is>
      </c>
    </row>
    <row r="15">
      <c r="A15" s="4" t="inlineStr">
        <is>
          <t>Recent Accounting Pronouncements</t>
        </is>
      </c>
      <c r="B15" s="4" t="inlineStr">
        <is>
          <t>In December 2019, the FASB issued ASU No. 2019-12, Income Taxes (Topic 740): Simplifying the Accounting for Income Taxes. The amendments in this ASU simplify the accounting for income taxes by removing certain exceptions to the general principles in Topic 740. The amendments also improve consistent application of and simplify GAAP for other areas of Topic 740 by clarifying and amending existing guidance. This ASU is effective for fiscal years, and interim periods within those fiscal years, beginning after December 15, 2020. Early adoption is permitted. The Company expects to adopt this ASU on January 1, 2021 and does not expect the adoption to have a material effect on its financial statements or disclosures. In January 2020, the FASB issued ASU No. 2020-01, Investments - Equity Securities (Topic 321), Investment - Equity Method and Joint Ventures (Topic 323), and Derivatives and Hedging (Topic 815): Clarifying the Interactions between Topic 321, Topic 323, and Topic 815. The amendments in this ASU clarify certain interactions between the guidance to account for certain equity securities under Topic 321, the guidance to account for investments under the equity method of accounting in Topic 323, and the accounting for certain forward contracts and purchased options under Topic 815. This ASU identifies two main areas for improvement: (1) accounting for certain equity securities upon the application or discontinuation of the equity method of accounting and (2) scope considerations for forward contracts and purchased options on certain securities. The amendment states, as it is related to the first area of improvement,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e amendment also states, as it is relates to forward contracts and purchased options on certain securities, an entity should consider certain criteria to determine the accounting for those forward contracts and purchased options. This ASU is effective for fiscal years, and interim periods within those fiscal years, beginning after December 15, 2020. The Company expects to adopt this ASU on January 1, 2021 and does not expect the adoption to have a material effect on its financial statements or disclosures. In March 2020, the FASB issued ASU No. 2020-04, Reference Rate Reform (Topic 848): Facilitation of the Effects of Reference Rate Reform on Financial Reporting. The amendments in this ASU provide optional expedients and exceptions for applying GAAP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LIBOR is expected to phased out by 2021. The amendments in this ASU are effective as of March 12, 2020 through December 31, 2022. The Company is currently evaluating the effect of this ASU on its financial statements and related disclosures. In August 2020, the FASB issued ASU No. 2020-06, Debt-Debt with Conversion and Other Options (Subtopic 470-20) and Derivatives and Hedging - Contracts in Entity’s own Equity (Subtopic 815-40): Accounting for Convertible Instruments and Contracts in an Entity’s Own Equity. The amendments in this ASU reduce the number of accounting models for convertible debt instruments and convertible preferred stock in order to simplify the accounting for convertible instruments and reduce complexity. In addition, it amends the guidance for scope exception surrounding derivatives for contracts in an entity’s own equity. In each case, the related guidance surrounding EPS has also been amended. The amendments in this ASU are effective for fiscal years, and interim periods within those fiscal years, beginning after December 15, 2021. The Company is currently evaluating the effect of this ASU on its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 xml:space="preserve">Revenues from external customers classified by revenue source are as follows (in thousands): Three Months Ended Nine Months Ended Digital Media 2020 2019 2020 2019 Advertising $ 135,219 $ 123,463 $ 371,403 $ 339,024 Subscription 49,386 47,048 136,534 128,402 Other 2,179 2,481 5,525 6,608 Total Digital Media revenues $ 186,784 $ 172,992 $ 513,462 $ 474,034 Cloud Services Subscription $ 170,233 $ 170,971 $ 507,021 $ 491,669 Other 15 192 69 871 Total Cloud Services revenues $ 170,248 $ 171,163 $ 507,090 $ 492,540 Corporate $ — $ 3 $ 1 $ 6 Elimination of inter-segment revenues (56) (17) (200) (114) Total Revenues $ 356,976 $ 344,141 $ 1,020,353 $ 966,466 Timing of revenue recognition Point in time $ 8,396 $ 10,371 $ 19,366 $ 24,315 Over time 348,580 333,770 1,000,987 942,151 Total $ 356,976 $ 344,141 $ 1,020,353 $ 966,4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4" t="inlineStr">
        <is>
          <t>Allowance for doubtful accounts</t>
        </is>
      </c>
      <c r="B2" s="6" t="n">
        <v>13202</v>
      </c>
      <c r="C2" s="6" t="n">
        <v>12701</v>
      </c>
    </row>
    <row r="3">
      <c r="A3" s="4" t="inlineStr">
        <is>
          <t>Preferred stock, par value (in usd per share)</t>
        </is>
      </c>
      <c r="B3" s="7" t="n">
        <v>0.01</v>
      </c>
      <c r="C3" s="7" t="n">
        <v>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Common stock, par value (in usd per share)</t>
        </is>
      </c>
      <c r="B6" s="7" t="n">
        <v>0.01</v>
      </c>
      <c r="C6" s="7" t="n">
        <v>0.01</v>
      </c>
    </row>
    <row r="7">
      <c r="A7" s="4" t="inlineStr">
        <is>
          <t>Common stock, shares authorized (in shares)</t>
        </is>
      </c>
      <c r="B7" s="5" t="n">
        <v>95000000</v>
      </c>
      <c r="C7" s="5" t="n">
        <v>95000000</v>
      </c>
    </row>
    <row r="8">
      <c r="A8" s="4" t="inlineStr">
        <is>
          <t>Common stock, shares issued (in shares)</t>
        </is>
      </c>
      <c r="B8" s="5" t="n">
        <v>44767341</v>
      </c>
      <c r="C8" s="5" t="n">
        <v>47654929</v>
      </c>
    </row>
    <row r="9">
      <c r="A9" s="4" t="inlineStr">
        <is>
          <t>Common stock, shares outstanding (in shares)</t>
        </is>
      </c>
      <c r="B9" s="5" t="n">
        <v>44767341</v>
      </c>
      <c r="C9" s="5" t="n">
        <v>47654929</v>
      </c>
    </row>
    <row r="10">
      <c r="A10" s="4" t="inlineStr">
        <is>
          <t>Series A Preferred Stock</t>
        </is>
      </c>
    </row>
    <row r="11">
      <c r="A11" s="4" t="inlineStr">
        <is>
          <t>Preferred stock, par value (in usd per share)</t>
        </is>
      </c>
      <c r="B11" s="7" t="n">
        <v>0.01</v>
      </c>
      <c r="C11" s="7" t="n">
        <v>0.01</v>
      </c>
    </row>
    <row r="12">
      <c r="A12" s="4" t="inlineStr">
        <is>
          <t>Preferred stock, shares authorized (in shares)</t>
        </is>
      </c>
      <c r="B12" s="5" t="n">
        <v>6000</v>
      </c>
      <c r="C12" s="5" t="n">
        <v>6000</v>
      </c>
    </row>
    <row r="13">
      <c r="A13" s="4" t="inlineStr">
        <is>
          <t>Preferred stock, shares issued (in shares)</t>
        </is>
      </c>
      <c r="B13" s="5" t="n">
        <v>0</v>
      </c>
      <c r="C13" s="5" t="n">
        <v>0</v>
      </c>
    </row>
    <row r="14">
      <c r="A14" s="4" t="inlineStr">
        <is>
          <t>Preferred stock, shares outstanding (in shares)</t>
        </is>
      </c>
      <c r="B14" s="5" t="n">
        <v>0</v>
      </c>
      <c r="C14" s="5" t="n">
        <v>0</v>
      </c>
    </row>
    <row r="15">
      <c r="A15" s="4" t="inlineStr">
        <is>
          <t>Series B Preferred Stock</t>
        </is>
      </c>
    </row>
    <row r="16">
      <c r="A16" s="4" t="inlineStr">
        <is>
          <t>Preferred stock, par value (in usd per share)</t>
        </is>
      </c>
      <c r="B16" s="7" t="n">
        <v>0.01</v>
      </c>
      <c r="C16" s="7" t="n">
        <v>0.01</v>
      </c>
    </row>
    <row r="17">
      <c r="A17" s="4" t="inlineStr">
        <is>
          <t>Preferred stock, shares authorized (in shares)</t>
        </is>
      </c>
      <c r="B17" s="5" t="n">
        <v>20000</v>
      </c>
      <c r="C17" s="5" t="n">
        <v>20000</v>
      </c>
    </row>
    <row r="18">
      <c r="A18" s="4" t="inlineStr">
        <is>
          <t>Preferred stock, shares issued (in shares)</t>
        </is>
      </c>
      <c r="B18" s="5" t="n">
        <v>0</v>
      </c>
      <c r="C18" s="5" t="n">
        <v>0</v>
      </c>
    </row>
    <row r="19">
      <c r="A19" s="4" t="inlineStr">
        <is>
          <t>Preferred stock, shares outstanding (in shares)</t>
        </is>
      </c>
      <c r="B19" s="5" t="n">
        <v>0</v>
      </c>
      <c r="C1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Acquisitions (Tables)</t>
        </is>
      </c>
      <c r="B1" s="2" t="inlineStr">
        <is>
          <t>9 Months Ended</t>
        </is>
      </c>
    </row>
    <row r="2">
      <c r="B2" s="2" t="inlineStr">
        <is>
          <t>Sep. 30, 2020</t>
        </is>
      </c>
    </row>
    <row r="3">
      <c r="A3" s="3" t="inlineStr">
        <is>
          <t>Business Combinations [Abstract]</t>
        </is>
      </c>
    </row>
    <row r="4">
      <c r="A4" s="4" t="inlineStr">
        <is>
          <t>Allocation of Aggregate Purchase Price</t>
        </is>
      </c>
      <c r="B4" s="4" t="inlineStr">
        <is>
          <t xml:space="preserve">The following table summarizes the allocation of the purchase consideration for these acquisitions (in thousands): Assets and Liabilities Valuation Accounts receivable $ 875 Prepaid expenses and other current assets 91 Property and equipment 53 Operating lease right of use asset 113 Trade names 1,527 Customer relationships 10,681 Goodwill 23,817 Other intangibles 5,272 Accounts payable and accrued expenses (373) Deferred revenue (2,390) Operating lease liabilities, current (95) Operating lease liabilities, non-current (19) Deferred tax liability (405) Total $ 39,1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Investments (Tables)</t>
        </is>
      </c>
      <c r="B1" s="2" t="inlineStr">
        <is>
          <t>9 Months Ended</t>
        </is>
      </c>
    </row>
    <row r="2">
      <c r="B2" s="2" t="inlineStr">
        <is>
          <t>Sep. 30, 2020</t>
        </is>
      </c>
    </row>
    <row r="3">
      <c r="A3" s="3" t="inlineStr">
        <is>
          <t>Investments, Debt and Equity Securities [Abstract]</t>
        </is>
      </c>
    </row>
    <row r="4">
      <c r="A4" s="4" t="inlineStr">
        <is>
          <t>Summary of Securities without Readily Determinable Fair Value</t>
        </is>
      </c>
      <c r="B4" s="4" t="inlineStr">
        <is>
          <t xml:space="preserve">The following table summarizes the gross unrealized gains and losses and estimated fair values for the Company’s securities without a readily determinable fair value (in thousands): Cost Impairment Adjustments Reported Amount September 30, 2020 Equity securities $ 54,145 $ (23,769) $ (480) $ 29,896 Total $ 54,145 $ (23,769) $ (480) $ 29,896 December 31, 2019 Equity securities $ 34,977 $ (4,164) $ (3,678) $ 27,135 Total $ 34,977 $ (4,164) $ (3,678) $ 27,135 </t>
        </is>
      </c>
    </row>
    <row r="5">
      <c r="A5" s="4" t="inlineStr">
        <is>
          <t>Summary of Available-for-sale Investments</t>
        </is>
      </c>
      <c r="B5" s="4" t="inlineStr">
        <is>
          <t xml:space="preserve">The following table summarizes the gross unrealized gains and losses and fair values for investments classified as available-for-sale investments (in thousands): Amortized Gross Gross Fair September 30, 2020 Corporate debt securities $ 511 $ 142 $ — $ 653 Total $ 511 $ 142 $ — $ 653 December 31, 2019 Corporate debt securities $ 23,256 $ 112 $ (698) $ 22,670 Total $ 23,256 $ 112 $ (698) $ 22,670 </t>
        </is>
      </c>
    </row>
    <row r="6">
      <c r="A6" s="4" t="inlineStr">
        <is>
          <t>Available-for-Sale Securities Classified by Contractual Maturity Date</t>
        </is>
      </c>
      <c r="B6" s="4" t="inlineStr">
        <is>
          <t xml:space="preserve">The following table summarizes J2 Global’s corporate debt securities designated as available-for-sale, classified by the contractual maturity date of the security (in thousands): September 30, 2020 December 31, 2019 Due within 1 year $ — $ — Due within more than 1 year but less than 5 years 653 22,670 Due within more than 5 years but less than 10 years — — Due 10 years or after — — Total $ 653 $ 22,670 </t>
        </is>
      </c>
    </row>
    <row r="7">
      <c r="A7" s="4" t="inlineStr">
        <is>
          <t>Fair Value of Available-for-sale Investments in Unrealized Loss Position</t>
        </is>
      </c>
      <c r="B7" s="4" t="inlineStr">
        <is>
          <t>The following table presents gross unrealized losses and fair values for those investments that were in an unrealized loss position as of December 31, 2019, aggregated by investment category and the length of time that individual securities have been in a continuous loss position (in thousands). There were no investments in an unrealized loss position as of September 30, 2020. As of December 31, 2019 Less than 12 Months 12 Months or Greater Total Fair Value Unrealized Loss Fair Value Unrealized Loss Fair Value Unrealized Loss Corporate debt securities $ — $ — $ 22,047 $ (698) $ 22,047 $ (698) Total $ — $ — $ 22,047 $ (698) $ 22,047 $ (698)</t>
        </is>
      </c>
    </row>
    <row r="8">
      <c r="A8" s="4" t="inlineStr">
        <is>
          <t>Carrying Amount for Equity Method Investment</t>
        </is>
      </c>
      <c r="B8" s="4" t="inlineStr">
        <is>
          <t xml:space="preserve">The following table discloses the carrying amount for the Company’s equity method investment (in thousands): September 30, 2020 December 31, 2019 Equity method investment $ 66,026 $ 50,274 Maximum exposure to loss $ 66,026 $ 50,2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Fair Value Measurement Inputs and Valuation Techniques</t>
        </is>
      </c>
      <c r="B4" s="4" t="inlineStr">
        <is>
          <t>The following table presents the fair values, valuation techniques, unobservable inputs, and ranges of the Company’s financial liabilities categorized within Level 3. Valuation Technique Unobservable Input Range Weighted Average Contingent Consideration Option-Based Model Risk free rate 1.9% - 2.9% 1.9 % Debt spread 0.0% - 33.5% 12.6 % Probabilities 5.0% - 100.0% 77.8 % Present value factor 3.6% - 4.8% 3.8 % Discount rate 28.6% 28.6 %</t>
        </is>
      </c>
    </row>
    <row r="5">
      <c r="A5" s="4" t="inlineStr">
        <is>
          <t>Fair Values of Financial Instruments Measured On Recurring Basis</t>
        </is>
      </c>
      <c r="B5" s="4" t="inlineStr">
        <is>
          <t xml:space="preserve">The following tables present the fair values of the Company’s financial assets or liabilities that are measured at fair value on a recurring basis (in thousands): September 30, 2020 Level 1 Level 2 Level 3 Fair Value Assets: Cash equivalents: Money market and other funds $ 317,107 $ — $ — $ 317,107 Corporate debt securities — 653 — 653 Total assets measured at fair value $ 317,107 $ 653 $ — $ 317,760 Liabilities: Contingent consideration $ — $ — $ 8,352 $ 8,352 Total liabilities measured at fair value $ — $ — $ 8,352 $ 8,352 December 31, 2019 Level 1 Level 2 Level 3 Fair Value Assets: Cash equivalents: Money market and other funds $ 395,664 $ — $ — $ 395,664 Corporate debt securities — 623 22,047 22,670 Total assets measured at fair value $ 395,664 $ 623 $ 22,047 $ 418,334 Liabilities: Contingent consideration $ — $ — $ 37,887 $ 37,887 Total liabilities measured at fair value $ — $ — $ 37,887 $ 37,887 </t>
        </is>
      </c>
    </row>
    <row r="6">
      <c r="A6" s="4" t="inlineStr">
        <is>
          <t>Reconciliation of Level 3 Financial Liabilities Measured on Recurring Basis</t>
        </is>
      </c>
      <c r="B6" s="4" t="inlineStr">
        <is>
          <t xml:space="preserve">The following table presents a reconciliation of the Company’s Level 3 financial liabilities related to contingent consideration that are measured at fair value on a recurring basis (in thousands): Level 3 Affected line item in the Statement of Operations Balance as of January 1, 2020 $ 37,887 Contingent consideration 8,106 Total fair value adjustments reported in earnings (243) General and administrative Contingent consideration payments (37,398) Not applicable Balance as of September 30, 2020 $ 8,3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Changes in Carrying Amounts of Goodwill</t>
        </is>
      </c>
      <c r="B4" s="4" t="inlineStr">
        <is>
          <t>The changes in carrying amounts of goodwill for the nine months ended September 30, 2020 are as follows (in thousands): Fax and Martech Voice, Backup, Security and CPP Total Cloud Services Digital Media Consolidated Balance as of January 1, 2020 $ 397,788 $ 480,084 $ 877,872 $ 755,161 $ 1,633,033 Goodwill acquired (Note 4) 21,950 — 21,950 1,867 23,817 Goodwill written off related to sale of a business (1) — (4,751) (4,751) — (4,751) Purchase accounting adjustments (2) — (2,130) (2,130) 9,721 7,591 Foreign exchange translation 2,226 (358) 1,868 (12) 1,856 Balance as of September 30, 2020 $ 421,964 $ 472,845 $ 894,809 $ 766,737 $ 1,661,546 (1) On August 31, 2020, in a cash transaction, the Company sold certain of its Voice assets in Australia and New Zealand which resulted in $4.8 million of goodwill being written off in connection with this sale (see Note 6 - Assets Held for Sale). (2) Purchase accounting adjustments relate to measurement period adjustments to goodwill in connection with prior business acquisitions (see Note 4 - Business Acquisitions).</t>
        </is>
      </c>
    </row>
    <row r="5">
      <c r="A5" s="4" t="inlineStr">
        <is>
          <t>Intangible Assets with Indefinite Lives</t>
        </is>
      </c>
      <c r="B5" s="4" t="inlineStr">
        <is>
          <t xml:space="preserve">Intangible assets are summarized as of September 30, 2020 and December 31, 2019 as follows (in thousands): September 30, December 31, Trade names $ 27,417 $ 27,379 Other 4,317 4,306 Total $ 31,734 $ 31,685 </t>
        </is>
      </c>
    </row>
    <row r="6">
      <c r="A6" s="4" t="inlineStr">
        <is>
          <t>Intangible Assets Subject to Amortization</t>
        </is>
      </c>
      <c r="B6" s="4" t="inlineStr">
        <is>
          <t>As of September 30, 2020, intangible assets subject to amortization relate primarily to the following (in thousands): Weighted-Average Historical Accumulated Net Trade names 10.1 years $ 193,701 $ 94,259 $ 99,442 Patent and patent licenses 5.5 years 67,949 66,805 1,144 Customer relationships (1) 8.5 years 630,768 440,079 190,689 Other purchased intangibles 4.4 years 383,555 246,998 136,557 Total $ 1,275,973 $ 848,141 $ 427,832 (1) Historically, the Company has amortized its customer relationship assets in a pattern that best reflects the pace at which the asset’s benefits are consumed. This pattern results in a substantial majority of the amortization expense being recognized in the first 4 to 5 years, despite the overall life of the asset. As of December 31, 2019, intangible assets subject to amortization relate primarily to the following (in thousands): Weighted-Average Amortization Period Historical Accumulated Net Trade names 10.2 years $ 193,202 $ 82,552 $ 110,650 Patent and patent licenses 6.5 years 67,921 63,143 4,778 Customer relationships (1) 8.5 years 630,730 392,228 238,502 Other purchased intangibles 4.3 years 383,195 212,257 170,938 Total $ 1,275,048 $ 750,180 $ 524,868 (1) Historically, the Company has amortized its customer relationship assets in a pattern that best reflects the pace at which the asset’s benefits are consumed. This pattern results in a substantial majority of the amortization expense being recognized in the first 4 to 5 years, despite the overall life of the asse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9 Months Ended</t>
        </is>
      </c>
    </row>
    <row r="2">
      <c r="B2" s="2" t="inlineStr">
        <is>
          <t>Sep. 30, 2020</t>
        </is>
      </c>
    </row>
    <row r="3">
      <c r="A3" s="3" t="inlineStr">
        <is>
          <t>Long-term Debt, Unclassified [Abstract]</t>
        </is>
      </c>
    </row>
    <row r="4">
      <c r="A4" s="4" t="inlineStr">
        <is>
          <t>Long-term Debt</t>
        </is>
      </c>
      <c r="B4" s="4" t="inlineStr">
        <is>
          <t xml:space="preserve">Long-term debt as of September 30, 2020 and December 31, 2019 consists of the following (in thousands): September 30, 2020 December 31, 2019 6.0% Senior Notes $ 650,000 $ 650,000 Convertible Notes: 3.25% Convertible Notes 402,414 402,500 1.75% Convertible Notes 550,000 550,000 Total Notes 1,602,414 1,602,500 Less: Unamortized discount 120,910 139,981 Deferred issuance costs 12,453 14,058 Total long-term debt 1,469,051 1,448,461 Less: current portion 393,980 385,532 Total long-term debt, less current portion $ 1,075,071 $ 1,062,9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Components of Lease Expense</t>
        </is>
      </c>
      <c r="B4" s="4" t="inlineStr">
        <is>
          <t xml:space="preserve">The components of lease expense were as follows (in thousands): Three Months Ended Nine Months Ended 2020 2019 2020 2019 Operating lease cost $ 16,888 $ 6,509 $ 33,106 $ 17,684 Short-term lease cost 264 407 1,357 1,291 Total lease cost $ 17,152 $ 6,916 $ 34,463 $ 18,975 </t>
        </is>
      </c>
    </row>
    <row r="5">
      <c r="A5" s="4" t="inlineStr">
        <is>
          <t>Balance Sheet and Other Supplemental Operating Lease Information</t>
        </is>
      </c>
      <c r="B5" s="4" t="inlineStr">
        <is>
          <t>Supplemental balance sheet information related to leases was as follows (in thousands): September 30, 2020 December 31, 2019 Operating leases Operating lease right-of-use assets $ 97,439 $ 125,822 Total operating lease right-of-use assets $ 97,439 $ 125,822 Operating lease liabilities, current $ 27,673 $ 26,927 Operating lease liabilities, noncurrent 87,563 104,070 Total operating lease liabilities $ 115,236 $ 130,997 Other supplemental operating lease information consists of the following: September 30, 2020 December 31, 2019 Operating leases: Weighted average remaining lease term 5.5 years 5.9 years Weighted average discount rate 4.21 % 3.95 %</t>
        </is>
      </c>
    </row>
    <row r="6">
      <c r="A6" s="4" t="inlineStr">
        <is>
          <t>Supplemental Cash Flow Information</t>
        </is>
      </c>
      <c r="B6" s="4" t="inlineStr">
        <is>
          <t xml:space="preserve">Supplemental cash flow information related to leases was as follows (in thousands): Nine Months Ended 2020 2019 Cash paid for amounts included in the measurement of lease liabilities: Operating cash flows from operating leases $ 21,764 $ 15,925 Right-of-use assets obtained in exchange for lease obligations: Operating leases $ 7,968 $ 32,442 </t>
        </is>
      </c>
    </row>
    <row r="7">
      <c r="A7" s="4" t="inlineStr">
        <is>
          <t>Maturities of Operating Lease Liabilities</t>
        </is>
      </c>
      <c r="B7" s="4" t="inlineStr">
        <is>
          <t xml:space="preserve">Maturities of operating lease liabilities as of September 30, 2020 were as follows (in thousands): Operating Leases Fiscal Year: 2020 (remainder) $ 7,393 2021 29,086 2022 26,120 2023 20,383 2024 13,726 Thereafter 38,471 Total lease payments $ 135,179 Less: Imputed interest 19,943 Present value of operating lease liabilities $ 115,2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ummary of Dividends Declared</t>
        </is>
      </c>
      <c r="B4" s="4" t="inlineStr">
        <is>
          <t>The following is a summary of each dividend declared during fiscal year 2020 and 2019: Declaration Date Dividend per Common Share Record Date Payment Date February 6, 2019 $ 0.4450 February 25, 2019 March 12, 2019 May 2, 2019 $ 0.4550 May 20, 2019 June 4, 20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tock Options and Employee Stock Purchase Plan (Tables)</t>
        </is>
      </c>
      <c r="B1" s="2" t="inlineStr">
        <is>
          <t>9 Months Ended</t>
        </is>
      </c>
    </row>
    <row r="2">
      <c r="B2" s="2" t="inlineStr">
        <is>
          <t>Sep. 30, 2020</t>
        </is>
      </c>
    </row>
    <row r="3">
      <c r="A3" s="3" t="inlineStr">
        <is>
          <t>Share-based Payment Arrangement [Abstract]</t>
        </is>
      </c>
    </row>
    <row r="4">
      <c r="A4" s="4" t="inlineStr">
        <is>
          <t>Stock Option Activity</t>
        </is>
      </c>
      <c r="B4" s="4" t="inlineStr">
        <is>
          <t xml:space="preserve">The following table represents stock option activity for the nine months ended September 30, 2020: Number of Shares Weighted- Weighted-Average Aggregate Outstanding at January 1, 2020 518,341 $ 65.77 Granted — — Exercised (41,530) 22.92 Canceled — — Outstanding at September 30, 2020 476,811 $ 69.51 6.4 $ 2,187,385 Exercisable at September 30, 2020 176,811 $ 60.13 4.9 $ 2,187,385 Vested and expected to vest at September 30, 2020 394,131 $ 68.35 6.2 $ 2,187,385 </t>
        </is>
      </c>
    </row>
    <row r="5">
      <c r="A5" s="4" t="inlineStr">
        <is>
          <t>Market-Based Restricted Stock Awards, Valuation Assumptions</t>
        </is>
      </c>
      <c r="B5" s="4" t="inlineStr">
        <is>
          <t>The weighted-average fair values of market-based restricted stock awards granted have been estimated utilizing the following assumptions: September 30, 2020 September 30, 2019 Underlying stock price at valuation date $ 91.17 $ 84.58 Expected volatility 27.0 % 28.3 % Risk-free interest rate 0.7 % 2.53 %</t>
        </is>
      </c>
    </row>
    <row r="6">
      <c r="A6" s="4" t="inlineStr">
        <is>
          <t>Restricted Stock and Restricted Stock Unit Award Activity</t>
        </is>
      </c>
      <c r="B6" s="4" t="inlineStr">
        <is>
          <t xml:space="preserve">Restricted stock award activity for the nine months ended September 30, 2020 is set forth below: Shares Weighted-Average Nonvested at January 1, 2020 1,105,059 $ 64.76 Granted 1,268 98.63 Vested (261,396) 70.20 Canceled (11,460) 78.88 Nonvested at September 30, 2020 833,471 $ 62.91 Restricted stock unit award activity for the nine months ended September 30, 2020 is set forth below: Number of Weighted-Average Aggregate Outstanding at January 1, 2020 20,874 Granted 206,886 Vested (6,498) Canceled (5,297) Outstanding at September 30, 2020 215,965 3.8 $ 14,949,097 Vested and expected to vest at September 30, 2020 140,841 3.1 $ 9,748,995 </t>
        </is>
      </c>
    </row>
    <row r="7">
      <c r="A7" s="4" t="inlineStr">
        <is>
          <t>Employee Stock Purchase Plan, Valuation Assumptions</t>
        </is>
      </c>
      <c r="B7" s="4" t="inlineStr">
        <is>
          <t>The compensation expense related to the Purchase Plan has been estimated utilizing the following assumptions: September 30, 2020 September 30, 2019 Risk-free interest rate 0.13% 2.43% Expected term (in years) 0.5 0.5 Dividend yield 0.00% 1.05% Expected volatility 23.95% 26.80% Weighted average volatility 23.95% 26.8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Components of Basic and Diluted Earnings Per Share</t>
        </is>
      </c>
      <c r="B4" s="4" t="inlineStr">
        <is>
          <t>The components of basic and diluted earnings per share are as follows (in thousands, except share and per share data): Three Months Ended Nine Months Ended 2020 2019 2020 2019 Numerator for basic and diluted net income per common share: Net income attributable to J2 Global, Inc. common shareholders $ 60,883 $ 30,745 $ 92,580 $ 95,783 Net income available to participating securities (a) (89) (511) (477) (1,361) Net income available to J2 Global, Inc. common shareholders $ 60,794 $ 30,234 $ 92,103 $ 94,422 Denominator: Weighted-average outstanding shares of common stock 46,279,515 47,673,211 46,914,750 47,654,327 Dilutive effect of: Equity incentive plans 29,557 68,413 23,211 73,906 Convertible debt (b) — 1,322,648 682,347 1,164,290 Common stock and common stock equivalents 46,309,072 49,064,272 47,620,308 48,892,523 Net income per share: Basic $ 1.31 $ 0.63 $ 1.96 $ 1.98 Diluted $ 1.31 $ 0.62 $ 1.93 $ 1.93 (a) Represents unvested share-based payment awards that contain certain non-forfeitable rights to dividends or dividend equivalents (whether paid or unpaid). (b) Represents the incremental shares issuable upon conversion of the 3.25% Convertible Notes due June 15, 2029 and 1.75% Convertible Notes due November 1, 2026 by applying the treasury stock method when the average stock price exceeds the conversion price of the Convertible Notes (see Note 9 - Deb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Reconciliation of Total Segment Operating Income to Consolidated Operating Income</t>
        </is>
      </c>
      <c r="B4" s="4" t="inlineStr">
        <is>
          <t xml:space="preserve">Information on reportable segments and reconciliation to consolidated income from operations is as follows (in thousands): Three Months Ended Nine Months Ended 2020 2019 2020 2019 Revenue by reportable segment: Fax and Martech $ 98,044 $ 95,300 $ 286,687 $ 284,151 Voice, Backup, Security, and CPP 72,204 75,863 220,403 208,389 Cloud Services Total 170,248 171,163 507,090 492,540 Digital Media 186,784 172,992 513,462 474,034 Elimination of inter-segment revenues (56) (17) (200) (114) Total segment revenues 356,976 344,138 1,020,352 966,460 Corporate (1) — 3 1 6 Total revenues $ 356,976 $ 344,141 $ 1,020,353 $ 966,466 Gross profit by reportable segment: Fax and Martech $ 81,435 $ 79,590 $ 238,149 $ 239,915 Voice, Backup, Security, and CPP 50,392 53,333 152,733 145,304 Cloud Services Total 131,827 132,923 390,882 385,219 Digital Media 169,394 149,516 457,963 408,360 Elimination of inter-segment gross profit (56) (17) (200) (114) Total segment gross profit 301,165 282,422 848,645 793,465 Corporate (1) (11) 3 (47) 6 Total gross profit $ 301,154 $ 282,425 $ 848,598 $ 793,471 Direct costs by reportable segment (2) : Fax and Martech (3) $ 28,614 $ 27,670 $ 89,121 $ 93,384 Voice, Backup, Security, and CPP (3) 37,456 44,308 118,291 110,009 Cloud Services Total 66,070 71,978 207,412 203,393 Digital Media (3) 143,312 144,023 410,109 402,349 Elimination of inter-segment direct costs (56) (17) (200) (114) Total segment direct costs 209,326 215,984 617,321 605,628 Corporate (1) 14,390 7,082 25,552 21,008 Total direct costs (2) $ 223,716 $ 223,066 $ 642,873 $ 626,636 Operating income by reportable segment: Fax and Martech $ 52,821 $ 51,920 $ 149,028 $ 146,531 Voice, Backup, Security, and CPP 12,936 9,025 34,442 35,295 Cloud Services Total 65,757 60,945 183,470 181,826 Digital Media 26,082 5,493 47,854 6,011 Total segment operating income 91,839 66,438 231,324 187,837 Corporate (1) (14,401) (7,079) (25,599) (21,002) Total income from operations $ 77,438 $ 59,359 $ 205,725 $ 166,835 (1) Corporate includes costs associated with general and administrative and other expenses that are managed on a global basis and that are not directly attributable to any particular segment. (2) Direct costs for each segment include other operating expenses that are directly attributable to the segment, such as employee compensation expense, local sales and marketing expenses, engineering and network operations expense, depreciation and amortization and other administrative expenses. (3) Beginning in the third quarter of 2020, certain expenses associated with the Corporate entity that were previously allocated to the Cloud Services business and the Digital Media business for shared costs incurred by the Corporate entity were no longer allocated. </t>
        </is>
      </c>
    </row>
    <row r="5">
      <c r="A5" s="4" t="inlineStr">
        <is>
          <t>Total Assets, Capital Expenditures, Depreciation and Amortization</t>
        </is>
      </c>
      <c r="B5" s="4" t="inlineStr">
        <is>
          <t xml:space="preserve">The CODM does not use Balance Sheet and Cash Flow information in connection with operating and investment decisions other than as presented for Cloud Services and Digital Media. Accordingly, the following segment information is presented for Cloud Services and Digital Media. September 30, 2020 December 31, 2019 Assets: Cloud Services $ 1,481,866 $ 1,466,969 Digital Media 1,450,894 1,561,024 Total assets from Cloud Services and Digital Media 2,932,760 3,027,993 Corporate 410,233 477,853 Total assets $ 3,342,993 $ 3,505,846 Nine Months Ended 2020 2019 Capital expenditures: Cloud Services $ 27,673 $ 17,216 Digital Media 43,593 32,267 Total capital expenditures from Cloud Services and Digital Media 71,266 49,483 Corporate — — Total capital expenditures $ 71,266 $ 49,483 Three Months Ended Nine Months Ended 2020 2019 2020 2019 Depreciation and amortization: Cloud Services $ 20,524 $ 24,605 $ 58,355 $ 58,445 Digital Media 36,651 38,990 101,771 110,067 Total depreciation and amortization from Cloud Services and Digital Media 57,175 63,595 160,126 168,512 Corporate 2,437 602 3,554 1,897 Total depreciation and amortization $ 59,612 $ 64,197 $ 163,680 $ 170,409 </t>
        </is>
      </c>
    </row>
    <row r="6">
      <c r="A6" s="4" t="inlineStr">
        <is>
          <t>Revenues and Long-lived Assets by Geographic Information</t>
        </is>
      </c>
      <c r="B6" s="4" t="inlineStr">
        <is>
          <t xml:space="preserve">J2 Global maintains operations in the U.S., Canada, Ireland, Japan and other countries. Geographic information about the U.S. and all other countries for the reporting periods is presented below. Such information attributes revenues based on jurisdictions where revenues are reported (in thousands). Three Months Ended Nine Months Ended 2020 2019 2020 2019 Revenues: United States $ 296,054 $ 278,917 $ 827,520 $ 763,494 Canada 17,728 16,825 51,298 51,178 Ireland 14,947 14,228 40,520 44,604 All other countries 28,247 34,171 101,015 107,190 $ 356,976 $ 344,141 $ 1,020,353 $ 966,466 September 30, December 31, Long-lived assets: United States $ 623,190 $ 701,580 All other countries 49,349 76,927 Total $ 672,539 $ 778,5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revenues</t>
        </is>
      </c>
      <c r="B3" s="6" t="n">
        <v>356976</v>
      </c>
      <c r="C3" s="6" t="n">
        <v>344141</v>
      </c>
      <c r="D3" s="6" t="n">
        <v>1020353</v>
      </c>
      <c r="E3" s="6" t="n">
        <v>966466</v>
      </c>
    </row>
    <row r="4">
      <c r="A4" s="4" t="inlineStr">
        <is>
          <t>Cost of revenues</t>
        </is>
      </c>
      <c r="B4" s="5" t="n">
        <v>55822</v>
      </c>
      <c r="C4" s="5" t="n">
        <v>61716</v>
      </c>
      <c r="D4" s="5" t="n">
        <v>171755</v>
      </c>
      <c r="E4" s="5" t="n">
        <v>172995</v>
      </c>
    </row>
    <row r="5">
      <c r="A5" s="4" t="inlineStr">
        <is>
          <t>Gross profit</t>
        </is>
      </c>
      <c r="B5" s="5" t="n">
        <v>301154</v>
      </c>
      <c r="C5" s="5" t="n">
        <v>282425</v>
      </c>
      <c r="D5" s="5" t="n">
        <v>848598</v>
      </c>
      <c r="E5" s="5" t="n">
        <v>793471</v>
      </c>
    </row>
    <row r="6">
      <c r="A6" s="3" t="inlineStr">
        <is>
          <t>Operating expenses:</t>
        </is>
      </c>
    </row>
    <row r="7">
      <c r="A7" s="4" t="inlineStr">
        <is>
          <t>Sales and marketing</t>
        </is>
      </c>
      <c r="B7" s="5" t="n">
        <v>95074</v>
      </c>
      <c r="C7" s="5" t="n">
        <v>98486</v>
      </c>
      <c r="D7" s="5" t="n">
        <v>287317</v>
      </c>
      <c r="E7" s="5" t="n">
        <v>273812</v>
      </c>
    </row>
    <row r="8">
      <c r="A8" s="4" t="inlineStr">
        <is>
          <t>Research, development and engineering</t>
        </is>
      </c>
      <c r="B8" s="5" t="n">
        <v>14261</v>
      </c>
      <c r="C8" s="5" t="n">
        <v>13770</v>
      </c>
      <c r="D8" s="5" t="n">
        <v>43273</v>
      </c>
      <c r="E8" s="5" t="n">
        <v>38692</v>
      </c>
    </row>
    <row r="9">
      <c r="A9" s="4" t="inlineStr">
        <is>
          <t>General and administrative</t>
        </is>
      </c>
      <c r="B9" s="5" t="n">
        <v>114381</v>
      </c>
      <c r="C9" s="5" t="n">
        <v>110810</v>
      </c>
      <c r="D9" s="5" t="n">
        <v>312283</v>
      </c>
      <c r="E9" s="5" t="n">
        <v>314132</v>
      </c>
    </row>
    <row r="10">
      <c r="A10" s="4" t="inlineStr">
        <is>
          <t>Total operating expenses</t>
        </is>
      </c>
      <c r="B10" s="5" t="n">
        <v>223716</v>
      </c>
      <c r="C10" s="5" t="n">
        <v>223066</v>
      </c>
      <c r="D10" s="5" t="n">
        <v>642873</v>
      </c>
      <c r="E10" s="5" t="n">
        <v>626636</v>
      </c>
    </row>
    <row r="11">
      <c r="A11" s="4" t="inlineStr">
        <is>
          <t>Income from operations</t>
        </is>
      </c>
      <c r="B11" s="5" t="n">
        <v>77438</v>
      </c>
      <c r="C11" s="5" t="n">
        <v>59359</v>
      </c>
      <c r="D11" s="5" t="n">
        <v>205725</v>
      </c>
      <c r="E11" s="5" t="n">
        <v>166835</v>
      </c>
    </row>
    <row r="12">
      <c r="A12" s="4" t="inlineStr">
        <is>
          <t>Interest expense, net</t>
        </is>
      </c>
      <c r="B12" s="5" t="n">
        <v>22712</v>
      </c>
      <c r="C12" s="5" t="n">
        <v>17271</v>
      </c>
      <c r="D12" s="5" t="n">
        <v>65879</v>
      </c>
      <c r="E12" s="5" t="n">
        <v>50625</v>
      </c>
    </row>
    <row r="13">
      <c r="A13" s="4" t="inlineStr">
        <is>
          <t>Gain on sale of businesses</t>
        </is>
      </c>
      <c r="B13" s="5" t="n">
        <v>-17122</v>
      </c>
      <c r="C13" s="5" t="n">
        <v>0</v>
      </c>
      <c r="D13" s="5" t="n">
        <v>-17122</v>
      </c>
      <c r="E13" s="5" t="n">
        <v>0</v>
      </c>
    </row>
    <row r="14">
      <c r="A14" s="4" t="inlineStr">
        <is>
          <t>Loss on investments, net</t>
        </is>
      </c>
      <c r="B14" s="5" t="n">
        <v>156</v>
      </c>
      <c r="C14" s="5" t="n">
        <v>7</v>
      </c>
      <c r="D14" s="5" t="n">
        <v>20991</v>
      </c>
      <c r="E14" s="5" t="n">
        <v>45</v>
      </c>
    </row>
    <row r="15">
      <c r="A15" s="4" t="inlineStr">
        <is>
          <t>Other (income) expense, net</t>
        </is>
      </c>
      <c r="B15" s="5" t="n">
        <v>-14230</v>
      </c>
      <c r="C15" s="5" t="n">
        <v>857</v>
      </c>
      <c r="D15" s="5" t="n">
        <v>-16413</v>
      </c>
      <c r="E15" s="5" t="n">
        <v>2657</v>
      </c>
    </row>
    <row r="16">
      <c r="A16" s="4" t="inlineStr">
        <is>
          <t>Income before income taxes and net loss (income) in earnings of equity method investment</t>
        </is>
      </c>
      <c r="B16" s="5" t="n">
        <v>85922</v>
      </c>
      <c r="C16" s="5" t="n">
        <v>41224</v>
      </c>
      <c r="D16" s="5" t="n">
        <v>152390</v>
      </c>
      <c r="E16" s="5" t="n">
        <v>113508</v>
      </c>
    </row>
    <row r="17">
      <c r="A17" s="4" t="inlineStr">
        <is>
          <t>Income tax expense</t>
        </is>
      </c>
      <c r="B17" s="5" t="n">
        <v>24330</v>
      </c>
      <c r="C17" s="5" t="n">
        <v>6998</v>
      </c>
      <c r="D17" s="5" t="n">
        <v>49011</v>
      </c>
      <c r="E17" s="5" t="n">
        <v>17851</v>
      </c>
    </row>
    <row r="18">
      <c r="A18" s="4" t="inlineStr">
        <is>
          <t>Net loss (income) in earnings of equity method investment</t>
        </is>
      </c>
      <c r="B18" s="5" t="n">
        <v>709</v>
      </c>
      <c r="C18" s="5" t="n">
        <v>3481</v>
      </c>
      <c r="D18" s="5" t="n">
        <v>10799</v>
      </c>
      <c r="E18" s="5" t="n">
        <v>-126</v>
      </c>
    </row>
    <row r="19">
      <c r="A19" s="4" t="inlineStr">
        <is>
          <t>Net income</t>
        </is>
      </c>
      <c r="B19" s="6" t="n">
        <v>60883</v>
      </c>
      <c r="C19" s="6" t="n">
        <v>30745</v>
      </c>
      <c r="D19" s="6" t="n">
        <v>92580</v>
      </c>
      <c r="E19" s="6" t="n">
        <v>95783</v>
      </c>
    </row>
    <row r="20">
      <c r="A20" s="3" t="inlineStr">
        <is>
          <t>Net income per common share:</t>
        </is>
      </c>
    </row>
    <row r="21">
      <c r="A21" s="4" t="inlineStr">
        <is>
          <t>Basic (in usd per share)</t>
        </is>
      </c>
      <c r="B21" s="7" t="n">
        <v>1.31</v>
      </c>
      <c r="C21" s="7" t="n">
        <v>0.63</v>
      </c>
      <c r="D21" s="7" t="n">
        <v>1.96</v>
      </c>
      <c r="E21" s="7" t="n">
        <v>1.98</v>
      </c>
    </row>
    <row r="22">
      <c r="A22" s="4" t="inlineStr">
        <is>
          <t>Diluted (in usd per share)</t>
        </is>
      </c>
      <c r="B22" s="7" t="n">
        <v>1.31</v>
      </c>
      <c r="C22" s="7" t="n">
        <v>0.62</v>
      </c>
      <c r="D22" s="7" t="n">
        <v>1.93</v>
      </c>
      <c r="E22" s="7" t="n">
        <v>1.93</v>
      </c>
    </row>
    <row r="23">
      <c r="A23" s="3" t="inlineStr">
        <is>
          <t>Weighted average shares outstanding:</t>
        </is>
      </c>
    </row>
    <row r="24">
      <c r="A24" s="4" t="inlineStr">
        <is>
          <t>Basic (in shares)</t>
        </is>
      </c>
      <c r="B24" s="5" t="n">
        <v>46279515</v>
      </c>
      <c r="C24" s="5" t="n">
        <v>47673211</v>
      </c>
      <c r="D24" s="5" t="n">
        <v>46914750</v>
      </c>
      <c r="E24" s="5" t="n">
        <v>47654327</v>
      </c>
    </row>
    <row r="25">
      <c r="A25" s="4" t="inlineStr">
        <is>
          <t>Diluted (in shares)</t>
        </is>
      </c>
      <c r="B25" s="5" t="n">
        <v>46309072</v>
      </c>
      <c r="C25" s="5" t="n">
        <v>49064272</v>
      </c>
      <c r="D25" s="5" t="n">
        <v>47620308</v>
      </c>
      <c r="E25" s="5" t="n">
        <v>48892523</v>
      </c>
    </row>
    <row r="26">
      <c r="A26" s="4" t="inlineStr">
        <is>
          <t>Share-based compensation expense</t>
        </is>
      </c>
      <c r="B26" s="6" t="n">
        <v>5800</v>
      </c>
      <c r="C26" s="6" t="n">
        <v>6446</v>
      </c>
      <c r="D26" s="6" t="n">
        <v>18643</v>
      </c>
      <c r="E26" s="6" t="n">
        <v>18394</v>
      </c>
    </row>
    <row r="27">
      <c r="A27" s="4" t="inlineStr">
        <is>
          <t>Cost of revenues</t>
        </is>
      </c>
    </row>
    <row r="28">
      <c r="A28" s="3" t="inlineStr">
        <is>
          <t>Weighted average shares outstanding:</t>
        </is>
      </c>
    </row>
    <row r="29">
      <c r="A29" s="4" t="inlineStr">
        <is>
          <t>Share-based compensation expense</t>
        </is>
      </c>
      <c r="B29" s="5" t="n">
        <v>136</v>
      </c>
      <c r="C29" s="5" t="n">
        <v>127</v>
      </c>
      <c r="D29" s="5" t="n">
        <v>413</v>
      </c>
      <c r="E29" s="5" t="n">
        <v>390</v>
      </c>
    </row>
    <row r="30">
      <c r="A30" s="4" t="inlineStr">
        <is>
          <t>Sales and marketing</t>
        </is>
      </c>
    </row>
    <row r="31">
      <c r="A31" s="3" t="inlineStr">
        <is>
          <t>Weighted average shares outstanding:</t>
        </is>
      </c>
    </row>
    <row r="32">
      <c r="A32" s="4" t="inlineStr">
        <is>
          <t>Share-based compensation expense</t>
        </is>
      </c>
      <c r="B32" s="5" t="n">
        <v>321</v>
      </c>
      <c r="C32" s="5" t="n">
        <v>419</v>
      </c>
      <c r="D32" s="5" t="n">
        <v>1135</v>
      </c>
      <c r="E32" s="5" t="n">
        <v>1212</v>
      </c>
    </row>
    <row r="33">
      <c r="A33" s="4" t="inlineStr">
        <is>
          <t>Research, development and engineering</t>
        </is>
      </c>
    </row>
    <row r="34">
      <c r="A34" s="3" t="inlineStr">
        <is>
          <t>Weighted average shares outstanding:</t>
        </is>
      </c>
    </row>
    <row r="35">
      <c r="A35" s="4" t="inlineStr">
        <is>
          <t>Share-based compensation expense</t>
        </is>
      </c>
      <c r="B35" s="5" t="n">
        <v>425</v>
      </c>
      <c r="C35" s="5" t="n">
        <v>373</v>
      </c>
      <c r="D35" s="5" t="n">
        <v>1340</v>
      </c>
      <c r="E35" s="5" t="n">
        <v>1092</v>
      </c>
    </row>
    <row r="36">
      <c r="A36" s="4" t="inlineStr">
        <is>
          <t>General and administrative</t>
        </is>
      </c>
    </row>
    <row r="37">
      <c r="A37" s="3" t="inlineStr">
        <is>
          <t>Weighted average shares outstanding:</t>
        </is>
      </c>
    </row>
    <row r="38">
      <c r="A38" s="4" t="inlineStr">
        <is>
          <t>Share-based compensation expense</t>
        </is>
      </c>
      <c r="B38" s="6" t="n">
        <v>4918</v>
      </c>
      <c r="C38" s="6" t="n">
        <v>5527</v>
      </c>
      <c r="D38" s="6" t="n">
        <v>15755</v>
      </c>
      <c r="E38" s="6" t="n">
        <v>157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Income (Tables)</t>
        </is>
      </c>
      <c r="B1" s="2" t="inlineStr">
        <is>
          <t>9 Months Ended</t>
        </is>
      </c>
    </row>
    <row r="2">
      <c r="B2" s="2" t="inlineStr">
        <is>
          <t>Sep. 30, 2020</t>
        </is>
      </c>
    </row>
    <row r="3">
      <c r="A3" s="3" t="inlineStr">
        <is>
          <t>Equity [Abstract]</t>
        </is>
      </c>
    </row>
    <row r="4">
      <c r="A4" s="4" t="inlineStr">
        <is>
          <t>Summary of Changes in Accumulated Balances in Other Comprehensive Income</t>
        </is>
      </c>
      <c r="B4" s="4" t="inlineStr">
        <is>
          <t>The following table summarizes the changes in accumulated balances of other comprehensive income (loss), net of tax, for the three months ended September 30, 2020 (in thousands): Unrealized Gains (Losses) on Investments Foreign Currency Translation Total Beginning balance $ 270 $ (55,070) $ (54,800) Other comprehensive income (loss) 8 (3,202) (3,194) Net current period other comprehensive income (loss) 8 (3,202) (3,194) Ending balance $ 278 $ (58,272) $ (57,994) The following table summarizes the changes in accumulated balances of other comprehensive income (loss), net of tax, for the nine months ended September 30, 2020 (in thousands): Unrealized Gains (Losses) on Investments Foreign Currency Translation Total Beginning balance $ (275) $ (46,187) $ (46,462) Other comprehensive income (loss) 553 (12,085) (11,532) Net current period other comprehensive income (loss) 553 (12,085) (11,532) Ending balance $ 278 $ (58,272) $ (57,994)</t>
        </is>
      </c>
    </row>
    <row r="5">
      <c r="A5" s="4" t="inlineStr">
        <is>
          <t>Reclassification out of Accumulated Other Comprehensive Loss</t>
        </is>
      </c>
      <c r="B5" s="4" t="inlineStr">
        <is>
          <t>The following table provides details about reclassifications out of accumulated other comprehensive loss for the three and nine months ended September 30, 2020 (in thousands): Details about Accumulated Other Comprehensive Loss Components Amount Reclassified from Accumulated Other Comprehensive Loss Affected Line Item in the Statement of Operations Three Months Ended Nine Months Ended Unrealized loss on available-for-sale investments $ — $ 698 Loss on investments, net — 698 Income before income taxes — — Income tax expense Total reclassifications for the period $ — $ 698 Net Incom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s>
  <sheetData>
    <row r="1">
      <c r="A1" s="1" t="inlineStr">
        <is>
          <t>Basis of Presentation (Details) - USD ($)</t>
        </is>
      </c>
      <c r="B1" s="2" t="inlineStr">
        <is>
          <t>3 Months Ended</t>
        </is>
      </c>
      <c r="D1" s="2" t="inlineStr">
        <is>
          <t>9 Months Ended</t>
        </is>
      </c>
    </row>
    <row r="2">
      <c r="B2" s="2" t="inlineStr">
        <is>
          <t>Sep. 30, 2020</t>
        </is>
      </c>
      <c r="C2" s="2" t="inlineStr">
        <is>
          <t>Sep. 30, 2019</t>
        </is>
      </c>
      <c r="D2" s="2" t="inlineStr">
        <is>
          <t>Sep. 30, 2020</t>
        </is>
      </c>
    </row>
    <row r="3">
      <c r="A3" s="3" t="inlineStr">
        <is>
          <t>Finite-Lived Intangible Assets [Line Items]</t>
        </is>
      </c>
    </row>
    <row r="4">
      <c r="A4" s="4" t="inlineStr">
        <is>
          <t>Impairment of long-lived assets to be disposed of</t>
        </is>
      </c>
      <c r="C4" s="6" t="n">
        <v>0</v>
      </c>
    </row>
    <row r="5">
      <c r="A5" s="4" t="inlineStr">
        <is>
          <t>COVID-19</t>
        </is>
      </c>
    </row>
    <row r="6">
      <c r="A6" s="3" t="inlineStr">
        <is>
          <t>Finite-Lived Intangible Assets [Line Items]</t>
        </is>
      </c>
    </row>
    <row r="7">
      <c r="A7" s="4" t="inlineStr">
        <is>
          <t>Goodwill and intangible asset impairment</t>
        </is>
      </c>
      <c r="B7" s="6" t="n">
        <v>0</v>
      </c>
      <c r="C7" s="6" t="n">
        <v>0</v>
      </c>
    </row>
    <row r="8">
      <c r="A8" s="4" t="inlineStr">
        <is>
          <t>Minimum</t>
        </is>
      </c>
    </row>
    <row r="9">
      <c r="A9" s="3" t="inlineStr">
        <is>
          <t>Finite-Lived Intangible Assets [Line Items]</t>
        </is>
      </c>
    </row>
    <row r="10">
      <c r="A10" s="4" t="inlineStr">
        <is>
          <t>Finite-lived intangible asset, useful life</t>
        </is>
      </c>
      <c r="D10" s="4" t="inlineStr">
        <is>
          <t>1 year</t>
        </is>
      </c>
    </row>
    <row r="11">
      <c r="A11" s="4" t="inlineStr">
        <is>
          <t>Maximum</t>
        </is>
      </c>
    </row>
    <row r="12">
      <c r="A12" s="3" t="inlineStr">
        <is>
          <t>Finite-Lived Intangible Assets [Line Items]</t>
        </is>
      </c>
    </row>
    <row r="13">
      <c r="A13" s="4" t="inlineStr">
        <is>
          <t>Finite-lived intangible asset, useful life</t>
        </is>
      </c>
      <c r="D13" s="4" t="inlineStr">
        <is>
          <t>20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s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from Contract with Customer [Abstract]</t>
        </is>
      </c>
    </row>
    <row r="4">
      <c r="A4" s="4" t="inlineStr">
        <is>
          <t>Contract liability, revenue recognized</t>
        </is>
      </c>
      <c r="B4" s="6" t="n">
        <v>29</v>
      </c>
      <c r="C4" s="9" t="n">
        <v>20.5</v>
      </c>
      <c r="D4" s="9" t="n">
        <v>142.5</v>
      </c>
      <c r="E4" s="6" t="n">
        <v>105</v>
      </c>
    </row>
    <row r="5">
      <c r="A5" s="4" t="inlineStr">
        <is>
          <t>Deferred revenue acquired</t>
        </is>
      </c>
      <c r="B5" s="9" t="n">
        <v>2.4</v>
      </c>
      <c r="D5" s="9" t="n">
        <v>2.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s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s</t>
        </is>
      </c>
      <c r="B4" s="6" t="n">
        <v>356976</v>
      </c>
      <c r="C4" s="6" t="n">
        <v>344141</v>
      </c>
      <c r="D4" s="6" t="n">
        <v>1020353</v>
      </c>
      <c r="E4" s="6" t="n">
        <v>966466</v>
      </c>
    </row>
    <row r="5">
      <c r="A5" s="4" t="inlineStr">
        <is>
          <t>Point in time</t>
        </is>
      </c>
    </row>
    <row r="6">
      <c r="A6" s="3" t="inlineStr">
        <is>
          <t>Disaggregation of Revenue [Line Items]</t>
        </is>
      </c>
    </row>
    <row r="7">
      <c r="A7" s="4" t="inlineStr">
        <is>
          <t>Total revenues</t>
        </is>
      </c>
      <c r="B7" s="5" t="n">
        <v>8396</v>
      </c>
      <c r="C7" s="5" t="n">
        <v>10371</v>
      </c>
      <c r="D7" s="5" t="n">
        <v>19366</v>
      </c>
      <c r="E7" s="5" t="n">
        <v>24315</v>
      </c>
    </row>
    <row r="8">
      <c r="A8" s="4" t="inlineStr">
        <is>
          <t>Over time</t>
        </is>
      </c>
    </row>
    <row r="9">
      <c r="A9" s="3" t="inlineStr">
        <is>
          <t>Disaggregation of Revenue [Line Items]</t>
        </is>
      </c>
    </row>
    <row r="10">
      <c r="A10" s="4" t="inlineStr">
        <is>
          <t>Total revenues</t>
        </is>
      </c>
      <c r="B10" s="5" t="n">
        <v>348580</v>
      </c>
      <c r="C10" s="5" t="n">
        <v>333770</v>
      </c>
      <c r="D10" s="5" t="n">
        <v>1000987</v>
      </c>
      <c r="E10" s="5" t="n">
        <v>942151</v>
      </c>
    </row>
    <row r="11">
      <c r="A11" s="4" t="inlineStr">
        <is>
          <t>Operating Segments</t>
        </is>
      </c>
    </row>
    <row r="12">
      <c r="A12" s="3" t="inlineStr">
        <is>
          <t>Disaggregation of Revenue [Line Items]</t>
        </is>
      </c>
    </row>
    <row r="13">
      <c r="A13" s="4" t="inlineStr">
        <is>
          <t>Total revenues</t>
        </is>
      </c>
      <c r="B13" s="5" t="n">
        <v>356976</v>
      </c>
      <c r="C13" s="5" t="n">
        <v>344138</v>
      </c>
      <c r="D13" s="5" t="n">
        <v>1020352</v>
      </c>
      <c r="E13" s="5" t="n">
        <v>966460</v>
      </c>
    </row>
    <row r="14">
      <c r="A14" s="4" t="inlineStr">
        <is>
          <t>Operating Segments | Digital Media</t>
        </is>
      </c>
    </row>
    <row r="15">
      <c r="A15" s="3" t="inlineStr">
        <is>
          <t>Disaggregation of Revenue [Line Items]</t>
        </is>
      </c>
    </row>
    <row r="16">
      <c r="A16" s="4" t="inlineStr">
        <is>
          <t>Total revenues</t>
        </is>
      </c>
      <c r="B16" s="5" t="n">
        <v>186784</v>
      </c>
      <c r="C16" s="5" t="n">
        <v>172992</v>
      </c>
      <c r="D16" s="5" t="n">
        <v>513462</v>
      </c>
      <c r="E16" s="5" t="n">
        <v>474034</v>
      </c>
    </row>
    <row r="17">
      <c r="A17" s="4" t="inlineStr">
        <is>
          <t>Operating Segments | Digital Media | Advertising</t>
        </is>
      </c>
    </row>
    <row r="18">
      <c r="A18" s="3" t="inlineStr">
        <is>
          <t>Disaggregation of Revenue [Line Items]</t>
        </is>
      </c>
    </row>
    <row r="19">
      <c r="A19" s="4" t="inlineStr">
        <is>
          <t>Total revenues</t>
        </is>
      </c>
      <c r="B19" s="5" t="n">
        <v>135219</v>
      </c>
      <c r="C19" s="5" t="n">
        <v>123463</v>
      </c>
      <c r="D19" s="5" t="n">
        <v>371403</v>
      </c>
      <c r="E19" s="5" t="n">
        <v>339024</v>
      </c>
    </row>
    <row r="20">
      <c r="A20" s="4" t="inlineStr">
        <is>
          <t>Operating Segments | Digital Media | Subscription</t>
        </is>
      </c>
    </row>
    <row r="21">
      <c r="A21" s="3" t="inlineStr">
        <is>
          <t>Disaggregation of Revenue [Line Items]</t>
        </is>
      </c>
    </row>
    <row r="22">
      <c r="A22" s="4" t="inlineStr">
        <is>
          <t>Total revenues</t>
        </is>
      </c>
      <c r="B22" s="5" t="n">
        <v>49386</v>
      </c>
      <c r="C22" s="5" t="n">
        <v>47048</v>
      </c>
      <c r="D22" s="5" t="n">
        <v>136534</v>
      </c>
      <c r="E22" s="5" t="n">
        <v>128402</v>
      </c>
    </row>
    <row r="23">
      <c r="A23" s="4" t="inlineStr">
        <is>
          <t>Operating Segments | Digital Media | Other</t>
        </is>
      </c>
    </row>
    <row r="24">
      <c r="A24" s="3" t="inlineStr">
        <is>
          <t>Disaggregation of Revenue [Line Items]</t>
        </is>
      </c>
    </row>
    <row r="25">
      <c r="A25" s="4" t="inlineStr">
        <is>
          <t>Total revenues</t>
        </is>
      </c>
      <c r="B25" s="5" t="n">
        <v>2179</v>
      </c>
      <c r="C25" s="5" t="n">
        <v>2481</v>
      </c>
      <c r="D25" s="5" t="n">
        <v>5525</v>
      </c>
      <c r="E25" s="5" t="n">
        <v>6608</v>
      </c>
    </row>
    <row r="26">
      <c r="A26" s="4" t="inlineStr">
        <is>
          <t>Operating Segments | Cloud Services</t>
        </is>
      </c>
    </row>
    <row r="27">
      <c r="A27" s="3" t="inlineStr">
        <is>
          <t>Disaggregation of Revenue [Line Items]</t>
        </is>
      </c>
    </row>
    <row r="28">
      <c r="A28" s="4" t="inlineStr">
        <is>
          <t>Total revenues</t>
        </is>
      </c>
      <c r="B28" s="5" t="n">
        <v>170248</v>
      </c>
      <c r="C28" s="5" t="n">
        <v>171163</v>
      </c>
      <c r="D28" s="5" t="n">
        <v>507090</v>
      </c>
      <c r="E28" s="5" t="n">
        <v>492540</v>
      </c>
    </row>
    <row r="29">
      <c r="A29" s="4" t="inlineStr">
        <is>
          <t>Operating Segments | Cloud Services | Subscription</t>
        </is>
      </c>
    </row>
    <row r="30">
      <c r="A30" s="3" t="inlineStr">
        <is>
          <t>Disaggregation of Revenue [Line Items]</t>
        </is>
      </c>
    </row>
    <row r="31">
      <c r="A31" s="4" t="inlineStr">
        <is>
          <t>Total revenues</t>
        </is>
      </c>
      <c r="B31" s="5" t="n">
        <v>170233</v>
      </c>
      <c r="C31" s="5" t="n">
        <v>170971</v>
      </c>
      <c r="D31" s="5" t="n">
        <v>507021</v>
      </c>
      <c r="E31" s="5" t="n">
        <v>491669</v>
      </c>
    </row>
    <row r="32">
      <c r="A32" s="4" t="inlineStr">
        <is>
          <t>Operating Segments | Cloud Services | Other</t>
        </is>
      </c>
    </row>
    <row r="33">
      <c r="A33" s="3" t="inlineStr">
        <is>
          <t>Disaggregation of Revenue [Line Items]</t>
        </is>
      </c>
    </row>
    <row r="34">
      <c r="A34" s="4" t="inlineStr">
        <is>
          <t>Total revenues</t>
        </is>
      </c>
      <c r="B34" s="5" t="n">
        <v>15</v>
      </c>
      <c r="C34" s="5" t="n">
        <v>192</v>
      </c>
      <c r="D34" s="5" t="n">
        <v>69</v>
      </c>
      <c r="E34" s="5" t="n">
        <v>871</v>
      </c>
    </row>
    <row r="35">
      <c r="A35" s="4" t="inlineStr">
        <is>
          <t>Corporate</t>
        </is>
      </c>
    </row>
    <row r="36">
      <c r="A36" s="3" t="inlineStr">
        <is>
          <t>Disaggregation of Revenue [Line Items]</t>
        </is>
      </c>
    </row>
    <row r="37">
      <c r="A37" s="4" t="inlineStr">
        <is>
          <t>Total revenues</t>
        </is>
      </c>
      <c r="B37" s="5" t="n">
        <v>0</v>
      </c>
      <c r="C37" s="5" t="n">
        <v>3</v>
      </c>
      <c r="D37" s="5" t="n">
        <v>1</v>
      </c>
      <c r="E37" s="5" t="n">
        <v>6</v>
      </c>
    </row>
    <row r="38">
      <c r="A38" s="4" t="inlineStr">
        <is>
          <t>Elimination of inter-segment</t>
        </is>
      </c>
    </row>
    <row r="39">
      <c r="A39" s="3" t="inlineStr">
        <is>
          <t>Disaggregation of Revenue [Line Items]</t>
        </is>
      </c>
    </row>
    <row r="40">
      <c r="A40" s="4" t="inlineStr">
        <is>
          <t>Total revenues</t>
        </is>
      </c>
      <c r="B40" s="6" t="n">
        <v>-56</v>
      </c>
      <c r="C40" s="6" t="n">
        <v>-17</v>
      </c>
      <c r="D40" s="6" t="n">
        <v>-200</v>
      </c>
      <c r="E40" s="6" t="n">
        <v>-11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21" customWidth="1" min="2" max="2"/>
  </cols>
  <sheetData>
    <row r="1">
      <c r="A1" s="1" t="inlineStr">
        <is>
          <t>Business Acquisitions (Narrative) (Details) $ in Thousands</t>
        </is>
      </c>
      <c r="B1" s="2" t="inlineStr">
        <is>
          <t>9 Months Ended</t>
        </is>
      </c>
    </row>
    <row r="2">
      <c r="B2" s="2" t="inlineStr">
        <is>
          <t>Sep. 30, 2020USD ($)</t>
        </is>
      </c>
    </row>
    <row r="3">
      <c r="A3" s="3" t="inlineStr">
        <is>
          <t>Business Acquisition [Line Items]</t>
        </is>
      </c>
    </row>
    <row r="4">
      <c r="A4" s="4" t="inlineStr">
        <is>
          <t>Revenues contributed through acquisitions</t>
        </is>
      </c>
      <c r="B4" s="6" t="n">
        <v>5900</v>
      </c>
    </row>
    <row r="5">
      <c r="A5" s="4" t="inlineStr">
        <is>
          <t>Total consideration of transactions</t>
        </is>
      </c>
      <c r="B5" s="5" t="n">
        <v>39100</v>
      </c>
    </row>
    <row r="6">
      <c r="A6" s="4" t="inlineStr">
        <is>
          <t>Increase (decrease) in goodwill from adjustment under purchase accounting</t>
        </is>
      </c>
      <c r="B6" s="5" t="n">
        <v>7591</v>
      </c>
    </row>
    <row r="7">
      <c r="A7" s="4" t="inlineStr">
        <is>
          <t>Goodwill</t>
        </is>
      </c>
      <c r="B7" s="5" t="n">
        <v>23817</v>
      </c>
    </row>
    <row r="8">
      <c r="A8" s="4" t="inlineStr">
        <is>
          <t>Expected income tax deductible amount</t>
        </is>
      </c>
      <c r="B8" s="5" t="n">
        <v>22600</v>
      </c>
    </row>
    <row r="9">
      <c r="A9" s="4" t="inlineStr">
        <is>
          <t>Voice, Backup, Security and CPP</t>
        </is>
      </c>
    </row>
    <row r="10">
      <c r="A10" s="3" t="inlineStr">
        <is>
          <t>Business Acquisition [Line Items]</t>
        </is>
      </c>
    </row>
    <row r="11">
      <c r="A11" s="4" t="inlineStr">
        <is>
          <t>Increase (decrease) in goodwill from adjustment under purchase accounting</t>
        </is>
      </c>
      <c r="B11" s="5" t="n">
        <v>-2100</v>
      </c>
    </row>
    <row r="12">
      <c r="A12" s="4" t="inlineStr">
        <is>
          <t>Digital Media</t>
        </is>
      </c>
    </row>
    <row r="13">
      <c r="A13" s="3" t="inlineStr">
        <is>
          <t>Business Acquisition [Line Items]</t>
        </is>
      </c>
    </row>
    <row r="14">
      <c r="A14" s="4" t="inlineStr">
        <is>
          <t>Increase (decrease) in goodwill from adjustment under purchase accounting</t>
        </is>
      </c>
      <c r="B14" s="6" t="n">
        <v>97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Allocation of Aggregate Purchase Price) (Details) - USD ($) $ in Thousands</t>
        </is>
      </c>
      <c r="B1" s="2" t="inlineStr">
        <is>
          <t>Sep. 30, 2020</t>
        </is>
      </c>
      <c r="C1" s="2" t="inlineStr">
        <is>
          <t>Dec. 31, 2019</t>
        </is>
      </c>
    </row>
    <row r="2">
      <c r="A2" s="3" t="inlineStr">
        <is>
          <t>Business Acquisition [Line Items]</t>
        </is>
      </c>
    </row>
    <row r="3">
      <c r="A3" s="4" t="inlineStr">
        <is>
          <t>Goodwill</t>
        </is>
      </c>
      <c r="B3" s="6" t="n">
        <v>1661546</v>
      </c>
      <c r="C3" s="6" t="n">
        <v>1633033</v>
      </c>
    </row>
    <row r="4">
      <c r="A4" s="4" t="inlineStr">
        <is>
          <t>Deferred revenue</t>
        </is>
      </c>
      <c r="B4" s="5" t="n">
        <v>-2400</v>
      </c>
    </row>
    <row r="5">
      <c r="A5" s="4" t="inlineStr">
        <is>
          <t>Fiscal 2020 Acquisitions</t>
        </is>
      </c>
    </row>
    <row r="6">
      <c r="A6" s="3" t="inlineStr">
        <is>
          <t>Business Acquisition [Line Items]</t>
        </is>
      </c>
    </row>
    <row r="7">
      <c r="A7" s="4" t="inlineStr">
        <is>
          <t>Accounts receivable</t>
        </is>
      </c>
      <c r="B7" s="5" t="n">
        <v>875</v>
      </c>
    </row>
    <row r="8">
      <c r="A8" s="4" t="inlineStr">
        <is>
          <t>Prepaid expenses and other current assets</t>
        </is>
      </c>
      <c r="B8" s="5" t="n">
        <v>91</v>
      </c>
    </row>
    <row r="9">
      <c r="A9" s="4" t="inlineStr">
        <is>
          <t>Property and equipment</t>
        </is>
      </c>
      <c r="B9" s="5" t="n">
        <v>53</v>
      </c>
    </row>
    <row r="10">
      <c r="A10" s="4" t="inlineStr">
        <is>
          <t>Operating lease right of use asset</t>
        </is>
      </c>
      <c r="B10" s="5" t="n">
        <v>113</v>
      </c>
    </row>
    <row r="11">
      <c r="A11" s="4" t="inlineStr">
        <is>
          <t>Goodwill</t>
        </is>
      </c>
      <c r="B11" s="5" t="n">
        <v>23817</v>
      </c>
    </row>
    <row r="12">
      <c r="A12" s="4" t="inlineStr">
        <is>
          <t>Accounts payable and accrued expenses</t>
        </is>
      </c>
      <c r="B12" s="5" t="n">
        <v>-373</v>
      </c>
    </row>
    <row r="13">
      <c r="A13" s="4" t="inlineStr">
        <is>
          <t>Deferred revenue</t>
        </is>
      </c>
      <c r="B13" s="5" t="n">
        <v>-2390</v>
      </c>
    </row>
    <row r="14">
      <c r="A14" s="4" t="inlineStr">
        <is>
          <t>Operating lease liabilities, current</t>
        </is>
      </c>
      <c r="B14" s="5" t="n">
        <v>-95</v>
      </c>
    </row>
    <row r="15">
      <c r="A15" s="4" t="inlineStr">
        <is>
          <t>Operating lease liabilities, non-current</t>
        </is>
      </c>
      <c r="B15" s="5" t="n">
        <v>-19</v>
      </c>
    </row>
    <row r="16">
      <c r="A16" s="4" t="inlineStr">
        <is>
          <t>Deferred tax liability</t>
        </is>
      </c>
      <c r="B16" s="5" t="n">
        <v>-405</v>
      </c>
    </row>
    <row r="17">
      <c r="A17" s="4" t="inlineStr">
        <is>
          <t xml:space="preserve"> Total</t>
        </is>
      </c>
      <c r="B17" s="5" t="n">
        <v>39147</v>
      </c>
    </row>
    <row r="18">
      <c r="A18" s="4" t="inlineStr">
        <is>
          <t>Fiscal 2020 Acquisitions | Trade names</t>
        </is>
      </c>
    </row>
    <row r="19">
      <c r="A19" s="3" t="inlineStr">
        <is>
          <t>Business Acquisition [Line Items]</t>
        </is>
      </c>
    </row>
    <row r="20">
      <c r="A20" s="4" t="inlineStr">
        <is>
          <t>Finite-lived intangible assets</t>
        </is>
      </c>
      <c r="B20" s="5" t="n">
        <v>1527</v>
      </c>
    </row>
    <row r="21">
      <c r="A21" s="4" t="inlineStr">
        <is>
          <t>Fiscal 2020 Acquisitions | Customer relationships</t>
        </is>
      </c>
    </row>
    <row r="22">
      <c r="A22" s="3" t="inlineStr">
        <is>
          <t>Business Acquisition [Line Items]</t>
        </is>
      </c>
    </row>
    <row r="23">
      <c r="A23" s="4" t="inlineStr">
        <is>
          <t>Finite-lived intangible assets</t>
        </is>
      </c>
      <c r="B23" s="5" t="n">
        <v>10681</v>
      </c>
    </row>
    <row r="24">
      <c r="A24" s="4" t="inlineStr">
        <is>
          <t>Fiscal 2020 Acquisitions | Other intangibles</t>
        </is>
      </c>
    </row>
    <row r="25">
      <c r="A25" s="3" t="inlineStr">
        <is>
          <t>Business Acquisition [Line Items]</t>
        </is>
      </c>
    </row>
    <row r="26">
      <c r="A26" s="4" t="inlineStr">
        <is>
          <t>Finite-lived intangible assets</t>
        </is>
      </c>
      <c r="B26" s="6" t="n">
        <v>52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Securities without Readily Determinable Fair Value) (Details) - USD ($) $ in Thousands</t>
        </is>
      </c>
      <c r="B1" s="2" t="inlineStr">
        <is>
          <t>Sep. 30, 2020</t>
        </is>
      </c>
      <c r="C1" s="2" t="inlineStr">
        <is>
          <t>Dec. 31, 2019</t>
        </is>
      </c>
    </row>
    <row r="2">
      <c r="A2" s="3" t="inlineStr">
        <is>
          <t>Investments, Debt and Equity Securities [Abstract]</t>
        </is>
      </c>
    </row>
    <row r="3">
      <c r="A3" s="4" t="inlineStr">
        <is>
          <t>Cost</t>
        </is>
      </c>
      <c r="B3" s="6" t="n">
        <v>54145</v>
      </c>
      <c r="C3" s="6" t="n">
        <v>34977</v>
      </c>
    </row>
    <row r="4">
      <c r="A4" s="4" t="inlineStr">
        <is>
          <t>Impairment</t>
        </is>
      </c>
      <c r="B4" s="5" t="n">
        <v>-23769</v>
      </c>
      <c r="C4" s="5" t="n">
        <v>-4164</v>
      </c>
    </row>
    <row r="5">
      <c r="A5" s="4" t="inlineStr">
        <is>
          <t>Adjustments</t>
        </is>
      </c>
      <c r="B5" s="5" t="n">
        <v>-480</v>
      </c>
      <c r="C5" s="5" t="n">
        <v>-3678</v>
      </c>
    </row>
    <row r="6">
      <c r="A6" s="4" t="inlineStr">
        <is>
          <t>Reported Amount</t>
        </is>
      </c>
      <c r="B6" s="6" t="n">
        <v>29896</v>
      </c>
      <c r="C6" s="6" t="n">
        <v>271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31" customWidth="1" min="6" max="6"/>
    <col width="21" customWidth="1" min="7" max="7"/>
    <col width="21" customWidth="1" min="8" max="8"/>
  </cols>
  <sheetData>
    <row r="1">
      <c r="A1" s="1" t="inlineStr">
        <is>
          <t>Investments (Narrative) (Details)</t>
        </is>
      </c>
      <c r="B1" s="2" t="inlineStr">
        <is>
          <t>Sep. 25, 2017USD ($)</t>
        </is>
      </c>
      <c r="C1" s="2" t="inlineStr">
        <is>
          <t>Sep. 30, 2020USD ($)</t>
        </is>
      </c>
      <c r="D1" s="2" t="inlineStr">
        <is>
          <t>Mar. 31, 2020USD ($)</t>
        </is>
      </c>
      <c r="E1" s="2" t="inlineStr">
        <is>
          <t>Sep. 30, 2019USD ($)</t>
        </is>
      </c>
      <c r="F1" s="2" t="inlineStr">
        <is>
          <t>Sep. 30, 2020USD ($)investment</t>
        </is>
      </c>
      <c r="G1" s="2" t="inlineStr">
        <is>
          <t>Sep. 30, 2019USD ($)</t>
        </is>
      </c>
      <c r="H1" s="2" t="inlineStr">
        <is>
          <t>Dec. 31, 2019USD ($)</t>
        </is>
      </c>
    </row>
    <row r="2">
      <c r="A2" s="3" t="inlineStr">
        <is>
          <t>Unusual or Infrequent Item, or Both [Line Items]</t>
        </is>
      </c>
    </row>
    <row r="3">
      <c r="A3" s="4" t="inlineStr">
        <is>
          <t>Impairment loss on equity securities without readily determinable fair value</t>
        </is>
      </c>
      <c r="C3" s="6" t="n">
        <v>0</v>
      </c>
      <c r="F3" s="6" t="n">
        <v>19600000</v>
      </c>
      <c r="H3" s="6" t="n">
        <v>4200000</v>
      </c>
    </row>
    <row r="4">
      <c r="A4" s="4" t="inlineStr">
        <is>
          <t>Non-cash exchange of available-for-sale debt securities</t>
        </is>
      </c>
      <c r="D4" s="6" t="n">
        <v>18300000</v>
      </c>
    </row>
    <row r="5">
      <c r="A5" s="4" t="inlineStr">
        <is>
          <t>Recognized loss on exchange of available-for-sale debt securities</t>
        </is>
      </c>
      <c r="C5" s="5" t="n">
        <v>0</v>
      </c>
      <c r="F5" s="5" t="n">
        <v>4400000</v>
      </c>
    </row>
    <row r="6">
      <c r="A6" s="4" t="inlineStr">
        <is>
          <t>Reported Amount</t>
        </is>
      </c>
      <c r="C6" s="5" t="n">
        <v>29896000</v>
      </c>
      <c r="F6" s="5" t="n">
        <v>29896000</v>
      </c>
      <c r="H6" s="6" t="n">
        <v>27135000</v>
      </c>
    </row>
    <row r="7">
      <c r="A7" s="4" t="inlineStr">
        <is>
          <t>Recognized gain on exchange of available-for-sale debt securities</t>
        </is>
      </c>
      <c r="C7" s="5" t="n">
        <v>0</v>
      </c>
      <c r="F7" s="5" t="n">
        <v>3200000</v>
      </c>
    </row>
    <row r="8">
      <c r="A8" s="4" t="inlineStr">
        <is>
          <t>Variable interest entity, amount committed to invest</t>
        </is>
      </c>
      <c r="B8" s="6" t="n">
        <v>200000000</v>
      </c>
    </row>
    <row r="9">
      <c r="A9" s="4" t="inlineStr">
        <is>
          <t>Variable interest entity, ownership percentage</t>
        </is>
      </c>
      <c r="B9" s="4" t="inlineStr">
        <is>
          <t>76.60%</t>
        </is>
      </c>
    </row>
    <row r="10">
      <c r="A10" s="4" t="inlineStr">
        <is>
          <t>Annual management fee percentage</t>
        </is>
      </c>
      <c r="B10" s="4" t="inlineStr">
        <is>
          <t>2.00%</t>
        </is>
      </c>
    </row>
    <row r="11">
      <c r="A11" s="4" t="inlineStr">
        <is>
          <t>Management fee annual reduction percentage</t>
        </is>
      </c>
      <c r="B11" s="4" t="inlineStr">
        <is>
          <t>10.00%</t>
        </is>
      </c>
    </row>
    <row r="12">
      <c r="A12" s="4" t="inlineStr">
        <is>
          <t>Entitled carried interest percentage</t>
        </is>
      </c>
      <c r="B12" s="4" t="inlineStr">
        <is>
          <t>20.00%</t>
        </is>
      </c>
    </row>
    <row r="13">
      <c r="A13" s="4" t="inlineStr">
        <is>
          <t>Variable interest entity, amount of capital call notices received</t>
        </is>
      </c>
      <c r="F13" s="5" t="n">
        <v>31000000</v>
      </c>
      <c r="G13" s="6" t="n">
        <v>22300000</v>
      </c>
    </row>
    <row r="14">
      <c r="A14" s="4" t="inlineStr">
        <is>
          <t>Variable interest entity, amount paid</t>
        </is>
      </c>
      <c r="F14" s="5" t="n">
        <v>30000000</v>
      </c>
      <c r="G14" s="5" t="n">
        <v>22300000</v>
      </c>
    </row>
    <row r="15">
      <c r="A15" s="4" t="inlineStr">
        <is>
          <t>Distribution from equity method investment</t>
        </is>
      </c>
      <c r="F15" s="5" t="n">
        <v>0</v>
      </c>
      <c r="G15" s="5" t="n">
        <v>10288000</v>
      </c>
    </row>
    <row r="16">
      <c r="A16" s="4" t="inlineStr">
        <is>
          <t>Income (loss) from equity method investment</t>
        </is>
      </c>
      <c r="C16" s="5" t="n">
        <v>-709000</v>
      </c>
      <c r="E16" s="6" t="n">
        <v>-3481000</v>
      </c>
      <c r="F16" s="5" t="n">
        <v>-10799000</v>
      </c>
      <c r="G16" s="5" t="n">
        <v>126000</v>
      </c>
    </row>
    <row r="17">
      <c r="A17" s="4" t="inlineStr">
        <is>
          <t>Management fees recognized</t>
        </is>
      </c>
      <c r="C17" s="6" t="n">
        <v>800000</v>
      </c>
      <c r="E17" s="6" t="n">
        <v>800000</v>
      </c>
      <c r="F17" s="5" t="n">
        <v>2300000</v>
      </c>
      <c r="G17" s="6" t="n">
        <v>2300000</v>
      </c>
    </row>
    <row r="18">
      <c r="A18" s="4" t="inlineStr">
        <is>
          <t>COVID-19</t>
        </is>
      </c>
    </row>
    <row r="19">
      <c r="A19" s="3" t="inlineStr">
        <is>
          <t>Unusual or Infrequent Item, or Both [Line Items]</t>
        </is>
      </c>
    </row>
    <row r="20">
      <c r="A20" s="4" t="inlineStr">
        <is>
          <t>Income (loss) from equity method investment</t>
        </is>
      </c>
      <c r="F20" s="6" t="n">
        <v>-3800000</v>
      </c>
    </row>
    <row r="21">
      <c r="A21" s="4" t="inlineStr">
        <is>
          <t>Number of investments impaired | investment</t>
        </is>
      </c>
      <c r="F21" s="5" t="n">
        <v>2</v>
      </c>
    </row>
    <row r="22">
      <c r="A22" s="4" t="inlineStr">
        <is>
          <t>Equity method investment, impairment</t>
        </is>
      </c>
      <c r="F22" s="6" t="n">
        <v>7000000</v>
      </c>
    </row>
    <row r="23">
      <c r="A23" s="4" t="inlineStr">
        <is>
          <t>Preferred Stock</t>
        </is>
      </c>
    </row>
    <row r="24">
      <c r="A24" s="3" t="inlineStr">
        <is>
          <t>Unusual or Infrequent Item, or Both [Line Items]</t>
        </is>
      </c>
    </row>
    <row r="25">
      <c r="A25" s="4" t="inlineStr">
        <is>
          <t>Reported Amount</t>
        </is>
      </c>
      <c r="D25" s="6" t="n">
        <v>8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vailable-for-sale Investments) (Details) - USD ($) $ in Thousands</t>
        </is>
      </c>
      <c r="B1" s="2" t="inlineStr">
        <is>
          <t>Sep. 30, 2020</t>
        </is>
      </c>
      <c r="C1" s="2" t="inlineStr">
        <is>
          <t>Dec. 31, 2019</t>
        </is>
      </c>
    </row>
    <row r="2">
      <c r="A2" s="3" t="inlineStr">
        <is>
          <t>Debt Securities, Available-for-sale [Line Items]</t>
        </is>
      </c>
    </row>
    <row r="3">
      <c r="A3" s="4" t="inlineStr">
        <is>
          <t>Amortized Cost</t>
        </is>
      </c>
      <c r="B3" s="6" t="n">
        <v>511</v>
      </c>
      <c r="C3" s="6" t="n">
        <v>23256</v>
      </c>
    </row>
    <row r="4">
      <c r="A4" s="4" t="inlineStr">
        <is>
          <t>Gross Unrealized Gains</t>
        </is>
      </c>
      <c r="B4" s="5" t="n">
        <v>142</v>
      </c>
      <c r="C4" s="5" t="n">
        <v>112</v>
      </c>
    </row>
    <row r="5">
      <c r="A5" s="4" t="inlineStr">
        <is>
          <t>Gross Unrealized Losses</t>
        </is>
      </c>
      <c r="B5" s="5" t="n">
        <v>0</v>
      </c>
      <c r="C5" s="5" t="n">
        <v>-698</v>
      </c>
    </row>
    <row r="6">
      <c r="A6" s="4" t="inlineStr">
        <is>
          <t>Fair Value</t>
        </is>
      </c>
      <c r="B6" s="5" t="n">
        <v>653</v>
      </c>
      <c r="C6" s="5" t="n">
        <v>22670</v>
      </c>
    </row>
    <row r="7">
      <c r="A7" s="4" t="inlineStr">
        <is>
          <t>Corporate debt securities</t>
        </is>
      </c>
    </row>
    <row r="8">
      <c r="A8" s="3" t="inlineStr">
        <is>
          <t>Debt Securities, Available-for-sale [Line Items]</t>
        </is>
      </c>
    </row>
    <row r="9">
      <c r="A9" s="4" t="inlineStr">
        <is>
          <t>Amortized Cost</t>
        </is>
      </c>
      <c r="B9" s="5" t="n">
        <v>511</v>
      </c>
      <c r="C9" s="5" t="n">
        <v>23256</v>
      </c>
    </row>
    <row r="10">
      <c r="A10" s="4" t="inlineStr">
        <is>
          <t>Gross Unrealized Gains</t>
        </is>
      </c>
      <c r="B10" s="5" t="n">
        <v>142</v>
      </c>
      <c r="C10" s="5" t="n">
        <v>112</v>
      </c>
    </row>
    <row r="11">
      <c r="A11" s="4" t="inlineStr">
        <is>
          <t>Gross Unrealized Losses</t>
        </is>
      </c>
      <c r="B11" s="5" t="n">
        <v>0</v>
      </c>
      <c r="C11" s="5" t="n">
        <v>-698</v>
      </c>
    </row>
    <row r="12">
      <c r="A12" s="4" t="inlineStr">
        <is>
          <t>Fair Value</t>
        </is>
      </c>
      <c r="B12" s="6" t="n">
        <v>653</v>
      </c>
      <c r="C12" s="6" t="n">
        <v>226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vailable-for-Sale Securities Classified by Contractual Maturity Date) (Details) - USD ($) $ in Thousands</t>
        </is>
      </c>
      <c r="B1" s="2" t="inlineStr">
        <is>
          <t>Sep. 30, 2020</t>
        </is>
      </c>
      <c r="C1" s="2" t="inlineStr">
        <is>
          <t>Dec. 31, 2019</t>
        </is>
      </c>
    </row>
    <row r="2">
      <c r="A2" s="3" t="inlineStr">
        <is>
          <t>Investments, Debt and Equity Securities [Abstract]</t>
        </is>
      </c>
    </row>
    <row r="3">
      <c r="A3" s="4" t="inlineStr">
        <is>
          <t>Due within 1 year</t>
        </is>
      </c>
      <c r="B3" s="6" t="n">
        <v>0</v>
      </c>
      <c r="C3" s="6" t="n">
        <v>0</v>
      </c>
    </row>
    <row r="4">
      <c r="A4" s="4" t="inlineStr">
        <is>
          <t>Due within more than 1 year but less than 5 years</t>
        </is>
      </c>
      <c r="B4" s="5" t="n">
        <v>653</v>
      </c>
      <c r="C4" s="5" t="n">
        <v>22670</v>
      </c>
    </row>
    <row r="5">
      <c r="A5" s="4" t="inlineStr">
        <is>
          <t>Due within more than 5 years but less than 10 years</t>
        </is>
      </c>
      <c r="B5" s="5" t="n">
        <v>0</v>
      </c>
      <c r="C5" s="5" t="n">
        <v>0</v>
      </c>
    </row>
    <row r="6">
      <c r="A6" s="4" t="inlineStr">
        <is>
          <t>Due 10 years or after</t>
        </is>
      </c>
      <c r="B6" s="5" t="n">
        <v>0</v>
      </c>
      <c r="C6" s="5" t="n">
        <v>0</v>
      </c>
    </row>
    <row r="7">
      <c r="A7" s="4" t="inlineStr">
        <is>
          <t>Total</t>
        </is>
      </c>
      <c r="B7" s="6" t="n">
        <v>653</v>
      </c>
      <c r="C7" s="6" t="n">
        <v>2267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60883</v>
      </c>
      <c r="C4" s="6" t="n">
        <v>30745</v>
      </c>
      <c r="D4" s="6" t="n">
        <v>92580</v>
      </c>
      <c r="E4" s="6" t="n">
        <v>95783</v>
      </c>
    </row>
    <row r="5">
      <c r="A5" s="3" t="inlineStr">
        <is>
          <t>Other comprehensive loss, net of tax:</t>
        </is>
      </c>
    </row>
    <row r="6">
      <c r="A6" s="4" t="inlineStr">
        <is>
          <t>Foreign currency translation adjustment</t>
        </is>
      </c>
      <c r="B6" s="5" t="n">
        <v>-3202</v>
      </c>
      <c r="C6" s="5" t="n">
        <v>-8166</v>
      </c>
      <c r="D6" s="5" t="n">
        <v>-12085</v>
      </c>
      <c r="E6" s="5" t="n">
        <v>-8852</v>
      </c>
    </row>
    <row r="7">
      <c r="A7" s="4" t="inlineStr">
        <is>
          <t>Change in fair value on available-for-sale investments, net of tax expense of $141 and $314 for the three and nine months ended September 30, 2020, respectively, and zero and $184 for the three and nine months ended September 30, 2019, respectively.</t>
        </is>
      </c>
      <c r="B7" s="5" t="n">
        <v>8</v>
      </c>
      <c r="C7" s="5" t="n">
        <v>0</v>
      </c>
      <c r="D7" s="5" t="n">
        <v>553</v>
      </c>
      <c r="E7" s="5" t="n">
        <v>558</v>
      </c>
    </row>
    <row r="8">
      <c r="A8" s="4" t="inlineStr">
        <is>
          <t>Other comprehensive loss, net of tax</t>
        </is>
      </c>
      <c r="B8" s="5" t="n">
        <v>-3194</v>
      </c>
      <c r="C8" s="5" t="n">
        <v>-8166</v>
      </c>
      <c r="D8" s="5" t="n">
        <v>-11532</v>
      </c>
      <c r="E8" s="5" t="n">
        <v>-8294</v>
      </c>
    </row>
    <row r="9">
      <c r="A9" s="4" t="inlineStr">
        <is>
          <t>Comprehensive income</t>
        </is>
      </c>
      <c r="B9" s="6" t="n">
        <v>57689</v>
      </c>
      <c r="C9" s="6" t="n">
        <v>22579</v>
      </c>
      <c r="D9" s="6" t="n">
        <v>81048</v>
      </c>
      <c r="E9" s="6" t="n">
        <v>8748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Investments (Fair Value of Available-for-sale Investments in Unrealized Loss Position) (Details) $ in Thousands</t>
        </is>
      </c>
      <c r="B1" s="2" t="inlineStr">
        <is>
          <t>Dec. 31, 2019USD ($)</t>
        </is>
      </c>
    </row>
    <row r="2">
      <c r="A2" s="3" t="inlineStr">
        <is>
          <t>Fair Value</t>
        </is>
      </c>
    </row>
    <row r="3">
      <c r="A3" s="4" t="inlineStr">
        <is>
          <t>Less than 12 Months</t>
        </is>
      </c>
      <c r="B3" s="6" t="n">
        <v>0</v>
      </c>
    </row>
    <row r="4">
      <c r="A4" s="4" t="inlineStr">
        <is>
          <t>12 Months or Greater</t>
        </is>
      </c>
      <c r="B4" s="5" t="n">
        <v>22047</v>
      </c>
    </row>
    <row r="5">
      <c r="A5" s="4" t="inlineStr">
        <is>
          <t>Total</t>
        </is>
      </c>
      <c r="B5" s="5" t="n">
        <v>22047</v>
      </c>
    </row>
    <row r="6">
      <c r="A6" s="3" t="inlineStr">
        <is>
          <t>Unrealized Loss</t>
        </is>
      </c>
    </row>
    <row r="7">
      <c r="A7" s="4" t="inlineStr">
        <is>
          <t>Less than 12 Months</t>
        </is>
      </c>
      <c r="B7" s="5" t="n">
        <v>0</v>
      </c>
    </row>
    <row r="8">
      <c r="A8" s="4" t="inlineStr">
        <is>
          <t>12 Months or Greater</t>
        </is>
      </c>
      <c r="B8" s="5" t="n">
        <v>-698</v>
      </c>
    </row>
    <row r="9">
      <c r="A9" s="4" t="inlineStr">
        <is>
          <t>Total</t>
        </is>
      </c>
      <c r="B9" s="5" t="n">
        <v>-698</v>
      </c>
    </row>
    <row r="10">
      <c r="A10" s="4" t="inlineStr">
        <is>
          <t>Corporate debt securities</t>
        </is>
      </c>
    </row>
    <row r="11">
      <c r="A11" s="3" t="inlineStr">
        <is>
          <t>Fair Value</t>
        </is>
      </c>
    </row>
    <row r="12">
      <c r="A12" s="4" t="inlineStr">
        <is>
          <t>Less than 12 Months</t>
        </is>
      </c>
      <c r="B12" s="5" t="n">
        <v>0</v>
      </c>
    </row>
    <row r="13">
      <c r="A13" s="4" t="inlineStr">
        <is>
          <t>12 Months or Greater</t>
        </is>
      </c>
      <c r="B13" s="5" t="n">
        <v>22047</v>
      </c>
    </row>
    <row r="14">
      <c r="A14" s="4" t="inlineStr">
        <is>
          <t>Total</t>
        </is>
      </c>
      <c r="B14" s="5" t="n">
        <v>22047</v>
      </c>
    </row>
    <row r="15">
      <c r="A15" s="3" t="inlineStr">
        <is>
          <t>Unrealized Loss</t>
        </is>
      </c>
    </row>
    <row r="16">
      <c r="A16" s="4" t="inlineStr">
        <is>
          <t>Less than 12 Months</t>
        </is>
      </c>
      <c r="B16" s="5" t="n">
        <v>0</v>
      </c>
    </row>
    <row r="17">
      <c r="A17" s="4" t="inlineStr">
        <is>
          <t>12 Months or Greater</t>
        </is>
      </c>
      <c r="B17" s="5" t="n">
        <v>-698</v>
      </c>
    </row>
    <row r="18">
      <c r="A18" s="4" t="inlineStr">
        <is>
          <t>Total</t>
        </is>
      </c>
      <c r="B18" s="6" t="n">
        <v>-69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arrying Amount for Equity Method Investment) (Details) - USD ($) $ in Thousands</t>
        </is>
      </c>
      <c r="B1" s="2" t="inlineStr">
        <is>
          <t>Sep. 30, 2020</t>
        </is>
      </c>
      <c r="C1" s="2" t="inlineStr">
        <is>
          <t>Dec. 31, 2019</t>
        </is>
      </c>
    </row>
    <row r="2">
      <c r="A2" s="3" t="inlineStr">
        <is>
          <t>Investments, Debt and Equity Securities [Abstract]</t>
        </is>
      </c>
    </row>
    <row r="3">
      <c r="A3" s="4" t="inlineStr">
        <is>
          <t>Equity method investment</t>
        </is>
      </c>
      <c r="B3" s="6" t="n">
        <v>66026</v>
      </c>
      <c r="C3" s="6" t="n">
        <v>50274</v>
      </c>
    </row>
    <row r="4">
      <c r="A4" s="4" t="inlineStr">
        <is>
          <t>Maximum exposure to loss</t>
        </is>
      </c>
      <c r="B4" s="6" t="n">
        <v>66026</v>
      </c>
      <c r="C4" s="6" t="n">
        <v>5027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ssets Held for Sale (Narrative) (Details) $ in Millions</t>
        </is>
      </c>
      <c r="B1" s="2" t="inlineStr">
        <is>
          <t>Aug. 31, 2020USD ($)</t>
        </is>
      </c>
    </row>
    <row r="2">
      <c r="A2" s="4" t="inlineStr">
        <is>
          <t>Disposal Group, Held-for-sale, Not Discontinued Operations</t>
        </is>
      </c>
    </row>
    <row r="3">
      <c r="A3" s="3" t="inlineStr">
        <is>
          <t>Income Statement, Balance Sheet and Additional Disclosures by Disposal Groups, Including Discontinued Operations [Line Items]</t>
        </is>
      </c>
    </row>
    <row r="4">
      <c r="A4" s="4" t="inlineStr">
        <is>
          <t>Gain (Loss) on disposal</t>
        </is>
      </c>
      <c r="B4" s="9" t="n">
        <v>1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5" customWidth="1" min="5" max="5"/>
  </cols>
  <sheetData>
    <row r="1">
      <c r="A1" s="1" t="inlineStr">
        <is>
          <t>Fair Value Measurements (Narrative) (Details) - USD ($)</t>
        </is>
      </c>
      <c r="B1" s="2" t="inlineStr">
        <is>
          <t>9 Months Ended</t>
        </is>
      </c>
      <c r="D1" s="2" t="inlineStr">
        <is>
          <t>12 Months Ended</t>
        </is>
      </c>
    </row>
    <row r="2">
      <c r="B2" s="2" t="inlineStr">
        <is>
          <t>Sep. 30, 2020</t>
        </is>
      </c>
      <c r="C2" s="2" t="inlineStr">
        <is>
          <t>Sep. 30, 2019</t>
        </is>
      </c>
      <c r="D2" s="2" t="inlineStr">
        <is>
          <t>Dec. 31, 2019</t>
        </is>
      </c>
      <c r="E2" s="2" t="inlineStr">
        <is>
          <t>Oct. 13, 2017</t>
        </is>
      </c>
    </row>
    <row r="3">
      <c r="A3" s="3" t="inlineStr">
        <is>
          <t>Fair Value, Balance Sheet Grouping, Financial Statement Captions [Line Items]</t>
        </is>
      </c>
    </row>
    <row r="4">
      <c r="A4" s="4" t="inlineStr">
        <is>
          <t>Fair value of debt instruments</t>
        </is>
      </c>
      <c r="B4" s="6" t="n">
        <v>1600000000</v>
      </c>
      <c r="D4" s="6" t="n">
        <v>1800000000</v>
      </c>
    </row>
    <row r="5">
      <c r="A5" s="4" t="inlineStr">
        <is>
          <t>Note payable entered</t>
        </is>
      </c>
      <c r="D5" s="5" t="n">
        <v>5500000</v>
      </c>
    </row>
    <row r="6">
      <c r="A6" s="4" t="inlineStr">
        <is>
          <t>Amount paid down for note payable</t>
        </is>
      </c>
      <c r="B6" s="5" t="n">
        <v>400000</v>
      </c>
      <c r="C6" s="6" t="n">
        <v>5100000</v>
      </c>
      <c r="D6" s="5" t="n">
        <v>5100000</v>
      </c>
    </row>
    <row r="7">
      <c r="A7" s="4" t="inlineStr">
        <is>
          <t>Fair value of contingent consideration</t>
        </is>
      </c>
      <c r="B7" s="5" t="n">
        <v>8352000</v>
      </c>
      <c r="D7" s="5" t="n">
        <v>37887000</v>
      </c>
    </row>
    <row r="8">
      <c r="A8" s="4" t="inlineStr">
        <is>
          <t>Changes in fair value of contingent consideration</t>
        </is>
      </c>
      <c r="B8" s="5" t="n">
        <v>-243000</v>
      </c>
      <c r="C8" s="6" t="n">
        <v>8044000</v>
      </c>
    </row>
    <row r="9">
      <c r="A9" s="4" t="inlineStr">
        <is>
          <t>Level 3</t>
        </is>
      </c>
    </row>
    <row r="10">
      <c r="A10" s="3" t="inlineStr">
        <is>
          <t>Fair Value, Balance Sheet Grouping, Financial Statement Captions [Line Items]</t>
        </is>
      </c>
    </row>
    <row r="11">
      <c r="A11" s="4" t="inlineStr">
        <is>
          <t>Fair value of contingent consideration</t>
        </is>
      </c>
      <c r="B11" s="5" t="n">
        <v>8352000</v>
      </c>
      <c r="D11" s="5" t="n">
        <v>37887000</v>
      </c>
    </row>
    <row r="12">
      <c r="A12" s="4" t="inlineStr">
        <is>
          <t>Contingent consideration paid</t>
        </is>
      </c>
      <c r="B12" s="5" t="n">
        <v>37398000</v>
      </c>
    </row>
    <row r="13">
      <c r="A13" s="4" t="inlineStr">
        <is>
          <t>Humble Bundle</t>
        </is>
      </c>
    </row>
    <row r="14">
      <c r="A14" s="3" t="inlineStr">
        <is>
          <t>Fair Value, Balance Sheet Grouping, Financial Statement Captions [Line Items]</t>
        </is>
      </c>
    </row>
    <row r="15">
      <c r="A15" s="4" t="inlineStr">
        <is>
          <t>Maximum of contingent consideration may be payable</t>
        </is>
      </c>
      <c r="E15" s="6" t="n">
        <v>40000000</v>
      </c>
    </row>
    <row r="16">
      <c r="A16" s="4" t="inlineStr">
        <is>
          <t>Fair value of contingent consideration</t>
        </is>
      </c>
      <c r="B16" s="5" t="n">
        <v>0</v>
      </c>
      <c r="D16" s="5" t="n">
        <v>20000000</v>
      </c>
    </row>
    <row r="17">
      <c r="A17" s="4" t="inlineStr">
        <is>
          <t>Contingent consideration paid</t>
        </is>
      </c>
      <c r="B17" s="5" t="n">
        <v>20000000</v>
      </c>
      <c r="D17" s="5" t="n">
        <v>20000000</v>
      </c>
    </row>
    <row r="18">
      <c r="A18" s="4" t="inlineStr">
        <is>
          <t>Other Business Acquisitions</t>
        </is>
      </c>
    </row>
    <row r="19">
      <c r="A19" s="3" t="inlineStr">
        <is>
          <t>Fair Value, Balance Sheet Grouping, Financial Statement Captions [Line Items]</t>
        </is>
      </c>
    </row>
    <row r="20">
      <c r="A20" s="4" t="inlineStr">
        <is>
          <t>Maximum of contingent consideration may be payable</t>
        </is>
      </c>
      <c r="B20" s="5" t="n">
        <v>22500000</v>
      </c>
    </row>
    <row r="21">
      <c r="A21" s="4" t="inlineStr">
        <is>
          <t>Fair value of contingent consideration</t>
        </is>
      </c>
      <c r="B21" s="5" t="n">
        <v>8400000</v>
      </c>
      <c r="D21" s="6" t="n">
        <v>8800000</v>
      </c>
    </row>
    <row r="22">
      <c r="A22" s="4" t="inlineStr">
        <is>
          <t>Contingent consideration paid</t>
        </is>
      </c>
      <c r="B22" s="6" t="n">
        <v>83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Fair Value Measurement Inputs and Valuation Techniques) (Details) - Option-Based Model</t>
        </is>
      </c>
      <c r="B1" s="2" t="inlineStr">
        <is>
          <t>Sep. 30, 2020</t>
        </is>
      </c>
    </row>
    <row r="2">
      <c r="A2" s="4" t="inlineStr">
        <is>
          <t>Risk free rate | Minimum</t>
        </is>
      </c>
    </row>
    <row r="3">
      <c r="A3" s="3" t="inlineStr">
        <is>
          <t>Fair Value Measurement Inputs and Valuation Techniques [Line Items]</t>
        </is>
      </c>
    </row>
    <row r="4">
      <c r="A4" s="4" t="inlineStr">
        <is>
          <t>Contingent Consideration</t>
        </is>
      </c>
      <c r="B4" s="10" t="n">
        <v>0.019</v>
      </c>
    </row>
    <row r="5">
      <c r="A5" s="4" t="inlineStr">
        <is>
          <t>Risk free rate | Maximum</t>
        </is>
      </c>
    </row>
    <row r="6">
      <c r="A6" s="3" t="inlineStr">
        <is>
          <t>Fair Value Measurement Inputs and Valuation Techniques [Line Items]</t>
        </is>
      </c>
    </row>
    <row r="7">
      <c r="A7" s="4" t="inlineStr">
        <is>
          <t>Contingent Consideration</t>
        </is>
      </c>
      <c r="B7" s="10" t="n">
        <v>0.029</v>
      </c>
    </row>
    <row r="8">
      <c r="A8" s="4" t="inlineStr">
        <is>
          <t>Risk free rate | Weighted Average</t>
        </is>
      </c>
    </row>
    <row r="9">
      <c r="A9" s="3" t="inlineStr">
        <is>
          <t>Fair Value Measurement Inputs and Valuation Techniques [Line Items]</t>
        </is>
      </c>
    </row>
    <row r="10">
      <c r="A10" s="4" t="inlineStr">
        <is>
          <t>Contingent Consideration</t>
        </is>
      </c>
      <c r="B10" s="10" t="n">
        <v>0.019</v>
      </c>
    </row>
    <row r="11">
      <c r="A11" s="4" t="inlineStr">
        <is>
          <t>Debt spread | Minimum</t>
        </is>
      </c>
    </row>
    <row r="12">
      <c r="A12" s="3" t="inlineStr">
        <is>
          <t>Fair Value Measurement Inputs and Valuation Techniques [Line Items]</t>
        </is>
      </c>
    </row>
    <row r="13">
      <c r="A13" s="4" t="inlineStr">
        <is>
          <t>Contingent Consideration</t>
        </is>
      </c>
      <c r="B13" s="5" t="n">
        <v>0</v>
      </c>
    </row>
    <row r="14">
      <c r="A14" s="4" t="inlineStr">
        <is>
          <t>Debt spread | Maximum</t>
        </is>
      </c>
    </row>
    <row r="15">
      <c r="A15" s="3" t="inlineStr">
        <is>
          <t>Fair Value Measurement Inputs and Valuation Techniques [Line Items]</t>
        </is>
      </c>
    </row>
    <row r="16">
      <c r="A16" s="4" t="inlineStr">
        <is>
          <t>Contingent Consideration</t>
        </is>
      </c>
      <c r="B16" s="10" t="n">
        <v>0.335</v>
      </c>
    </row>
    <row r="17">
      <c r="A17" s="4" t="inlineStr">
        <is>
          <t>Debt spread | Weighted Average</t>
        </is>
      </c>
    </row>
    <row r="18">
      <c r="A18" s="3" t="inlineStr">
        <is>
          <t>Fair Value Measurement Inputs and Valuation Techniques [Line Items]</t>
        </is>
      </c>
    </row>
    <row r="19">
      <c r="A19" s="4" t="inlineStr">
        <is>
          <t>Contingent Consideration</t>
        </is>
      </c>
      <c r="B19" s="10" t="n">
        <v>0.126</v>
      </c>
    </row>
    <row r="20">
      <c r="A20" s="4" t="inlineStr">
        <is>
          <t>Probabilities | Minimum</t>
        </is>
      </c>
    </row>
    <row r="21">
      <c r="A21" s="3" t="inlineStr">
        <is>
          <t>Fair Value Measurement Inputs and Valuation Techniques [Line Items]</t>
        </is>
      </c>
    </row>
    <row r="22">
      <c r="A22" s="4" t="inlineStr">
        <is>
          <t>Contingent Consideration</t>
        </is>
      </c>
      <c r="B22" s="10" t="n">
        <v>0.05</v>
      </c>
    </row>
    <row r="23">
      <c r="A23" s="4" t="inlineStr">
        <is>
          <t>Probabilities | Maximum</t>
        </is>
      </c>
    </row>
    <row r="24">
      <c r="A24" s="3" t="inlineStr">
        <is>
          <t>Fair Value Measurement Inputs and Valuation Techniques [Line Items]</t>
        </is>
      </c>
    </row>
    <row r="25">
      <c r="A25" s="4" t="inlineStr">
        <is>
          <t>Contingent Consideration</t>
        </is>
      </c>
      <c r="B25" s="5" t="n">
        <v>1</v>
      </c>
    </row>
    <row r="26">
      <c r="A26" s="4" t="inlineStr">
        <is>
          <t>Probabilities | Weighted Average</t>
        </is>
      </c>
    </row>
    <row r="27">
      <c r="A27" s="3" t="inlineStr">
        <is>
          <t>Fair Value Measurement Inputs and Valuation Techniques [Line Items]</t>
        </is>
      </c>
    </row>
    <row r="28">
      <c r="A28" s="4" t="inlineStr">
        <is>
          <t>Contingent Consideration</t>
        </is>
      </c>
      <c r="B28" s="10" t="n">
        <v>0.778</v>
      </c>
    </row>
    <row r="29">
      <c r="A29" s="4" t="inlineStr">
        <is>
          <t>Present value factor | Minimum</t>
        </is>
      </c>
    </row>
    <row r="30">
      <c r="A30" s="3" t="inlineStr">
        <is>
          <t>Fair Value Measurement Inputs and Valuation Techniques [Line Items]</t>
        </is>
      </c>
    </row>
    <row r="31">
      <c r="A31" s="4" t="inlineStr">
        <is>
          <t>Contingent Consideration</t>
        </is>
      </c>
      <c r="B31" s="10" t="n">
        <v>0.036</v>
      </c>
    </row>
    <row r="32">
      <c r="A32" s="4" t="inlineStr">
        <is>
          <t>Present value factor | Maximum</t>
        </is>
      </c>
    </row>
    <row r="33">
      <c r="A33" s="3" t="inlineStr">
        <is>
          <t>Fair Value Measurement Inputs and Valuation Techniques [Line Items]</t>
        </is>
      </c>
    </row>
    <row r="34">
      <c r="A34" s="4" t="inlineStr">
        <is>
          <t>Contingent Consideration</t>
        </is>
      </c>
      <c r="B34" s="10" t="n">
        <v>0.048</v>
      </c>
    </row>
    <row r="35">
      <c r="A35" s="4" t="inlineStr">
        <is>
          <t>Present value factor | Weighted Average</t>
        </is>
      </c>
    </row>
    <row r="36">
      <c r="A36" s="3" t="inlineStr">
        <is>
          <t>Fair Value Measurement Inputs and Valuation Techniques [Line Items]</t>
        </is>
      </c>
    </row>
    <row r="37">
      <c r="A37" s="4" t="inlineStr">
        <is>
          <t>Contingent Consideration</t>
        </is>
      </c>
      <c r="B37" s="10" t="n">
        <v>0.038</v>
      </c>
    </row>
    <row r="38">
      <c r="A38" s="4" t="inlineStr">
        <is>
          <t>Discount rate</t>
        </is>
      </c>
    </row>
    <row r="39">
      <c r="A39" s="3" t="inlineStr">
        <is>
          <t>Fair Value Measurement Inputs and Valuation Techniques [Line Items]</t>
        </is>
      </c>
    </row>
    <row r="40">
      <c r="A40" s="4" t="inlineStr">
        <is>
          <t>Contingent Consideration</t>
        </is>
      </c>
      <c r="B40" s="10" t="n">
        <v>0.286</v>
      </c>
    </row>
    <row r="41">
      <c r="A41" s="4" t="inlineStr">
        <is>
          <t>Discount rate | Weighted Average</t>
        </is>
      </c>
    </row>
    <row r="42">
      <c r="A42" s="3" t="inlineStr">
        <is>
          <t>Fair Value Measurement Inputs and Valuation Techniques [Line Items]</t>
        </is>
      </c>
    </row>
    <row r="43">
      <c r="A43" s="4" t="inlineStr">
        <is>
          <t>Contingent Consideration</t>
        </is>
      </c>
      <c r="B43" s="10" t="n">
        <v>0.2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s of Financial Instruments Measured On Recurring Basis) (Details) - USD ($) $ in Thousands</t>
        </is>
      </c>
      <c r="B1" s="2" t="inlineStr">
        <is>
          <t>Sep. 30, 2020</t>
        </is>
      </c>
      <c r="C1" s="2" t="inlineStr">
        <is>
          <t>Dec. 31, 2019</t>
        </is>
      </c>
    </row>
    <row r="2">
      <c r="A2" s="3" t="inlineStr">
        <is>
          <t>Fair Value, Balance Sheet Grouping, Financial Statement Captions [Line Items]</t>
        </is>
      </c>
    </row>
    <row r="3">
      <c r="A3" s="4" t="inlineStr">
        <is>
          <t>Total assets measured at fair value</t>
        </is>
      </c>
      <c r="B3" s="6" t="n">
        <v>317760</v>
      </c>
      <c r="C3" s="6" t="n">
        <v>418334</v>
      </c>
    </row>
    <row r="4">
      <c r="A4" s="4" t="inlineStr">
        <is>
          <t>Contingent consideration</t>
        </is>
      </c>
      <c r="B4" s="5" t="n">
        <v>8352</v>
      </c>
      <c r="C4" s="5" t="n">
        <v>37887</v>
      </c>
    </row>
    <row r="5">
      <c r="A5" s="4" t="inlineStr">
        <is>
          <t>Total liabilities measured at fair value</t>
        </is>
      </c>
      <c r="B5" s="5" t="n">
        <v>8352</v>
      </c>
      <c r="C5" s="5" t="n">
        <v>37887</v>
      </c>
    </row>
    <row r="6">
      <c r="A6" s="4" t="inlineStr">
        <is>
          <t>Money market and other funds</t>
        </is>
      </c>
    </row>
    <row r="7">
      <c r="A7" s="3" t="inlineStr">
        <is>
          <t>Fair Value, Balance Sheet Grouping, Financial Statement Captions [Line Items]</t>
        </is>
      </c>
    </row>
    <row r="8">
      <c r="A8" s="4" t="inlineStr">
        <is>
          <t>Money market and other funds</t>
        </is>
      </c>
      <c r="B8" s="5" t="n">
        <v>317107</v>
      </c>
      <c r="C8" s="5" t="n">
        <v>395664</v>
      </c>
    </row>
    <row r="9">
      <c r="A9" s="4" t="inlineStr">
        <is>
          <t>Corporate debt securities</t>
        </is>
      </c>
    </row>
    <row r="10">
      <c r="A10" s="3" t="inlineStr">
        <is>
          <t>Fair Value, Balance Sheet Grouping, Financial Statement Captions [Line Items]</t>
        </is>
      </c>
    </row>
    <row r="11">
      <c r="A11" s="4" t="inlineStr">
        <is>
          <t>Corporate debt securities</t>
        </is>
      </c>
      <c r="B11" s="5" t="n">
        <v>653</v>
      </c>
      <c r="C11" s="5" t="n">
        <v>22670</v>
      </c>
    </row>
    <row r="12">
      <c r="A12" s="4" t="inlineStr">
        <is>
          <t>Level 1</t>
        </is>
      </c>
    </row>
    <row r="13">
      <c r="A13" s="3" t="inlineStr">
        <is>
          <t>Fair Value, Balance Sheet Grouping, Financial Statement Captions [Line Items]</t>
        </is>
      </c>
    </row>
    <row r="14">
      <c r="A14" s="4" t="inlineStr">
        <is>
          <t>Total assets measured at fair value</t>
        </is>
      </c>
      <c r="B14" s="5" t="n">
        <v>317107</v>
      </c>
      <c r="C14" s="5" t="n">
        <v>395664</v>
      </c>
    </row>
    <row r="15">
      <c r="A15" s="4" t="inlineStr">
        <is>
          <t>Contingent consideration</t>
        </is>
      </c>
      <c r="B15" s="5" t="n">
        <v>0</v>
      </c>
      <c r="C15" s="5" t="n">
        <v>0</v>
      </c>
    </row>
    <row r="16">
      <c r="A16" s="4" t="inlineStr">
        <is>
          <t>Total liabilities measured at fair value</t>
        </is>
      </c>
      <c r="B16" s="5" t="n">
        <v>0</v>
      </c>
      <c r="C16" s="5" t="n">
        <v>0</v>
      </c>
    </row>
    <row r="17">
      <c r="A17" s="4" t="inlineStr">
        <is>
          <t>Level 1 | Money market and other funds</t>
        </is>
      </c>
    </row>
    <row r="18">
      <c r="A18" s="3" t="inlineStr">
        <is>
          <t>Fair Value, Balance Sheet Grouping, Financial Statement Captions [Line Items]</t>
        </is>
      </c>
    </row>
    <row r="19">
      <c r="A19" s="4" t="inlineStr">
        <is>
          <t>Money market and other funds</t>
        </is>
      </c>
      <c r="B19" s="5" t="n">
        <v>317107</v>
      </c>
      <c r="C19" s="5" t="n">
        <v>395664</v>
      </c>
    </row>
    <row r="20">
      <c r="A20" s="4" t="inlineStr">
        <is>
          <t>Level 1 | Corporate debt securities</t>
        </is>
      </c>
    </row>
    <row r="21">
      <c r="A21" s="3" t="inlineStr">
        <is>
          <t>Fair Value, Balance Sheet Grouping, Financial Statement Captions [Line Items]</t>
        </is>
      </c>
    </row>
    <row r="22">
      <c r="A22" s="4" t="inlineStr">
        <is>
          <t>Corporate debt securities</t>
        </is>
      </c>
      <c r="B22" s="5" t="n">
        <v>0</v>
      </c>
      <c r="C22" s="5" t="n">
        <v>0</v>
      </c>
    </row>
    <row r="23">
      <c r="A23" s="4" t="inlineStr">
        <is>
          <t>Level 2</t>
        </is>
      </c>
    </row>
    <row r="24">
      <c r="A24" s="3" t="inlineStr">
        <is>
          <t>Fair Value, Balance Sheet Grouping, Financial Statement Captions [Line Items]</t>
        </is>
      </c>
    </row>
    <row r="25">
      <c r="A25" s="4" t="inlineStr">
        <is>
          <t>Total assets measured at fair value</t>
        </is>
      </c>
      <c r="B25" s="5" t="n">
        <v>653</v>
      </c>
      <c r="C25" s="5" t="n">
        <v>623</v>
      </c>
    </row>
    <row r="26">
      <c r="A26" s="4" t="inlineStr">
        <is>
          <t>Contingent consideration</t>
        </is>
      </c>
      <c r="B26" s="5" t="n">
        <v>0</v>
      </c>
      <c r="C26" s="5" t="n">
        <v>0</v>
      </c>
    </row>
    <row r="27">
      <c r="A27" s="4" t="inlineStr">
        <is>
          <t>Total liabilities measured at fair value</t>
        </is>
      </c>
      <c r="B27" s="5" t="n">
        <v>0</v>
      </c>
      <c r="C27" s="5" t="n">
        <v>0</v>
      </c>
    </row>
    <row r="28">
      <c r="A28" s="4" t="inlineStr">
        <is>
          <t>Level 2 | Money market and other funds</t>
        </is>
      </c>
    </row>
    <row r="29">
      <c r="A29" s="3" t="inlineStr">
        <is>
          <t>Fair Value, Balance Sheet Grouping, Financial Statement Captions [Line Items]</t>
        </is>
      </c>
    </row>
    <row r="30">
      <c r="A30" s="4" t="inlineStr">
        <is>
          <t>Money market and other funds</t>
        </is>
      </c>
      <c r="B30" s="5" t="n">
        <v>0</v>
      </c>
      <c r="C30" s="5" t="n">
        <v>0</v>
      </c>
    </row>
    <row r="31">
      <c r="A31" s="4" t="inlineStr">
        <is>
          <t>Level 2 | Corporate debt securities</t>
        </is>
      </c>
    </row>
    <row r="32">
      <c r="A32" s="3" t="inlineStr">
        <is>
          <t>Fair Value, Balance Sheet Grouping, Financial Statement Captions [Line Items]</t>
        </is>
      </c>
    </row>
    <row r="33">
      <c r="A33" s="4" t="inlineStr">
        <is>
          <t>Corporate debt securities</t>
        </is>
      </c>
      <c r="B33" s="5" t="n">
        <v>653</v>
      </c>
      <c r="C33" s="5" t="n">
        <v>623</v>
      </c>
    </row>
    <row r="34">
      <c r="A34" s="4" t="inlineStr">
        <is>
          <t>Level 3</t>
        </is>
      </c>
    </row>
    <row r="35">
      <c r="A35" s="3" t="inlineStr">
        <is>
          <t>Fair Value, Balance Sheet Grouping, Financial Statement Captions [Line Items]</t>
        </is>
      </c>
    </row>
    <row r="36">
      <c r="A36" s="4" t="inlineStr">
        <is>
          <t>Total assets measured at fair value</t>
        </is>
      </c>
      <c r="B36" s="5" t="n">
        <v>0</v>
      </c>
      <c r="C36" s="5" t="n">
        <v>22047</v>
      </c>
    </row>
    <row r="37">
      <c r="A37" s="4" t="inlineStr">
        <is>
          <t>Contingent consideration</t>
        </is>
      </c>
      <c r="B37" s="5" t="n">
        <v>8352</v>
      </c>
      <c r="C37" s="5" t="n">
        <v>37887</v>
      </c>
    </row>
    <row r="38">
      <c r="A38" s="4" t="inlineStr">
        <is>
          <t>Total liabilities measured at fair value</t>
        </is>
      </c>
      <c r="B38" s="5" t="n">
        <v>8352</v>
      </c>
      <c r="C38" s="5" t="n">
        <v>37887</v>
      </c>
    </row>
    <row r="39">
      <c r="A39" s="4" t="inlineStr">
        <is>
          <t>Level 3 | Money market and other funds</t>
        </is>
      </c>
    </row>
    <row r="40">
      <c r="A40" s="3" t="inlineStr">
        <is>
          <t>Fair Value, Balance Sheet Grouping, Financial Statement Captions [Line Items]</t>
        </is>
      </c>
    </row>
    <row r="41">
      <c r="A41" s="4" t="inlineStr">
        <is>
          <t>Money market and other funds</t>
        </is>
      </c>
      <c r="B41" s="5" t="n">
        <v>0</v>
      </c>
      <c r="C41" s="5" t="n">
        <v>0</v>
      </c>
    </row>
    <row r="42">
      <c r="A42" s="4" t="inlineStr">
        <is>
          <t>Level 3 | Corporate debt securities</t>
        </is>
      </c>
    </row>
    <row r="43">
      <c r="A43" s="3" t="inlineStr">
        <is>
          <t>Fair Value, Balance Sheet Grouping, Financial Statement Captions [Line Items]</t>
        </is>
      </c>
    </row>
    <row r="44">
      <c r="A44" s="4" t="inlineStr">
        <is>
          <t>Corporate debt securities</t>
        </is>
      </c>
      <c r="B44" s="6" t="n">
        <v>0</v>
      </c>
      <c r="C44" s="6" t="n">
        <v>2204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Reconciliation of Level 3 Financial Liabilities Measured on Recurring Basis) (Details) - Level 3 $ in Thousands</t>
        </is>
      </c>
      <c r="B1" s="2" t="inlineStr">
        <is>
          <t>9 Months Ended</t>
        </is>
      </c>
    </row>
    <row r="2">
      <c r="B2" s="2" t="inlineStr">
        <is>
          <t>Sep. 30, 2020USD ($)</t>
        </is>
      </c>
    </row>
    <row r="3">
      <c r="A3" s="3" t="inlineStr">
        <is>
          <t>Fair Value, Liabilities Measured on Recurring Basis, Unobservable Input Reconciliation, Calculation [Roll Forward]</t>
        </is>
      </c>
    </row>
    <row r="4">
      <c r="A4" s="4" t="inlineStr">
        <is>
          <t>Balance as of January 1, 2020</t>
        </is>
      </c>
      <c r="B4" s="6" t="n">
        <v>37887</v>
      </c>
    </row>
    <row r="5">
      <c r="A5" s="4" t="inlineStr">
        <is>
          <t>Contingent consideration</t>
        </is>
      </c>
      <c r="B5" s="5" t="n">
        <v>8106</v>
      </c>
    </row>
    <row r="6">
      <c r="A6" s="4" t="inlineStr">
        <is>
          <t>Total fair value adjustments reported in earnings</t>
        </is>
      </c>
      <c r="B6" s="5" t="n">
        <v>-243</v>
      </c>
    </row>
    <row r="7">
      <c r="A7" s="4" t="inlineStr">
        <is>
          <t>Contingent consideration payments</t>
        </is>
      </c>
      <c r="B7" s="5" t="n">
        <v>-37398</v>
      </c>
    </row>
    <row r="8">
      <c r="A8" s="4" t="inlineStr">
        <is>
          <t>Balance as of September 30, 2020</t>
        </is>
      </c>
      <c r="B8" s="6" t="n">
        <v>835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ite-Lived Intangible Assets [Line Items]</t>
        </is>
      </c>
    </row>
    <row r="4">
      <c r="A4" s="4" t="inlineStr">
        <is>
          <t>Amortization expense</t>
        </is>
      </c>
      <c r="B4" s="9" t="n">
        <v>41.2</v>
      </c>
      <c r="C4" s="9" t="n">
        <v>50.4</v>
      </c>
      <c r="D4" s="9" t="n">
        <v>115.6</v>
      </c>
      <c r="E4" s="9" t="n">
        <v>132.2</v>
      </c>
    </row>
    <row r="5">
      <c r="A5" s="4" t="inlineStr">
        <is>
          <t>Estimated future amortization for the remainder of fiscal year 2020</t>
        </is>
      </c>
      <c r="B5" s="11" t="n">
        <v>41.9</v>
      </c>
      <c r="D5" s="11" t="n">
        <v>41.9</v>
      </c>
    </row>
    <row r="6">
      <c r="A6" s="4" t="inlineStr">
        <is>
          <t>Estimated future amortization expense in fiscal year 2021</t>
        </is>
      </c>
      <c r="B6" s="11" t="n">
        <v>114.4</v>
      </c>
      <c r="D6" s="11" t="n">
        <v>114.4</v>
      </c>
    </row>
    <row r="7">
      <c r="A7" s="4" t="inlineStr">
        <is>
          <t>Estimated future amortization expense in fiscal year 2022</t>
        </is>
      </c>
      <c r="B7" s="11" t="n">
        <v>68.7</v>
      </c>
      <c r="D7" s="11" t="n">
        <v>68.7</v>
      </c>
    </row>
    <row r="8">
      <c r="A8" s="4" t="inlineStr">
        <is>
          <t>Estimated future amortization expense in fiscal year 2023</t>
        </is>
      </c>
      <c r="B8" s="11" t="n">
        <v>65.2</v>
      </c>
      <c r="D8" s="11" t="n">
        <v>65.2</v>
      </c>
    </row>
    <row r="9">
      <c r="A9" s="4" t="inlineStr">
        <is>
          <t>Estimated future amortization expense in fiscal year 2024</t>
        </is>
      </c>
      <c r="B9" s="11" t="n">
        <v>34.3</v>
      </c>
      <c r="D9" s="11" t="n">
        <v>34.3</v>
      </c>
    </row>
    <row r="10">
      <c r="A10" s="4" t="inlineStr">
        <is>
          <t>Estimated future amortization expense thereafter</t>
        </is>
      </c>
      <c r="B10" s="9" t="n">
        <v>103.4</v>
      </c>
      <c r="D10" s="9" t="n">
        <v>103.4</v>
      </c>
    </row>
    <row r="11">
      <c r="A11" s="4" t="inlineStr">
        <is>
          <t>Minimum</t>
        </is>
      </c>
    </row>
    <row r="12">
      <c r="A12" s="3" t="inlineStr">
        <is>
          <t>Finite-Lived Intangible Assets [Line Items]</t>
        </is>
      </c>
    </row>
    <row r="13">
      <c r="A13" s="4" t="inlineStr">
        <is>
          <t>Finite-lived intangible asset, useful life</t>
        </is>
      </c>
      <c r="D13" s="4" t="inlineStr">
        <is>
          <t>1 year</t>
        </is>
      </c>
    </row>
    <row r="14">
      <c r="A14" s="4" t="inlineStr">
        <is>
          <t>Maximum</t>
        </is>
      </c>
    </row>
    <row r="15">
      <c r="A15" s="3" t="inlineStr">
        <is>
          <t>Finite-Lived Intangible Assets [Line Items]</t>
        </is>
      </c>
    </row>
    <row r="16">
      <c r="A16" s="4" t="inlineStr">
        <is>
          <t>Finite-lived intangible asset, useful life</t>
        </is>
      </c>
      <c r="D16" s="4" t="inlineStr">
        <is>
          <t>20 years</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Changes in Carrying Amounts of Goodwill) (Details) - USD ($) $ in Thousands</t>
        </is>
      </c>
      <c r="B1" s="2" t="inlineStr">
        <is>
          <t>Aug. 31, 2020</t>
        </is>
      </c>
      <c r="C1" s="2" t="inlineStr">
        <is>
          <t>Sep. 30, 2020</t>
        </is>
      </c>
    </row>
    <row r="2">
      <c r="A2" s="3" t="inlineStr">
        <is>
          <t>Goodwill [Line Items]</t>
        </is>
      </c>
    </row>
    <row r="3">
      <c r="A3" s="4" t="inlineStr">
        <is>
          <t>Balance as of January 1, 2020</t>
        </is>
      </c>
      <c r="C3" s="6" t="n">
        <v>1633033</v>
      </c>
    </row>
    <row r="4">
      <c r="A4" s="4" t="inlineStr">
        <is>
          <t>Goodwill acquired</t>
        </is>
      </c>
      <c r="C4" s="5" t="n">
        <v>23817</v>
      </c>
    </row>
    <row r="5">
      <c r="A5" s="4" t="inlineStr">
        <is>
          <t>Goodwill written off related to sale of a business</t>
        </is>
      </c>
      <c r="C5" s="5" t="n">
        <v>-4751</v>
      </c>
    </row>
    <row r="6">
      <c r="A6" s="4" t="inlineStr">
        <is>
          <t>Purchase accounting adjustments</t>
        </is>
      </c>
      <c r="C6" s="5" t="n">
        <v>7591</v>
      </c>
    </row>
    <row r="7">
      <c r="A7" s="4" t="inlineStr">
        <is>
          <t>Foreign exchange translation</t>
        </is>
      </c>
      <c r="C7" s="5" t="n">
        <v>1856</v>
      </c>
    </row>
    <row r="8">
      <c r="A8" s="4" t="inlineStr">
        <is>
          <t>Balance as of September 30, 2020</t>
        </is>
      </c>
      <c r="C8" s="5" t="n">
        <v>1661546</v>
      </c>
    </row>
    <row r="9">
      <c r="A9" s="4" t="inlineStr">
        <is>
          <t>Voice, Backup, Security and CPP</t>
        </is>
      </c>
    </row>
    <row r="10">
      <c r="A10" s="3" t="inlineStr">
        <is>
          <t>Goodwill [Line Items]</t>
        </is>
      </c>
    </row>
    <row r="11">
      <c r="A11" s="4" t="inlineStr">
        <is>
          <t>Goodwill written off related to sale of a business</t>
        </is>
      </c>
      <c r="B11" s="6" t="n">
        <v>-4800</v>
      </c>
    </row>
    <row r="12">
      <c r="A12" s="4" t="inlineStr">
        <is>
          <t>Purchase accounting adjustments</t>
        </is>
      </c>
      <c r="C12" s="5" t="n">
        <v>-2100</v>
      </c>
    </row>
    <row r="13">
      <c r="A13" s="4" t="inlineStr">
        <is>
          <t>Digital Media</t>
        </is>
      </c>
    </row>
    <row r="14">
      <c r="A14" s="3" t="inlineStr">
        <is>
          <t>Goodwill [Line Items]</t>
        </is>
      </c>
    </row>
    <row r="15">
      <c r="A15" s="4" t="inlineStr">
        <is>
          <t>Purchase accounting adjustments</t>
        </is>
      </c>
      <c r="C15" s="5" t="n">
        <v>9700</v>
      </c>
    </row>
    <row r="16">
      <c r="A16" s="4" t="inlineStr">
        <is>
          <t>Operating Segments | Total Cloud Services</t>
        </is>
      </c>
    </row>
    <row r="17">
      <c r="A17" s="3" t="inlineStr">
        <is>
          <t>Goodwill [Line Items]</t>
        </is>
      </c>
    </row>
    <row r="18">
      <c r="A18" s="4" t="inlineStr">
        <is>
          <t>Balance as of January 1, 2020</t>
        </is>
      </c>
      <c r="C18" s="5" t="n">
        <v>877872</v>
      </c>
    </row>
    <row r="19">
      <c r="A19" s="4" t="inlineStr">
        <is>
          <t>Goodwill acquired</t>
        </is>
      </c>
      <c r="C19" s="5" t="n">
        <v>21950</v>
      </c>
    </row>
    <row r="20">
      <c r="A20" s="4" t="inlineStr">
        <is>
          <t>Goodwill written off related to sale of a business</t>
        </is>
      </c>
      <c r="C20" s="5" t="n">
        <v>-4751</v>
      </c>
    </row>
    <row r="21">
      <c r="A21" s="4" t="inlineStr">
        <is>
          <t>Purchase accounting adjustments</t>
        </is>
      </c>
      <c r="C21" s="5" t="n">
        <v>-2130</v>
      </c>
    </row>
    <row r="22">
      <c r="A22" s="4" t="inlineStr">
        <is>
          <t>Foreign exchange translation</t>
        </is>
      </c>
      <c r="C22" s="5" t="n">
        <v>1868</v>
      </c>
    </row>
    <row r="23">
      <c r="A23" s="4" t="inlineStr">
        <is>
          <t>Balance as of September 30, 2020</t>
        </is>
      </c>
      <c r="C23" s="5" t="n">
        <v>894809</v>
      </c>
    </row>
    <row r="24">
      <c r="A24" s="4" t="inlineStr">
        <is>
          <t>Operating Segments | Fax and Martech</t>
        </is>
      </c>
    </row>
    <row r="25">
      <c r="A25" s="3" t="inlineStr">
        <is>
          <t>Goodwill [Line Items]</t>
        </is>
      </c>
    </row>
    <row r="26">
      <c r="A26" s="4" t="inlineStr">
        <is>
          <t>Balance as of January 1, 2020</t>
        </is>
      </c>
      <c r="C26" s="5" t="n">
        <v>397788</v>
      </c>
    </row>
    <row r="27">
      <c r="A27" s="4" t="inlineStr">
        <is>
          <t>Goodwill acquired</t>
        </is>
      </c>
      <c r="C27" s="5" t="n">
        <v>21950</v>
      </c>
    </row>
    <row r="28">
      <c r="A28" s="4" t="inlineStr">
        <is>
          <t>Goodwill written off related to sale of a business</t>
        </is>
      </c>
      <c r="C28" s="5" t="n">
        <v>0</v>
      </c>
    </row>
    <row r="29">
      <c r="A29" s="4" t="inlineStr">
        <is>
          <t>Purchase accounting adjustments</t>
        </is>
      </c>
      <c r="C29" s="5" t="n">
        <v>0</v>
      </c>
    </row>
    <row r="30">
      <c r="A30" s="4" t="inlineStr">
        <is>
          <t>Foreign exchange translation</t>
        </is>
      </c>
      <c r="C30" s="5" t="n">
        <v>2226</v>
      </c>
    </row>
    <row r="31">
      <c r="A31" s="4" t="inlineStr">
        <is>
          <t>Balance as of September 30, 2020</t>
        </is>
      </c>
      <c r="C31" s="5" t="n">
        <v>421964</v>
      </c>
    </row>
    <row r="32">
      <c r="A32" s="4" t="inlineStr">
        <is>
          <t>Operating Segments | Voice, Backup, Security and CPP</t>
        </is>
      </c>
    </row>
    <row r="33">
      <c r="A33" s="3" t="inlineStr">
        <is>
          <t>Goodwill [Line Items]</t>
        </is>
      </c>
    </row>
    <row r="34">
      <c r="A34" s="4" t="inlineStr">
        <is>
          <t>Balance as of January 1, 2020</t>
        </is>
      </c>
      <c r="C34" s="5" t="n">
        <v>480084</v>
      </c>
    </row>
    <row r="35">
      <c r="A35" s="4" t="inlineStr">
        <is>
          <t>Goodwill acquired</t>
        </is>
      </c>
      <c r="C35" s="5" t="n">
        <v>0</v>
      </c>
    </row>
    <row r="36">
      <c r="A36" s="4" t="inlineStr">
        <is>
          <t>Goodwill written off related to sale of a business</t>
        </is>
      </c>
      <c r="C36" s="5" t="n">
        <v>-4751</v>
      </c>
    </row>
    <row r="37">
      <c r="A37" s="4" t="inlineStr">
        <is>
          <t>Purchase accounting adjustments</t>
        </is>
      </c>
      <c r="C37" s="5" t="n">
        <v>-2130</v>
      </c>
    </row>
    <row r="38">
      <c r="A38" s="4" t="inlineStr">
        <is>
          <t>Foreign exchange translation</t>
        </is>
      </c>
      <c r="C38" s="5" t="n">
        <v>-358</v>
      </c>
    </row>
    <row r="39">
      <c r="A39" s="4" t="inlineStr">
        <is>
          <t>Balance as of September 30, 2020</t>
        </is>
      </c>
      <c r="C39" s="5" t="n">
        <v>472845</v>
      </c>
    </row>
    <row r="40">
      <c r="A40" s="4" t="inlineStr">
        <is>
          <t>Operating Segments | Digital Media</t>
        </is>
      </c>
    </row>
    <row r="41">
      <c r="A41" s="3" t="inlineStr">
        <is>
          <t>Goodwill [Line Items]</t>
        </is>
      </c>
    </row>
    <row r="42">
      <c r="A42" s="4" t="inlineStr">
        <is>
          <t>Balance as of January 1, 2020</t>
        </is>
      </c>
      <c r="C42" s="5" t="n">
        <v>755161</v>
      </c>
    </row>
    <row r="43">
      <c r="A43" s="4" t="inlineStr">
        <is>
          <t>Goodwill acquired</t>
        </is>
      </c>
      <c r="C43" s="5" t="n">
        <v>1867</v>
      </c>
    </row>
    <row r="44">
      <c r="A44" s="4" t="inlineStr">
        <is>
          <t>Goodwill written off related to sale of a business</t>
        </is>
      </c>
      <c r="C44" s="5" t="n">
        <v>0</v>
      </c>
    </row>
    <row r="45">
      <c r="A45" s="4" t="inlineStr">
        <is>
          <t>Purchase accounting adjustments</t>
        </is>
      </c>
      <c r="C45" s="5" t="n">
        <v>9721</v>
      </c>
    </row>
    <row r="46">
      <c r="A46" s="4" t="inlineStr">
        <is>
          <t>Foreign exchange translation</t>
        </is>
      </c>
      <c r="C46" s="5" t="n">
        <v>-12</v>
      </c>
    </row>
    <row r="47">
      <c r="A47" s="4" t="inlineStr">
        <is>
          <t>Balance as of September 30, 2020</t>
        </is>
      </c>
      <c r="C47" s="6" t="n">
        <v>76673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Intangible Assets with Indefinite Lives) (Details) - USD ($) $ in Thousands</t>
        </is>
      </c>
      <c r="B1" s="2" t="inlineStr">
        <is>
          <t>Sep. 30, 2020</t>
        </is>
      </c>
      <c r="C1" s="2" t="inlineStr">
        <is>
          <t>Dec. 31, 2019</t>
        </is>
      </c>
    </row>
    <row r="2">
      <c r="A2" s="3" t="inlineStr">
        <is>
          <t>Indefinite-lived Intangible Assets [Line Items]</t>
        </is>
      </c>
    </row>
    <row r="3">
      <c r="A3" s="4" t="inlineStr">
        <is>
          <t>Intangible assets</t>
        </is>
      </c>
      <c r="B3" s="6" t="n">
        <v>31734</v>
      </c>
      <c r="C3" s="6" t="n">
        <v>31685</v>
      </c>
    </row>
    <row r="4">
      <c r="A4" s="4" t="inlineStr">
        <is>
          <t>Trade names</t>
        </is>
      </c>
    </row>
    <row r="5">
      <c r="A5" s="3" t="inlineStr">
        <is>
          <t>Indefinite-lived Intangible Assets [Line Items]</t>
        </is>
      </c>
    </row>
    <row r="6">
      <c r="A6" s="4" t="inlineStr">
        <is>
          <t>Intangible assets</t>
        </is>
      </c>
      <c r="B6" s="5" t="n">
        <v>27417</v>
      </c>
      <c r="C6" s="5" t="n">
        <v>27379</v>
      </c>
    </row>
    <row r="7">
      <c r="A7" s="4" t="inlineStr">
        <is>
          <t>Other</t>
        </is>
      </c>
    </row>
    <row r="8">
      <c r="A8" s="3" t="inlineStr">
        <is>
          <t>Indefinite-lived Intangible Assets [Line Items]</t>
        </is>
      </c>
    </row>
    <row r="9">
      <c r="A9" s="4" t="inlineStr">
        <is>
          <t>Intangible assets</t>
        </is>
      </c>
      <c r="B9" s="6" t="n">
        <v>4317</v>
      </c>
      <c r="C9" s="6" t="n">
        <v>43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Parenthetic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Tax expense (benefit) for unrealized holding gain (loss) on available-for-sale investments</t>
        </is>
      </c>
      <c r="B4" s="6" t="n">
        <v>141000</v>
      </c>
      <c r="C4" s="6" t="n">
        <v>0</v>
      </c>
      <c r="D4" s="6" t="n">
        <v>314000</v>
      </c>
      <c r="E4" s="6" t="n">
        <v>1840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Intangible Assets (Intangible Assets Subject to Amortization) (Details) - USD ($) $ in Thousands</t>
        </is>
      </c>
      <c r="B1" s="2" t="inlineStr">
        <is>
          <t>9 Months Ended</t>
        </is>
      </c>
      <c r="C1" s="2" t="inlineStr">
        <is>
          <t>12 Months Ended</t>
        </is>
      </c>
    </row>
    <row r="2">
      <c r="B2" s="2" t="inlineStr">
        <is>
          <t>Sep. 30, 2020</t>
        </is>
      </c>
      <c r="C2" s="2" t="inlineStr">
        <is>
          <t>Dec. 31, 2019</t>
        </is>
      </c>
    </row>
    <row r="3">
      <c r="A3" s="3" t="inlineStr">
        <is>
          <t>Finite-Lived Intangible Assets [Line Items]</t>
        </is>
      </c>
    </row>
    <row r="4">
      <c r="A4" s="4" t="inlineStr">
        <is>
          <t>Historical Cost</t>
        </is>
      </c>
      <c r="B4" s="6" t="n">
        <v>1275973</v>
      </c>
      <c r="C4" s="6" t="n">
        <v>1275048</v>
      </c>
    </row>
    <row r="5">
      <c r="A5" s="4" t="inlineStr">
        <is>
          <t>Accumulated Amortization</t>
        </is>
      </c>
      <c r="B5" s="5" t="n">
        <v>848141</v>
      </c>
      <c r="C5" s="5" t="n">
        <v>750180</v>
      </c>
    </row>
    <row r="6">
      <c r="A6" s="4" t="inlineStr">
        <is>
          <t>Net</t>
        </is>
      </c>
      <c r="B6" s="6" t="n">
        <v>427832</v>
      </c>
      <c r="C6" s="6" t="n">
        <v>524868</v>
      </c>
    </row>
    <row r="7">
      <c r="A7" s="4" t="inlineStr">
        <is>
          <t>Minimum</t>
        </is>
      </c>
    </row>
    <row r="8">
      <c r="A8" s="3" t="inlineStr">
        <is>
          <t>Finite-Lived Intangible Assets [Line Items]</t>
        </is>
      </c>
    </row>
    <row r="9">
      <c r="A9" s="4" t="inlineStr">
        <is>
          <t>Weighted-Average   Amortization Period</t>
        </is>
      </c>
      <c r="B9" s="4" t="inlineStr">
        <is>
          <t>1 year</t>
        </is>
      </c>
    </row>
    <row r="10">
      <c r="A10" s="4" t="inlineStr">
        <is>
          <t>Maximum</t>
        </is>
      </c>
    </row>
    <row r="11">
      <c r="A11" s="3" t="inlineStr">
        <is>
          <t>Finite-Lived Intangible Assets [Line Items]</t>
        </is>
      </c>
    </row>
    <row r="12">
      <c r="A12" s="4" t="inlineStr">
        <is>
          <t>Weighted-Average   Amortization Period</t>
        </is>
      </c>
      <c r="B12" s="4" t="inlineStr">
        <is>
          <t>20 years</t>
        </is>
      </c>
    </row>
    <row r="13">
      <c r="A13" s="4" t="inlineStr">
        <is>
          <t>Trade names</t>
        </is>
      </c>
    </row>
    <row r="14">
      <c r="A14" s="3" t="inlineStr">
        <is>
          <t>Finite-Lived Intangible Assets [Line Items]</t>
        </is>
      </c>
    </row>
    <row r="15">
      <c r="A15" s="4" t="inlineStr">
        <is>
          <t>Weighted-Average   Amortization Period</t>
        </is>
      </c>
      <c r="B15" s="4" t="inlineStr">
        <is>
          <t>10 years 1 month 6 days</t>
        </is>
      </c>
      <c r="C15" s="4" t="inlineStr">
        <is>
          <t>10 years 2 months 12 days</t>
        </is>
      </c>
    </row>
    <row r="16">
      <c r="A16" s="4" t="inlineStr">
        <is>
          <t>Historical Cost</t>
        </is>
      </c>
      <c r="B16" s="6" t="n">
        <v>193701</v>
      </c>
      <c r="C16" s="6" t="n">
        <v>193202</v>
      </c>
    </row>
    <row r="17">
      <c r="A17" s="4" t="inlineStr">
        <is>
          <t>Accumulated Amortization</t>
        </is>
      </c>
      <c r="B17" s="5" t="n">
        <v>94259</v>
      </c>
      <c r="C17" s="5" t="n">
        <v>82552</v>
      </c>
    </row>
    <row r="18">
      <c r="A18" s="4" t="inlineStr">
        <is>
          <t>Net</t>
        </is>
      </c>
      <c r="B18" s="6" t="n">
        <v>99442</v>
      </c>
      <c r="C18" s="6" t="n">
        <v>110650</v>
      </c>
    </row>
    <row r="19">
      <c r="A19" s="4" t="inlineStr">
        <is>
          <t>Patent and patent licenses</t>
        </is>
      </c>
    </row>
    <row r="20">
      <c r="A20" s="3" t="inlineStr">
        <is>
          <t>Finite-Lived Intangible Assets [Line Items]</t>
        </is>
      </c>
    </row>
    <row r="21">
      <c r="A21" s="4" t="inlineStr">
        <is>
          <t>Weighted-Average   Amortization Period</t>
        </is>
      </c>
      <c r="B21" s="4" t="inlineStr">
        <is>
          <t>5 years 6 months</t>
        </is>
      </c>
      <c r="C21" s="4" t="inlineStr">
        <is>
          <t>6 years 6 months</t>
        </is>
      </c>
    </row>
    <row r="22">
      <c r="A22" s="4" t="inlineStr">
        <is>
          <t>Historical Cost</t>
        </is>
      </c>
      <c r="B22" s="6" t="n">
        <v>67949</v>
      </c>
      <c r="C22" s="6" t="n">
        <v>67921</v>
      </c>
    </row>
    <row r="23">
      <c r="A23" s="4" t="inlineStr">
        <is>
          <t>Accumulated Amortization</t>
        </is>
      </c>
      <c r="B23" s="5" t="n">
        <v>66805</v>
      </c>
      <c r="C23" s="5" t="n">
        <v>63143</v>
      </c>
    </row>
    <row r="24">
      <c r="A24" s="4" t="inlineStr">
        <is>
          <t>Net</t>
        </is>
      </c>
      <c r="B24" s="6" t="n">
        <v>1144</v>
      </c>
      <c r="C24" s="6" t="n">
        <v>4778</v>
      </c>
    </row>
    <row r="25">
      <c r="A25" s="4" t="inlineStr">
        <is>
          <t>Customer relationships</t>
        </is>
      </c>
    </row>
    <row r="26">
      <c r="A26" s="3" t="inlineStr">
        <is>
          <t>Finite-Lived Intangible Assets [Line Items]</t>
        </is>
      </c>
    </row>
    <row r="27">
      <c r="A27" s="4" t="inlineStr">
        <is>
          <t>Weighted-Average   Amortization Period</t>
        </is>
      </c>
      <c r="B27" s="4" t="inlineStr">
        <is>
          <t>8 years 6 months</t>
        </is>
      </c>
      <c r="C27" s="4" t="inlineStr">
        <is>
          <t>8 years 6 months</t>
        </is>
      </c>
    </row>
    <row r="28">
      <c r="A28" s="4" t="inlineStr">
        <is>
          <t>Historical Cost</t>
        </is>
      </c>
      <c r="B28" s="6" t="n">
        <v>630768</v>
      </c>
      <c r="C28" s="6" t="n">
        <v>630730</v>
      </c>
    </row>
    <row r="29">
      <c r="A29" s="4" t="inlineStr">
        <is>
          <t>Accumulated Amortization</t>
        </is>
      </c>
      <c r="B29" s="5" t="n">
        <v>440079</v>
      </c>
      <c r="C29" s="5" t="n">
        <v>392228</v>
      </c>
    </row>
    <row r="30">
      <c r="A30" s="4" t="inlineStr">
        <is>
          <t>Net</t>
        </is>
      </c>
      <c r="B30" s="6" t="n">
        <v>190689</v>
      </c>
      <c r="C30" s="6" t="n">
        <v>238502</v>
      </c>
    </row>
    <row r="31">
      <c r="A31" s="4" t="inlineStr">
        <is>
          <t>Customer relationships | Minimum</t>
        </is>
      </c>
    </row>
    <row r="32">
      <c r="A32" s="3" t="inlineStr">
        <is>
          <t>Finite-Lived Intangible Assets [Line Items]</t>
        </is>
      </c>
    </row>
    <row r="33">
      <c r="A33" s="4" t="inlineStr">
        <is>
          <t>Weighted-Average   Amortization Period</t>
        </is>
      </c>
      <c r="B33" s="4" t="inlineStr">
        <is>
          <t>4 years</t>
        </is>
      </c>
      <c r="C33" s="4" t="inlineStr">
        <is>
          <t>4 years</t>
        </is>
      </c>
    </row>
    <row r="34">
      <c r="A34" s="4" t="inlineStr">
        <is>
          <t>Customer relationships | Maximum</t>
        </is>
      </c>
    </row>
    <row r="35">
      <c r="A35" s="3" t="inlineStr">
        <is>
          <t>Finite-Lived Intangible Assets [Line Items]</t>
        </is>
      </c>
    </row>
    <row r="36">
      <c r="A36" s="4" t="inlineStr">
        <is>
          <t>Weighted-Average   Amortization Period</t>
        </is>
      </c>
      <c r="B36" s="4" t="inlineStr">
        <is>
          <t>5 years</t>
        </is>
      </c>
      <c r="C36" s="4" t="inlineStr">
        <is>
          <t>5 years</t>
        </is>
      </c>
    </row>
    <row r="37">
      <c r="A37" s="4" t="inlineStr">
        <is>
          <t>Other purchased intangibles</t>
        </is>
      </c>
    </row>
    <row r="38">
      <c r="A38" s="3" t="inlineStr">
        <is>
          <t>Finite-Lived Intangible Assets [Line Items]</t>
        </is>
      </c>
    </row>
    <row r="39">
      <c r="A39" s="4" t="inlineStr">
        <is>
          <t>Weighted-Average   Amortization Period</t>
        </is>
      </c>
      <c r="B39" s="4" t="inlineStr">
        <is>
          <t>4 years 4 months 24 days</t>
        </is>
      </c>
      <c r="C39" s="4" t="inlineStr">
        <is>
          <t>4 years 3 months 18 days</t>
        </is>
      </c>
    </row>
    <row r="40">
      <c r="A40" s="4" t="inlineStr">
        <is>
          <t>Historical Cost</t>
        </is>
      </c>
      <c r="B40" s="6" t="n">
        <v>383555</v>
      </c>
      <c r="C40" s="6" t="n">
        <v>383195</v>
      </c>
    </row>
    <row r="41">
      <c r="A41" s="4" t="inlineStr">
        <is>
          <t>Accumulated Amortization</t>
        </is>
      </c>
      <c r="B41" s="5" t="n">
        <v>246998</v>
      </c>
      <c r="C41" s="5" t="n">
        <v>212257</v>
      </c>
    </row>
    <row r="42">
      <c r="A42" s="4" t="inlineStr">
        <is>
          <t>Net</t>
        </is>
      </c>
      <c r="B42" s="6" t="n">
        <v>136557</v>
      </c>
      <c r="C42" s="6" t="n">
        <v>17093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31" customWidth="1" min="5" max="5"/>
    <col width="31" customWidth="1" min="6" max="6"/>
    <col width="31" customWidth="1" min="7" max="7"/>
    <col width="21" customWidth="1" min="8" max="8"/>
    <col width="31" customWidth="1" min="9" max="9"/>
    <col width="21" customWidth="1" min="10" max="10"/>
  </cols>
  <sheetData>
    <row r="1">
      <c r="A1" s="1" t="inlineStr">
        <is>
          <t>Debt (Narrative) (Details)</t>
        </is>
      </c>
      <c r="B1" s="2" t="inlineStr">
        <is>
          <t>Oct. 07, 2020USD ($)</t>
        </is>
      </c>
      <c r="C1" s="2" t="inlineStr">
        <is>
          <t>Nov. 15, 2019USD ($)tradingDay</t>
        </is>
      </c>
      <c r="D1" s="2" t="inlineStr">
        <is>
          <t>Jun. 27, 2017USD ($)</t>
        </is>
      </c>
      <c r="E1" s="2" t="inlineStr">
        <is>
          <t>Jun. 10, 2014USD ($)tradingDay</t>
        </is>
      </c>
      <c r="F1" s="2" t="inlineStr">
        <is>
          <t>Sep. 30, 2020USD ($)$ / shares</t>
        </is>
      </c>
      <c r="G1" s="2" t="inlineStr">
        <is>
          <t>Dec. 31, 2019USD ($)tradingDay</t>
        </is>
      </c>
      <c r="H1" s="2" t="inlineStr">
        <is>
          <t>Sep. 30, 2019USD ($)</t>
        </is>
      </c>
      <c r="I1" s="2" t="inlineStr">
        <is>
          <t>Sep. 30, 2020USD ($)$ / shares</t>
        </is>
      </c>
      <c r="J1" s="2" t="inlineStr">
        <is>
          <t>Sep. 30, 2019USD ($)</t>
        </is>
      </c>
    </row>
    <row r="2">
      <c r="A2" s="3" t="inlineStr">
        <is>
          <t>Debt Instrument [Line Items]</t>
        </is>
      </c>
    </row>
    <row r="3">
      <c r="A3" s="4" t="inlineStr">
        <is>
          <t>Fair value of debt instruments</t>
        </is>
      </c>
      <c r="F3" s="6" t="n">
        <v>1600000000</v>
      </c>
      <c r="G3" s="6" t="n">
        <v>1800000000</v>
      </c>
      <c r="I3" s="6" t="n">
        <v>1600000000</v>
      </c>
    </row>
    <row r="4">
      <c r="A4" s="4" t="inlineStr">
        <is>
          <t>Deferred issuance costs</t>
        </is>
      </c>
      <c r="F4" s="5" t="n">
        <v>12453000</v>
      </c>
      <c r="G4" s="5" t="n">
        <v>14058000</v>
      </c>
      <c r="I4" s="5" t="n">
        <v>12453000</v>
      </c>
    </row>
    <row r="5">
      <c r="A5" s="4" t="inlineStr">
        <is>
          <t>Senior Notes | 6.0% Senior Notes</t>
        </is>
      </c>
    </row>
    <row r="6">
      <c r="A6" s="3" t="inlineStr">
        <is>
          <t>Debt Instrument [Line Items]</t>
        </is>
      </c>
    </row>
    <row r="7">
      <c r="A7" s="4" t="inlineStr">
        <is>
          <t>Face amount</t>
        </is>
      </c>
      <c r="D7" s="6" t="n">
        <v>650000000</v>
      </c>
    </row>
    <row r="8">
      <c r="A8" s="4" t="inlineStr">
        <is>
          <t>Stated interest rate</t>
        </is>
      </c>
      <c r="D8" s="4" t="inlineStr">
        <is>
          <t>6.00%</t>
        </is>
      </c>
    </row>
    <row r="9">
      <c r="A9" s="4" t="inlineStr">
        <is>
          <t>Covenant, leverage ratio, minimum</t>
        </is>
      </c>
      <c r="D9" s="5" t="n">
        <v>3</v>
      </c>
    </row>
    <row r="10">
      <c r="A10" s="4" t="inlineStr">
        <is>
          <t>Restricted payments for senior notes</t>
        </is>
      </c>
      <c r="D10" s="6" t="n">
        <v>75000000</v>
      </c>
    </row>
    <row r="11">
      <c r="A11" s="4" t="inlineStr">
        <is>
          <t>Proceeds from debt, net of issuance costs</t>
        </is>
      </c>
      <c r="D11" s="6" t="n">
        <v>636500000</v>
      </c>
    </row>
    <row r="12">
      <c r="A12" s="4" t="inlineStr">
        <is>
          <t>Fair value of debt instruments</t>
        </is>
      </c>
      <c r="F12" s="6" t="n">
        <v>676200000</v>
      </c>
      <c r="G12" s="6" t="n">
        <v>689800000</v>
      </c>
      <c r="I12" s="6" t="n">
        <v>676200000</v>
      </c>
    </row>
    <row r="13">
      <c r="A13" s="4" t="inlineStr">
        <is>
          <t>Senior Notes | 6.0% Senior Notes | Subsequent Event</t>
        </is>
      </c>
    </row>
    <row r="14">
      <c r="A14" s="3" t="inlineStr">
        <is>
          <t>Debt Instrument [Line Items]</t>
        </is>
      </c>
    </row>
    <row r="15">
      <c r="A15" s="4" t="inlineStr">
        <is>
          <t>Restricted payments for senior notes</t>
        </is>
      </c>
      <c r="B15" s="6" t="n">
        <v>694600000</v>
      </c>
    </row>
    <row r="16">
      <c r="A16" s="4" t="inlineStr">
        <is>
          <t>Senior Notes | 4.625% Senior Notes | Subsequent Event</t>
        </is>
      </c>
    </row>
    <row r="17">
      <c r="A17" s="3" t="inlineStr">
        <is>
          <t>Debt Instrument [Line Items]</t>
        </is>
      </c>
    </row>
    <row r="18">
      <c r="A18" s="4" t="inlineStr">
        <is>
          <t>Face amount</t>
        </is>
      </c>
      <c r="B18" s="6" t="n">
        <v>750000000</v>
      </c>
    </row>
    <row r="19">
      <c r="A19" s="4" t="inlineStr">
        <is>
          <t>Stated interest rate</t>
        </is>
      </c>
      <c r="B19" s="4" t="inlineStr">
        <is>
          <t>4.625%</t>
        </is>
      </c>
    </row>
    <row r="20">
      <c r="A20" s="4" t="inlineStr">
        <is>
          <t>Convertible Debt | 3.25% Convertible Notes</t>
        </is>
      </c>
    </row>
    <row r="21">
      <c r="A21" s="3" t="inlineStr">
        <is>
          <t>Debt Instrument [Line Items]</t>
        </is>
      </c>
    </row>
    <row r="22">
      <c r="A22" s="4" t="inlineStr">
        <is>
          <t>Face amount</t>
        </is>
      </c>
      <c r="E22" s="6" t="n">
        <v>402500000</v>
      </c>
    </row>
    <row r="23">
      <c r="A23" s="4" t="inlineStr">
        <is>
          <t>Stated interest rate</t>
        </is>
      </c>
      <c r="E23" s="4" t="inlineStr">
        <is>
          <t>3.25%</t>
        </is>
      </c>
    </row>
    <row r="24">
      <c r="A24" s="4" t="inlineStr">
        <is>
          <t>Debt maturity date</t>
        </is>
      </c>
      <c r="I24" s="4" t="inlineStr">
        <is>
          <t>Jun. 15,
		2029</t>
        </is>
      </c>
    </row>
    <row r="25">
      <c r="A25" s="4" t="inlineStr">
        <is>
          <t>Contingent interest, minimum trading price per principal amount</t>
        </is>
      </c>
      <c r="E25" s="6" t="n">
        <v>1300</v>
      </c>
    </row>
    <row r="26">
      <c r="A26" s="4" t="inlineStr">
        <is>
          <t>Convertible debt threshold trading days | tradingDay</t>
        </is>
      </c>
      <c r="G26" s="5" t="n">
        <v>20</v>
      </c>
    </row>
    <row r="27">
      <c r="A27" s="4" t="inlineStr">
        <is>
          <t>Convertible debt conversion ratio</t>
        </is>
      </c>
      <c r="G27" s="12" t="n">
        <v>1.3</v>
      </c>
      <c r="I27" s="13" t="n">
        <v>0.0147632</v>
      </c>
    </row>
    <row r="28">
      <c r="A28" s="4" t="inlineStr">
        <is>
          <t>Convertible debt conversion price (in usd per share) | $ / shares</t>
        </is>
      </c>
      <c r="F28" s="7" t="n">
        <v>67.73999999999999</v>
      </c>
      <c r="I28" s="7" t="n">
        <v>67.73999999999999</v>
      </c>
    </row>
    <row r="29">
      <c r="A29" s="4" t="inlineStr">
        <is>
          <t>Redemption price, percentage</t>
        </is>
      </c>
      <c r="E29" s="4" t="inlineStr">
        <is>
          <t>100.00%</t>
        </is>
      </c>
    </row>
    <row r="30">
      <c r="A30" s="4" t="inlineStr">
        <is>
          <t>Borrowing rates of similar debt without the conversion feature</t>
        </is>
      </c>
      <c r="E30" s="4" t="inlineStr">
        <is>
          <t>5.79%</t>
        </is>
      </c>
    </row>
    <row r="31">
      <c r="A31" s="4" t="inlineStr">
        <is>
          <t>Unamortized discount</t>
        </is>
      </c>
      <c r="E31" s="6" t="n">
        <v>59000000</v>
      </c>
    </row>
    <row r="32">
      <c r="A32" s="4" t="inlineStr">
        <is>
          <t>Effective interest rate</t>
        </is>
      </c>
      <c r="E32" s="4" t="inlineStr">
        <is>
          <t>5.81%</t>
        </is>
      </c>
    </row>
    <row r="33">
      <c r="A33" s="4" t="inlineStr">
        <is>
          <t>Convertible debt carrying amount of equity component</t>
        </is>
      </c>
      <c r="E33" s="6" t="n">
        <v>37700000</v>
      </c>
    </row>
    <row r="34">
      <c r="A34" s="4" t="inlineStr">
        <is>
          <t>Convertible debt remaining discount amortization period</t>
        </is>
      </c>
      <c r="I34" s="4" t="inlineStr">
        <is>
          <t>8 months 12 days</t>
        </is>
      </c>
    </row>
    <row r="35">
      <c r="A35" s="4" t="inlineStr">
        <is>
          <t>Fair value of debt instruments</t>
        </is>
      </c>
      <c r="F35" s="6" t="n">
        <v>461000000</v>
      </c>
      <c r="G35" s="6" t="n">
        <v>583600000</v>
      </c>
      <c r="I35" s="6" t="n">
        <v>461000000</v>
      </c>
    </row>
    <row r="36">
      <c r="A36" s="4" t="inlineStr">
        <is>
          <t>Convertible Debt | 3.25% Convertible Notes | Debt Instrument, Redemption, Period One</t>
        </is>
      </c>
    </row>
    <row r="37">
      <c r="A37" s="3" t="inlineStr">
        <is>
          <t>Debt Instrument [Line Items]</t>
        </is>
      </c>
    </row>
    <row r="38">
      <c r="A38" s="4" t="inlineStr">
        <is>
          <t>Convertible debt threshold trading days | tradingDay</t>
        </is>
      </c>
      <c r="E38" s="5" t="n">
        <v>20</v>
      </c>
    </row>
    <row r="39">
      <c r="A39" s="4" t="inlineStr">
        <is>
          <t>Convertible debt threshold consecutive trading days | tradingDay</t>
        </is>
      </c>
      <c r="E39" s="5" t="n">
        <v>30</v>
      </c>
    </row>
    <row r="40">
      <c r="A40" s="4" t="inlineStr">
        <is>
          <t>Convertible debt conversion ratio</t>
        </is>
      </c>
      <c r="E40" s="12" t="n">
        <v>1.3</v>
      </c>
    </row>
    <row r="41">
      <c r="A41" s="4" t="inlineStr">
        <is>
          <t>Convertible Debt | 3.25% Convertible Notes | Debt Instrument, Redemption, Period Two</t>
        </is>
      </c>
    </row>
    <row r="42">
      <c r="A42" s="3" t="inlineStr">
        <is>
          <t>Debt Instrument [Line Items]</t>
        </is>
      </c>
    </row>
    <row r="43">
      <c r="A43" s="4" t="inlineStr">
        <is>
          <t>Convertible debt threshold consecutive trading days | tradingDay</t>
        </is>
      </c>
      <c r="E43" s="5" t="n">
        <v>10</v>
      </c>
    </row>
    <row r="44">
      <c r="A44" s="4" t="inlineStr">
        <is>
          <t>Convertible debt conversion ratio</t>
        </is>
      </c>
      <c r="E44" s="12" t="n">
        <v>0.98</v>
      </c>
    </row>
    <row r="45">
      <c r="A45" s="4" t="inlineStr">
        <is>
          <t>Convertible debt threshold consecutive business days | tradingDay</t>
        </is>
      </c>
      <c r="E45" s="5" t="n">
        <v>5</v>
      </c>
    </row>
    <row r="46">
      <c r="A46" s="4" t="inlineStr">
        <is>
          <t>Convertible Debt | 1.75% Convertible Notes</t>
        </is>
      </c>
    </row>
    <row r="47">
      <c r="A47" s="3" t="inlineStr">
        <is>
          <t>Debt Instrument [Line Items]</t>
        </is>
      </c>
    </row>
    <row r="48">
      <c r="A48" s="4" t="inlineStr">
        <is>
          <t>Face amount</t>
        </is>
      </c>
      <c r="C48" s="6" t="n">
        <v>550000000</v>
      </c>
    </row>
    <row r="49">
      <c r="A49" s="4" t="inlineStr">
        <is>
          <t>Stated interest rate</t>
        </is>
      </c>
      <c r="C49" s="4" t="inlineStr">
        <is>
          <t>1.75%</t>
        </is>
      </c>
    </row>
    <row r="50">
      <c r="A50" s="4" t="inlineStr">
        <is>
          <t>Debt maturity date</t>
        </is>
      </c>
      <c r="C50" s="4" t="inlineStr">
        <is>
          <t>Nov. 1,
		2026</t>
        </is>
      </c>
    </row>
    <row r="51">
      <c r="A51" s="4" t="inlineStr">
        <is>
          <t>Convertible debt conversion ratio</t>
        </is>
      </c>
      <c r="I51" s="13" t="n">
        <v>0.007986399999999999</v>
      </c>
    </row>
    <row r="52">
      <c r="A52" s="4" t="inlineStr">
        <is>
          <t>Convertible debt conversion price (in usd per share) | $ / shares</t>
        </is>
      </c>
      <c r="F52" s="7" t="n">
        <v>125.21</v>
      </c>
      <c r="I52" s="7" t="n">
        <v>125.21</v>
      </c>
    </row>
    <row r="53">
      <c r="A53" s="4" t="inlineStr">
        <is>
          <t>Borrowing rates of similar debt without the conversion feature</t>
        </is>
      </c>
      <c r="C53" s="4" t="inlineStr">
        <is>
          <t>5.50%</t>
        </is>
      </c>
    </row>
    <row r="54">
      <c r="A54" s="4" t="inlineStr">
        <is>
          <t>Unamortized discount</t>
        </is>
      </c>
      <c r="C54" s="6" t="n">
        <v>118900000</v>
      </c>
    </row>
    <row r="55">
      <c r="A55" s="4" t="inlineStr">
        <is>
          <t>Effective interest rate</t>
        </is>
      </c>
      <c r="C55" s="4" t="inlineStr">
        <is>
          <t>5.50%</t>
        </is>
      </c>
    </row>
    <row r="56">
      <c r="A56" s="4" t="inlineStr">
        <is>
          <t>Convertible debt carrying amount of equity component</t>
        </is>
      </c>
      <c r="C56" s="6" t="n">
        <v>88100000</v>
      </c>
    </row>
    <row r="57">
      <c r="A57" s="4" t="inlineStr">
        <is>
          <t>Convertible debt remaining discount amortization period</t>
        </is>
      </c>
      <c r="I57" s="4" t="inlineStr">
        <is>
          <t>6 years 1 month 6 days</t>
        </is>
      </c>
    </row>
    <row r="58">
      <c r="A58" s="4" t="inlineStr">
        <is>
          <t>Proceeds from debt, net of issuance costs</t>
        </is>
      </c>
      <c r="C58" s="5" t="n">
        <v>537100000</v>
      </c>
    </row>
    <row r="59">
      <c r="A59" s="4" t="inlineStr">
        <is>
          <t>Unamortized debt issuance expense</t>
        </is>
      </c>
      <c r="F59" s="6" t="n">
        <v>9200000</v>
      </c>
      <c r="I59" s="6" t="n">
        <v>9200000</v>
      </c>
    </row>
    <row r="60">
      <c r="A60" s="4" t="inlineStr">
        <is>
          <t>Fair value of debt instruments</t>
        </is>
      </c>
      <c r="F60" s="5" t="n">
        <v>490200000</v>
      </c>
      <c r="G60" s="6" t="n">
        <v>559600000</v>
      </c>
      <c r="I60" s="5" t="n">
        <v>490200000</v>
      </c>
    </row>
    <row r="61">
      <c r="A61" s="4" t="inlineStr">
        <is>
          <t>Gross debt issuance costs</t>
        </is>
      </c>
      <c r="C61" s="5" t="n">
        <v>12900000</v>
      </c>
    </row>
    <row r="62">
      <c r="A62" s="4" t="inlineStr">
        <is>
          <t>Accumulated amortization of debt issuance costs</t>
        </is>
      </c>
      <c r="C62" s="5" t="n">
        <v>10100000</v>
      </c>
    </row>
    <row r="63">
      <c r="A63" s="4" t="inlineStr">
        <is>
          <t>Deferred issuance costs</t>
        </is>
      </c>
      <c r="C63" s="6" t="n">
        <v>2800000</v>
      </c>
    </row>
    <row r="64">
      <c r="A64" s="4" t="inlineStr">
        <is>
          <t>Convertible Debt | 1.75% Convertible Notes | Debt Instrument, Redemption, Period One</t>
        </is>
      </c>
    </row>
    <row r="65">
      <c r="A65" s="3" t="inlineStr">
        <is>
          <t>Debt Instrument [Line Items]</t>
        </is>
      </c>
    </row>
    <row r="66">
      <c r="A66" s="4" t="inlineStr">
        <is>
          <t>Convertible debt threshold trading days | tradingDay</t>
        </is>
      </c>
      <c r="C66" s="5" t="n">
        <v>20</v>
      </c>
    </row>
    <row r="67">
      <c r="A67" s="4" t="inlineStr">
        <is>
          <t>Convertible debt threshold consecutive trading days | tradingDay</t>
        </is>
      </c>
      <c r="C67" s="5" t="n">
        <v>30</v>
      </c>
    </row>
    <row r="68">
      <c r="A68" s="4" t="inlineStr">
        <is>
          <t>Convertible debt conversion ratio</t>
        </is>
      </c>
      <c r="C68" s="12" t="n">
        <v>1.3</v>
      </c>
    </row>
    <row r="69">
      <c r="A69" s="4" t="inlineStr">
        <is>
          <t>Convertible Debt | 1.75% Convertible Notes | Debt Instrument, Redemption, Period Two</t>
        </is>
      </c>
    </row>
    <row r="70">
      <c r="A70" s="3" t="inlineStr">
        <is>
          <t>Debt Instrument [Line Items]</t>
        </is>
      </c>
    </row>
    <row r="71">
      <c r="A71" s="4" t="inlineStr">
        <is>
          <t>Convertible debt threshold trading days | tradingDay</t>
        </is>
      </c>
      <c r="C71" s="5" t="n">
        <v>5</v>
      </c>
    </row>
    <row r="72">
      <c r="A72" s="4" t="inlineStr">
        <is>
          <t>Convertible debt threshold consecutive trading days | tradingDay</t>
        </is>
      </c>
      <c r="C72" s="5" t="n">
        <v>10</v>
      </c>
    </row>
    <row r="73">
      <c r="A73" s="4" t="inlineStr">
        <is>
          <t>Convertible debt conversion ratio</t>
        </is>
      </c>
      <c r="C73" s="12" t="n">
        <v>0.98</v>
      </c>
    </row>
    <row r="74">
      <c r="A74" s="4" t="inlineStr">
        <is>
          <t>Line of Credit</t>
        </is>
      </c>
    </row>
    <row r="75">
      <c r="A75" s="3" t="inlineStr">
        <is>
          <t>Debt Instrument [Line Items]</t>
        </is>
      </c>
    </row>
    <row r="76">
      <c r="A76" s="4" t="inlineStr">
        <is>
          <t>Line of credit, debt issuance costs before accumulated amortization</t>
        </is>
      </c>
      <c r="F76" s="5" t="n">
        <v>400000</v>
      </c>
      <c r="I76" s="5" t="n">
        <v>400000</v>
      </c>
    </row>
    <row r="77">
      <c r="A77" s="4" t="inlineStr">
        <is>
          <t>Line of credit, debt issuance costs after accumulated amortization</t>
        </is>
      </c>
      <c r="F77" s="5" t="n">
        <v>200000</v>
      </c>
      <c r="I77" s="5" t="n">
        <v>200000</v>
      </c>
    </row>
    <row r="78">
      <c r="A78" s="4" t="inlineStr">
        <is>
          <t>Interest expense</t>
        </is>
      </c>
      <c r="F78" s="6" t="n">
        <v>0</v>
      </c>
      <c r="H78" s="6" t="n">
        <v>1100000</v>
      </c>
      <c r="I78" s="6" t="n">
        <v>0</v>
      </c>
      <c r="J78" s="6" t="n">
        <v>23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Debt (Long-term Debt) (Details) - USD ($) $ in Thousands</t>
        </is>
      </c>
      <c r="B1" s="2" t="inlineStr">
        <is>
          <t>Sep. 30, 2020</t>
        </is>
      </c>
      <c r="C1" s="2" t="inlineStr">
        <is>
          <t>Dec. 31, 2019</t>
        </is>
      </c>
      <c r="D1" s="2" t="inlineStr">
        <is>
          <t>Nov. 15, 2019</t>
        </is>
      </c>
      <c r="E1" s="2" t="inlineStr">
        <is>
          <t>Jun. 27, 2017</t>
        </is>
      </c>
      <c r="F1" s="2" t="inlineStr">
        <is>
          <t>Jun. 10, 2014</t>
        </is>
      </c>
    </row>
    <row r="2">
      <c r="A2" s="3" t="inlineStr">
        <is>
          <t>Debt Instrument [Line Items]</t>
        </is>
      </c>
    </row>
    <row r="3">
      <c r="A3" s="4" t="inlineStr">
        <is>
          <t>Less: Unamortized discount</t>
        </is>
      </c>
      <c r="B3" s="6" t="n">
        <v>120910</v>
      </c>
      <c r="C3" s="6" t="n">
        <v>139981</v>
      </c>
    </row>
    <row r="4">
      <c r="A4" s="4" t="inlineStr">
        <is>
          <t>Deferred issuance costs</t>
        </is>
      </c>
      <c r="B4" s="5" t="n">
        <v>12453</v>
      </c>
      <c r="C4" s="5" t="n">
        <v>14058</v>
      </c>
    </row>
    <row r="5">
      <c r="A5" s="4" t="inlineStr">
        <is>
          <t>Total long-term debt</t>
        </is>
      </c>
      <c r="B5" s="5" t="n">
        <v>1469051</v>
      </c>
      <c r="C5" s="5" t="n">
        <v>1448461</v>
      </c>
    </row>
    <row r="6">
      <c r="A6" s="4" t="inlineStr">
        <is>
          <t>Less: current portion</t>
        </is>
      </c>
      <c r="B6" s="5" t="n">
        <v>393980</v>
      </c>
      <c r="C6" s="5" t="n">
        <v>385532</v>
      </c>
    </row>
    <row r="7">
      <c r="A7" s="4" t="inlineStr">
        <is>
          <t>Total long-term debt, less current portion</t>
        </is>
      </c>
      <c r="B7" s="5" t="n">
        <v>1075071</v>
      </c>
      <c r="C7" s="5" t="n">
        <v>1062929</v>
      </c>
    </row>
    <row r="8">
      <c r="A8" s="4" t="inlineStr">
        <is>
          <t>Senior Notes | 6.0% Senior Notes</t>
        </is>
      </c>
    </row>
    <row r="9">
      <c r="A9" s="3" t="inlineStr">
        <is>
          <t>Debt Instrument [Line Items]</t>
        </is>
      </c>
    </row>
    <row r="10">
      <c r="A10" s="4" t="inlineStr">
        <is>
          <t>Stated interest rate</t>
        </is>
      </c>
      <c r="E10" s="4" t="inlineStr">
        <is>
          <t>6.00%</t>
        </is>
      </c>
    </row>
    <row r="11">
      <c r="A11" s="4" t="inlineStr">
        <is>
          <t>Total Notes</t>
        </is>
      </c>
      <c r="B11" s="5" t="n">
        <v>650000</v>
      </c>
      <c r="C11" s="5" t="n">
        <v>650000</v>
      </c>
    </row>
    <row r="12">
      <c r="A12" s="4" t="inlineStr">
        <is>
          <t>Convertible Debt</t>
        </is>
      </c>
    </row>
    <row r="13">
      <c r="A13" s="3" t="inlineStr">
        <is>
          <t>Debt Instrument [Line Items]</t>
        </is>
      </c>
    </row>
    <row r="14">
      <c r="A14" s="4" t="inlineStr">
        <is>
          <t>Total Notes</t>
        </is>
      </c>
      <c r="B14" s="5" t="n">
        <v>1602414</v>
      </c>
      <c r="C14" s="5" t="n">
        <v>1602500</v>
      </c>
    </row>
    <row r="15">
      <c r="A15" s="4" t="inlineStr">
        <is>
          <t>Convertible Debt | 3.25% Convertible Notes</t>
        </is>
      </c>
    </row>
    <row r="16">
      <c r="A16" s="3" t="inlineStr">
        <is>
          <t>Debt Instrument [Line Items]</t>
        </is>
      </c>
    </row>
    <row r="17">
      <c r="A17" s="4" t="inlineStr">
        <is>
          <t>Stated interest rate</t>
        </is>
      </c>
      <c r="F17" s="4" t="inlineStr">
        <is>
          <t>3.25%</t>
        </is>
      </c>
    </row>
    <row r="18">
      <c r="A18" s="4" t="inlineStr">
        <is>
          <t>Total Notes</t>
        </is>
      </c>
      <c r="B18" s="5" t="n">
        <v>402414</v>
      </c>
      <c r="C18" s="5" t="n">
        <v>402500</v>
      </c>
    </row>
    <row r="19">
      <c r="A19" s="4" t="inlineStr">
        <is>
          <t>Convertible Debt | 1.75% Convertible Notes</t>
        </is>
      </c>
    </row>
    <row r="20">
      <c r="A20" s="3" t="inlineStr">
        <is>
          <t>Debt Instrument [Line Items]</t>
        </is>
      </c>
    </row>
    <row r="21">
      <c r="A21" s="4" t="inlineStr">
        <is>
          <t>Stated interest rate</t>
        </is>
      </c>
      <c r="D21" s="4" t="inlineStr">
        <is>
          <t>1.75%</t>
        </is>
      </c>
    </row>
    <row r="22">
      <c r="A22" s="4" t="inlineStr">
        <is>
          <t>Total Notes</t>
        </is>
      </c>
      <c r="B22" s="6" t="n">
        <v>550000</v>
      </c>
      <c r="C22" s="6" t="n">
        <v>550000</v>
      </c>
    </row>
    <row r="23">
      <c r="A23" s="4" t="inlineStr">
        <is>
          <t>Deferred issuance costs</t>
        </is>
      </c>
      <c r="D23" s="6" t="n">
        <v>28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5" customWidth="1" min="5" max="5"/>
    <col width="14" customWidth="1" min="6" max="6"/>
  </cols>
  <sheetData>
    <row r="1">
      <c r="A1" s="1" t="inlineStr">
        <is>
          <t>Leases (Narrative) (Details) - USD ($)</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row>
    <row r="3">
      <c r="A3" s="3" t="inlineStr">
        <is>
          <t>Lessee, Lease, Description [Line Items]</t>
        </is>
      </c>
    </row>
    <row r="4">
      <c r="A4" s="4" t="inlineStr">
        <is>
          <t>Operating lease renewal term</t>
        </is>
      </c>
      <c r="B4" s="4" t="inlineStr">
        <is>
          <t>5 years</t>
        </is>
      </c>
      <c r="E4" s="4" t="inlineStr">
        <is>
          <t>5 years</t>
        </is>
      </c>
    </row>
    <row r="5">
      <c r="A5" s="4" t="inlineStr">
        <is>
          <t>Lease asset impairments and other charges</t>
        </is>
      </c>
      <c r="C5" s="6" t="n">
        <v>2100000</v>
      </c>
      <c r="D5" s="6" t="n">
        <v>0</v>
      </c>
      <c r="E5" s="6" t="n">
        <v>9786000</v>
      </c>
      <c r="F5" s="6" t="n">
        <v>0</v>
      </c>
    </row>
    <row r="6">
      <c r="A6" s="4" t="inlineStr">
        <is>
          <t>Sublease income</t>
        </is>
      </c>
      <c r="B6" s="6" t="n">
        <v>400000</v>
      </c>
      <c r="D6" s="6" t="n">
        <v>900000</v>
      </c>
      <c r="E6" s="5" t="n">
        <v>2200000</v>
      </c>
      <c r="F6" s="6" t="n">
        <v>2400000</v>
      </c>
    </row>
    <row r="7">
      <c r="A7" s="4" t="inlineStr">
        <is>
          <t>Estimated aggregate sublease income to be received in the future</t>
        </is>
      </c>
      <c r="B7" s="5" t="n">
        <v>3200000</v>
      </c>
      <c r="E7" s="6" t="n">
        <v>3200000</v>
      </c>
    </row>
    <row r="8">
      <c r="A8" s="4" t="inlineStr">
        <is>
          <t>Building</t>
        </is>
      </c>
    </row>
    <row r="9">
      <c r="A9" s="3" t="inlineStr">
        <is>
          <t>Lessee, Lease, Description [Line Items]</t>
        </is>
      </c>
    </row>
    <row r="10">
      <c r="A10" s="4" t="inlineStr">
        <is>
          <t>Lease asset impairments and other charges</t>
        </is>
      </c>
      <c r="B10" s="5" t="n">
        <v>9800000</v>
      </c>
    </row>
    <row r="11">
      <c r="A11" s="4" t="inlineStr">
        <is>
          <t>Leasehold Improvements</t>
        </is>
      </c>
    </row>
    <row r="12">
      <c r="A12" s="3" t="inlineStr">
        <is>
          <t>Lessee, Lease, Description [Line Items]</t>
        </is>
      </c>
    </row>
    <row r="13">
      <c r="A13" s="4" t="inlineStr">
        <is>
          <t>Lease asset impairments and other charges</t>
        </is>
      </c>
      <c r="B13" s="6" t="n">
        <v>3600000</v>
      </c>
    </row>
    <row r="14">
      <c r="A14" s="4" t="inlineStr">
        <is>
          <t>Minimum</t>
        </is>
      </c>
    </row>
    <row r="15">
      <c r="A15" s="3" t="inlineStr">
        <is>
          <t>Lessee, Lease, Description [Line Items]</t>
        </is>
      </c>
    </row>
    <row r="16">
      <c r="A16" s="4" t="inlineStr">
        <is>
          <t>Operating lease terms</t>
        </is>
      </c>
      <c r="B16" s="4" t="inlineStr">
        <is>
          <t>3 years</t>
        </is>
      </c>
      <c r="E16" s="4" t="inlineStr">
        <is>
          <t>3 years</t>
        </is>
      </c>
    </row>
    <row r="17">
      <c r="A17" s="4" t="inlineStr">
        <is>
          <t>Maximum</t>
        </is>
      </c>
    </row>
    <row r="18">
      <c r="A18" s="3" t="inlineStr">
        <is>
          <t>Lessee, Lease, Description [Line Items]</t>
        </is>
      </c>
    </row>
    <row r="19">
      <c r="A19" s="4" t="inlineStr">
        <is>
          <t>Operating lease terms</t>
        </is>
      </c>
      <c r="B19" s="4" t="inlineStr">
        <is>
          <t>5 years</t>
        </is>
      </c>
      <c r="E19" s="4" t="inlineStr">
        <is>
          <t>5 years</t>
        </is>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Components of Lease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16888</v>
      </c>
      <c r="C4" s="6" t="n">
        <v>6509</v>
      </c>
      <c r="D4" s="6" t="n">
        <v>33106</v>
      </c>
      <c r="E4" s="6" t="n">
        <v>17684</v>
      </c>
    </row>
    <row r="5">
      <c r="A5" s="4" t="inlineStr">
        <is>
          <t>Short-term lease cost</t>
        </is>
      </c>
      <c r="B5" s="5" t="n">
        <v>264</v>
      </c>
      <c r="C5" s="5" t="n">
        <v>407</v>
      </c>
      <c r="D5" s="5" t="n">
        <v>1357</v>
      </c>
      <c r="E5" s="5" t="n">
        <v>1291</v>
      </c>
    </row>
    <row r="6">
      <c r="A6" s="4" t="inlineStr">
        <is>
          <t>Total lease cost</t>
        </is>
      </c>
      <c r="B6" s="6" t="n">
        <v>17152</v>
      </c>
      <c r="C6" s="6" t="n">
        <v>6916</v>
      </c>
      <c r="D6" s="6" t="n">
        <v>34463</v>
      </c>
      <c r="E6" s="6" t="n">
        <v>1897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Leases (Balance Sheet and Other Supplemental Operating Lease Information) (Details) - USD ($) $ in Thousands</t>
        </is>
      </c>
      <c r="B1" s="2" t="inlineStr">
        <is>
          <t>Sep. 30, 2020</t>
        </is>
      </c>
      <c r="C1" s="2" t="inlineStr">
        <is>
          <t>Dec. 31, 2019</t>
        </is>
      </c>
    </row>
    <row r="2">
      <c r="A2" s="3" t="inlineStr">
        <is>
          <t>Leases [Abstract]</t>
        </is>
      </c>
    </row>
    <row r="3">
      <c r="A3" s="4" t="inlineStr">
        <is>
          <t>Operating lease right-of-use assets</t>
        </is>
      </c>
      <c r="B3" s="6" t="n">
        <v>97439</v>
      </c>
      <c r="C3" s="6" t="n">
        <v>125822</v>
      </c>
    </row>
    <row r="4">
      <c r="A4" s="4" t="inlineStr">
        <is>
          <t>Operating lease liabilities, current</t>
        </is>
      </c>
      <c r="B4" s="5" t="n">
        <v>27673</v>
      </c>
      <c r="C4" s="5" t="n">
        <v>26927</v>
      </c>
    </row>
    <row r="5">
      <c r="A5" s="4" t="inlineStr">
        <is>
          <t>Operating lease liabilities, noncurrent</t>
        </is>
      </c>
      <c r="B5" s="5" t="n">
        <v>87563</v>
      </c>
      <c r="C5" s="5" t="n">
        <v>104070</v>
      </c>
    </row>
    <row r="6">
      <c r="A6" s="4" t="inlineStr">
        <is>
          <t>Total operating lease liabilities</t>
        </is>
      </c>
      <c r="B6" s="6" t="n">
        <v>115236</v>
      </c>
      <c r="C6" s="6" t="n">
        <v>130997</v>
      </c>
    </row>
    <row r="7">
      <c r="A7" s="4" t="inlineStr">
        <is>
          <t>Weighted average remaining lease term</t>
        </is>
      </c>
      <c r="B7" s="4" t="inlineStr">
        <is>
          <t>5 years 6 months</t>
        </is>
      </c>
      <c r="C7" s="4" t="inlineStr">
        <is>
          <t>5 years 10 months 24 days</t>
        </is>
      </c>
    </row>
    <row r="8">
      <c r="A8" s="4" t="inlineStr">
        <is>
          <t>Weighted average discount rate</t>
        </is>
      </c>
      <c r="B8" s="4" t="inlineStr">
        <is>
          <t>4.21%</t>
        </is>
      </c>
      <c r="C8" s="4" t="inlineStr">
        <is>
          <t>3.95%</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Supplemental Cash Flow Information) (Details) - USD ($) $ in Thousands</t>
        </is>
      </c>
      <c r="B1" s="2" t="inlineStr">
        <is>
          <t>9 Months Ended</t>
        </is>
      </c>
    </row>
    <row r="2">
      <c r="B2" s="2" t="inlineStr">
        <is>
          <t>Sep. 30, 2020</t>
        </is>
      </c>
      <c r="C2" s="2" t="inlineStr">
        <is>
          <t>Sep. 30, 2019</t>
        </is>
      </c>
    </row>
    <row r="3">
      <c r="A3" s="3" t="inlineStr">
        <is>
          <t>Leases [Abstract]</t>
        </is>
      </c>
    </row>
    <row r="4">
      <c r="A4" s="4" t="inlineStr">
        <is>
          <t>Operating cash flows from operating leases</t>
        </is>
      </c>
      <c r="B4" s="6" t="n">
        <v>21764</v>
      </c>
      <c r="C4" s="6" t="n">
        <v>15925</v>
      </c>
    </row>
    <row r="5">
      <c r="A5" s="4" t="inlineStr">
        <is>
          <t>Right-of-use assets obtained in exchange for operating lease obligations</t>
        </is>
      </c>
      <c r="B5" s="6" t="n">
        <v>7968</v>
      </c>
      <c r="C5" s="6" t="n">
        <v>3244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Operating Lease Liabilities) (Details) - USD ($) $ in Thousands</t>
        </is>
      </c>
      <c r="B1" s="2" t="inlineStr">
        <is>
          <t>Sep. 30, 2020</t>
        </is>
      </c>
      <c r="C1" s="2" t="inlineStr">
        <is>
          <t>Dec. 31, 2019</t>
        </is>
      </c>
    </row>
    <row r="2">
      <c r="A2" s="3" t="inlineStr">
        <is>
          <t>Leases [Abstract]</t>
        </is>
      </c>
    </row>
    <row r="3">
      <c r="A3" s="4" t="inlineStr">
        <is>
          <t>2020 (remainder)</t>
        </is>
      </c>
      <c r="B3" s="6" t="n">
        <v>7393</v>
      </c>
    </row>
    <row r="4">
      <c r="A4" s="4" t="inlineStr">
        <is>
          <t>2021</t>
        </is>
      </c>
      <c r="B4" s="5" t="n">
        <v>29086</v>
      </c>
    </row>
    <row r="5">
      <c r="A5" s="4" t="inlineStr">
        <is>
          <t>2022</t>
        </is>
      </c>
      <c r="B5" s="5" t="n">
        <v>26120</v>
      </c>
    </row>
    <row r="6">
      <c r="A6" s="4" t="inlineStr">
        <is>
          <t>2023</t>
        </is>
      </c>
      <c r="B6" s="5" t="n">
        <v>20383</v>
      </c>
    </row>
    <row r="7">
      <c r="A7" s="4" t="inlineStr">
        <is>
          <t>2024</t>
        </is>
      </c>
      <c r="B7" s="5" t="n">
        <v>13726</v>
      </c>
    </row>
    <row r="8">
      <c r="A8" s="4" t="inlineStr">
        <is>
          <t>Thereafter</t>
        </is>
      </c>
      <c r="B8" s="5" t="n">
        <v>38471</v>
      </c>
    </row>
    <row r="9">
      <c r="A9" s="4" t="inlineStr">
        <is>
          <t>Total lease payments</t>
        </is>
      </c>
      <c r="B9" s="5" t="n">
        <v>135179</v>
      </c>
    </row>
    <row r="10">
      <c r="A10" s="4" t="inlineStr">
        <is>
          <t>Less: Imputed interest</t>
        </is>
      </c>
      <c r="B10" s="5" t="n">
        <v>19943</v>
      </c>
    </row>
    <row r="11">
      <c r="A11" s="4" t="inlineStr">
        <is>
          <t>Present value of operating lease liabilities</t>
        </is>
      </c>
      <c r="B11" s="6" t="n">
        <v>115236</v>
      </c>
      <c r="C11" s="6" t="n">
        <v>13099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2" customWidth="1" min="1" max="1"/>
    <col width="14" customWidth="1" min="2" max="2"/>
    <col width="16" customWidth="1" min="3" max="3"/>
    <col width="16" customWidth="1" min="4" max="4"/>
    <col width="16" customWidth="1" min="5" max="5"/>
  </cols>
  <sheetData>
    <row r="1">
      <c r="A1" s="1" t="inlineStr">
        <is>
          <t>Commitments and Contingencies (Details) - USD ($)</t>
        </is>
      </c>
      <c r="B1" s="2" t="inlineStr">
        <is>
          <t>Sep. 30, 2020</t>
        </is>
      </c>
      <c r="C1" s="2" t="inlineStr">
        <is>
          <t>Nov. 15, 2019</t>
        </is>
      </c>
      <c r="D1" s="2" t="inlineStr">
        <is>
          <t>Nov. 14, 2019</t>
        </is>
      </c>
      <c r="E1" s="2" t="inlineStr">
        <is>
          <t>Aug. 30, 2019</t>
        </is>
      </c>
    </row>
    <row r="2">
      <c r="A2" s="3" t="inlineStr">
        <is>
          <t>Line of Credit Facility [Line Items]</t>
        </is>
      </c>
    </row>
    <row r="3">
      <c r="A3" s="4" t="inlineStr">
        <is>
          <t>Estimate of possible loss</t>
        </is>
      </c>
      <c r="B3" s="6" t="n">
        <v>20800000</v>
      </c>
    </row>
    <row r="4">
      <c r="A4" s="4" t="inlineStr">
        <is>
          <t>Line of Credit</t>
        </is>
      </c>
    </row>
    <row r="5">
      <c r="A5" s="3" t="inlineStr">
        <is>
          <t>Line of Credit Facility [Line Items]</t>
        </is>
      </c>
    </row>
    <row r="6">
      <c r="A6" s="4" t="inlineStr">
        <is>
          <t>Line of credit facility, maximum borrowing capacity</t>
        </is>
      </c>
      <c r="E6" s="6" t="n">
        <v>200000000</v>
      </c>
    </row>
    <row r="7">
      <c r="A7" s="4" t="inlineStr">
        <is>
          <t>Line of credit facility, current borrowing capacity</t>
        </is>
      </c>
      <c r="C7" s="6" t="n">
        <v>100000000</v>
      </c>
      <c r="D7" s="6" t="n">
        <v>200000000</v>
      </c>
    </row>
    <row r="8">
      <c r="A8" s="4" t="inlineStr">
        <is>
          <t>Line of credit facility, amount outstanding</t>
        </is>
      </c>
      <c r="B8"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 Disclosure [Abstract]</t>
        </is>
      </c>
    </row>
    <row r="4">
      <c r="A4" s="4" t="inlineStr">
        <is>
          <t>Effective income tax rate</t>
        </is>
      </c>
      <c r="B4" s="4" t="inlineStr">
        <is>
          <t>28.30%</t>
        </is>
      </c>
      <c r="C4" s="4" t="inlineStr">
        <is>
          <t>17.00%</t>
        </is>
      </c>
      <c r="D4" s="4" t="inlineStr">
        <is>
          <t>32.20%</t>
        </is>
      </c>
      <c r="E4" s="4" t="inlineStr">
        <is>
          <t>15.70%</t>
        </is>
      </c>
    </row>
    <row r="5">
      <c r="A5" s="4" t="inlineStr">
        <is>
          <t>Income before income taxes, domestic operations</t>
        </is>
      </c>
      <c r="D5" s="6" t="n">
        <v>32200000</v>
      </c>
      <c r="E5" s="6" t="n">
        <v>34600000</v>
      </c>
    </row>
    <row r="6">
      <c r="A6" s="4" t="inlineStr">
        <is>
          <t>Income before income taxes, foreign operations</t>
        </is>
      </c>
      <c r="D6" s="5" t="n">
        <v>120200000</v>
      </c>
      <c r="E6" s="5" t="n">
        <v>78900000</v>
      </c>
    </row>
    <row r="7">
      <c r="A7" s="4" t="inlineStr">
        <is>
          <t>Liabilities for uncertain income tax positions</t>
        </is>
      </c>
      <c r="B7" s="6" t="n">
        <v>60200000</v>
      </c>
      <c r="D7" s="5" t="n">
        <v>60200000</v>
      </c>
      <c r="F7" s="6" t="n">
        <v>52500000</v>
      </c>
    </row>
    <row r="8">
      <c r="A8" s="4" t="inlineStr">
        <is>
          <t>Cash paid for income taxes</t>
        </is>
      </c>
      <c r="D8" s="5" t="n">
        <v>33500000</v>
      </c>
      <c r="E8" s="6" t="n">
        <v>38200000</v>
      </c>
    </row>
    <row r="9">
      <c r="A9" s="4" t="inlineStr">
        <is>
          <t>Prepaid tax payments</t>
        </is>
      </c>
      <c r="B9" s="6" t="n">
        <v>0</v>
      </c>
      <c r="D9" s="6" t="n">
        <v>0</v>
      </c>
      <c r="F9" s="6" t="n">
        <v>3700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 of Cash Flow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Cash flows from operating activities:</t>
        </is>
      </c>
    </row>
    <row r="4">
      <c r="A4" s="4" t="inlineStr">
        <is>
          <t>Net income</t>
        </is>
      </c>
      <c r="B4" s="6" t="n">
        <v>60883000</v>
      </c>
      <c r="C4" s="6" t="n">
        <v>30745000</v>
      </c>
      <c r="D4" s="6" t="n">
        <v>92580000</v>
      </c>
      <c r="E4" s="6" t="n">
        <v>95783000</v>
      </c>
    </row>
    <row r="5">
      <c r="A5" s="3" t="inlineStr">
        <is>
          <t>Adjustments to reconcile net income to net cash provided by operating activities:</t>
        </is>
      </c>
    </row>
    <row r="6">
      <c r="A6" s="4" t="inlineStr">
        <is>
          <t>Depreciation and amortization</t>
        </is>
      </c>
      <c r="D6" s="5" t="n">
        <v>163680000</v>
      </c>
      <c r="E6" s="5" t="n">
        <v>170409000</v>
      </c>
    </row>
    <row r="7">
      <c r="A7" s="4" t="inlineStr">
        <is>
          <t>Amortization of financing costs and discounts</t>
        </is>
      </c>
      <c r="D7" s="5" t="n">
        <v>21393000</v>
      </c>
      <c r="E7" s="5" t="n">
        <v>9072000</v>
      </c>
    </row>
    <row r="8">
      <c r="A8" s="4" t="inlineStr">
        <is>
          <t>Non-cash operating lease costs</t>
        </is>
      </c>
      <c r="D8" s="5" t="n">
        <v>15686000</v>
      </c>
      <c r="E8" s="5" t="n">
        <v>14474000</v>
      </c>
    </row>
    <row r="9">
      <c r="A9" s="4" t="inlineStr">
        <is>
          <t>Share-based compensation</t>
        </is>
      </c>
      <c r="D9" s="5" t="n">
        <v>18643000</v>
      </c>
      <c r="E9" s="5" t="n">
        <v>18394000</v>
      </c>
    </row>
    <row r="10">
      <c r="A10" s="4" t="inlineStr">
        <is>
          <t>Provision for doubtful accounts</t>
        </is>
      </c>
      <c r="D10" s="5" t="n">
        <v>9508000</v>
      </c>
      <c r="E10" s="5" t="n">
        <v>9217000</v>
      </c>
    </row>
    <row r="11">
      <c r="A11" s="4" t="inlineStr">
        <is>
          <t>Deferred income taxes, net</t>
        </is>
      </c>
      <c r="D11" s="5" t="n">
        <v>7815000</v>
      </c>
      <c r="E11" s="5" t="n">
        <v>2850000</v>
      </c>
    </row>
    <row r="12">
      <c r="A12" s="4" t="inlineStr">
        <is>
          <t>Gain on sale of businesses</t>
        </is>
      </c>
      <c r="B12" s="5" t="n">
        <v>-17122000</v>
      </c>
      <c r="C12" s="5" t="n">
        <v>0</v>
      </c>
      <c r="D12" s="5" t="n">
        <v>-17122000</v>
      </c>
      <c r="E12" s="5" t="n">
        <v>0</v>
      </c>
    </row>
    <row r="13">
      <c r="A13" s="4" t="inlineStr">
        <is>
          <t>Lease asset impairments and other charges</t>
        </is>
      </c>
      <c r="C13" s="5" t="n">
        <v>0</v>
      </c>
      <c r="D13" s="5" t="n">
        <v>9786000</v>
      </c>
      <c r="E13" s="5" t="n">
        <v>0</v>
      </c>
    </row>
    <row r="14">
      <c r="A14" s="4" t="inlineStr">
        <is>
          <t>Changes in fair value of contingent consideration</t>
        </is>
      </c>
      <c r="D14" s="5" t="n">
        <v>-243000</v>
      </c>
      <c r="E14" s="5" t="n">
        <v>8044000</v>
      </c>
    </row>
    <row r="15">
      <c r="A15" s="4" t="inlineStr">
        <is>
          <t>Foreign currency remeasurement gain</t>
        </is>
      </c>
      <c r="D15" s="5" t="n">
        <v>-15919000</v>
      </c>
      <c r="E15" s="5" t="n">
        <v>0</v>
      </c>
    </row>
    <row r="16">
      <c r="A16" s="4" t="inlineStr">
        <is>
          <t>Loss (income) on equity method investments</t>
        </is>
      </c>
      <c r="D16" s="5" t="n">
        <v>10799000</v>
      </c>
      <c r="E16" s="5" t="n">
        <v>-166000</v>
      </c>
    </row>
    <row r="17">
      <c r="A17" s="4" t="inlineStr">
        <is>
          <t>Loss on equity and debt investments</t>
        </is>
      </c>
      <c r="D17" s="5" t="n">
        <v>20826000</v>
      </c>
      <c r="E17" s="5" t="n">
        <v>0</v>
      </c>
    </row>
    <row r="18">
      <c r="A18" s="3" t="inlineStr">
        <is>
          <t>Decrease (increase) in:</t>
        </is>
      </c>
    </row>
    <row r="19">
      <c r="A19" s="4" t="inlineStr">
        <is>
          <t>Accounts receivable</t>
        </is>
      </c>
      <c r="D19" s="5" t="n">
        <v>57560000</v>
      </c>
      <c r="E19" s="5" t="n">
        <v>29953000</v>
      </c>
    </row>
    <row r="20">
      <c r="A20" s="4" t="inlineStr">
        <is>
          <t>Prepaid expenses and other current assets</t>
        </is>
      </c>
      <c r="D20" s="5" t="n">
        <v>-3279000</v>
      </c>
      <c r="E20" s="5" t="n">
        <v>-10094000</v>
      </c>
    </row>
    <row r="21">
      <c r="A21" s="4" t="inlineStr">
        <is>
          <t>Other assets</t>
        </is>
      </c>
      <c r="D21" s="5" t="n">
        <v>543000</v>
      </c>
      <c r="E21" s="5" t="n">
        <v>-1528000</v>
      </c>
    </row>
    <row r="22">
      <c r="A22" s="3" t="inlineStr">
        <is>
          <t>Increase (decrease) in:</t>
        </is>
      </c>
    </row>
    <row r="23">
      <c r="A23" s="4" t="inlineStr">
        <is>
          <t>Accounts payable and accrued expenses</t>
        </is>
      </c>
      <c r="D23" s="5" t="n">
        <v>-26430000</v>
      </c>
      <c r="E23" s="5" t="n">
        <v>623000</v>
      </c>
    </row>
    <row r="24">
      <c r="A24" s="4" t="inlineStr">
        <is>
          <t>Income taxes payable</t>
        </is>
      </c>
      <c r="D24" s="5" t="n">
        <v>-496000</v>
      </c>
      <c r="E24" s="5" t="n">
        <v>-15179000</v>
      </c>
    </row>
    <row r="25">
      <c r="A25" s="4" t="inlineStr">
        <is>
          <t>Deferred revenue</t>
        </is>
      </c>
      <c r="D25" s="5" t="n">
        <v>-10494000</v>
      </c>
      <c r="E25" s="5" t="n">
        <v>777000</v>
      </c>
    </row>
    <row r="26">
      <c r="A26" s="4" t="inlineStr">
        <is>
          <t>Operating lease liabilities</t>
        </is>
      </c>
      <c r="D26" s="5" t="n">
        <v>-12857000</v>
      </c>
      <c r="E26" s="5" t="n">
        <v>-13612000</v>
      </c>
    </row>
    <row r="27">
      <c r="A27" s="4" t="inlineStr">
        <is>
          <t>Liability for uncertain tax positions</t>
        </is>
      </c>
      <c r="D27" s="5" t="n">
        <v>7746000</v>
      </c>
      <c r="E27" s="5" t="n">
        <v>-9144000</v>
      </c>
    </row>
    <row r="28">
      <c r="A28" s="4" t="inlineStr">
        <is>
          <t>Other long-term liabilities</t>
        </is>
      </c>
      <c r="D28" s="5" t="n">
        <v>6284000</v>
      </c>
      <c r="E28" s="5" t="n">
        <v>-566000</v>
      </c>
    </row>
    <row r="29">
      <c r="A29" s="4" t="inlineStr">
        <is>
          <t>Net cash provided by operating activities</t>
        </is>
      </c>
      <c r="D29" s="5" t="n">
        <v>356009000</v>
      </c>
      <c r="E29" s="5" t="n">
        <v>309307000</v>
      </c>
    </row>
    <row r="30">
      <c r="A30" s="3" t="inlineStr">
        <is>
          <t>Cash flows from investing activities:</t>
        </is>
      </c>
    </row>
    <row r="31">
      <c r="A31" s="4" t="inlineStr">
        <is>
          <t>Distribution from equity method investment</t>
        </is>
      </c>
      <c r="D31" s="5" t="n">
        <v>0</v>
      </c>
      <c r="E31" s="5" t="n">
        <v>10288000</v>
      </c>
    </row>
    <row r="32">
      <c r="A32" s="4" t="inlineStr">
        <is>
          <t>Purchases of equity method investment</t>
        </is>
      </c>
      <c r="D32" s="5" t="n">
        <v>-29979000</v>
      </c>
      <c r="E32" s="5" t="n">
        <v>-22338000</v>
      </c>
    </row>
    <row r="33">
      <c r="A33" s="4" t="inlineStr">
        <is>
          <t>Purchases of equity investments</t>
        </is>
      </c>
      <c r="D33" s="5" t="n">
        <v>-843000</v>
      </c>
      <c r="E33" s="5" t="n">
        <v>0</v>
      </c>
    </row>
    <row r="34">
      <c r="A34" s="4" t="inlineStr">
        <is>
          <t>Purchases of property and equipment</t>
        </is>
      </c>
      <c r="D34" s="5" t="n">
        <v>-71266000</v>
      </c>
      <c r="E34" s="5" t="n">
        <v>-49483000</v>
      </c>
    </row>
    <row r="35">
      <c r="A35" s="4" t="inlineStr">
        <is>
          <t>Acquisition of businesses, net of cash received</t>
        </is>
      </c>
      <c r="D35" s="5" t="n">
        <v>-27156000</v>
      </c>
      <c r="E35" s="5" t="n">
        <v>-411349000</v>
      </c>
    </row>
    <row r="36">
      <c r="A36" s="4" t="inlineStr">
        <is>
          <t>Proceeds from sale of businesses</t>
        </is>
      </c>
      <c r="D36" s="5" t="n">
        <v>24353000</v>
      </c>
      <c r="E36" s="5" t="n">
        <v>0</v>
      </c>
    </row>
    <row r="37">
      <c r="A37" s="4" t="inlineStr">
        <is>
          <t>Proceeds from sale of assets</t>
        </is>
      </c>
      <c r="D37" s="5" t="n">
        <v>507000</v>
      </c>
      <c r="E37" s="5" t="n">
        <v>0</v>
      </c>
    </row>
    <row r="38">
      <c r="A38" s="4" t="inlineStr">
        <is>
          <t>Purchases of intangible assets</t>
        </is>
      </c>
      <c r="D38" s="5" t="n">
        <v>-2902000</v>
      </c>
      <c r="E38" s="5" t="n">
        <v>-46000</v>
      </c>
    </row>
    <row r="39">
      <c r="A39" s="4" t="inlineStr">
        <is>
          <t>Net cash used in investing activities</t>
        </is>
      </c>
      <c r="D39" s="5" t="n">
        <v>-107286000</v>
      </c>
      <c r="E39" s="5" t="n">
        <v>-472928000</v>
      </c>
    </row>
    <row r="40">
      <c r="A40" s="3" t="inlineStr">
        <is>
          <t>Cash flows from financing activities:</t>
        </is>
      </c>
    </row>
    <row r="41">
      <c r="A41" s="4" t="inlineStr">
        <is>
          <t>Payment of note payable</t>
        </is>
      </c>
      <c r="D41" s="5" t="n">
        <v>-400000</v>
      </c>
      <c r="E41" s="5" t="n">
        <v>-5100000</v>
      </c>
      <c r="F41" s="6" t="n">
        <v>-5100000</v>
      </c>
    </row>
    <row r="42">
      <c r="A42" s="4" t="inlineStr">
        <is>
          <t>Proceeds from line of credit</t>
        </is>
      </c>
      <c r="D42" s="5" t="n">
        <v>0</v>
      </c>
      <c r="E42" s="5" t="n">
        <v>185000000</v>
      </c>
    </row>
    <row r="43">
      <c r="A43" s="4" t="inlineStr">
        <is>
          <t>Repayment of line of credit</t>
        </is>
      </c>
      <c r="D43" s="5" t="n">
        <v>0</v>
      </c>
      <c r="E43" s="5" t="n">
        <v>-57000000</v>
      </c>
    </row>
    <row r="44">
      <c r="A44" s="4" t="inlineStr">
        <is>
          <t>Repurchase of common stock</t>
        </is>
      </c>
      <c r="D44" s="5" t="n">
        <v>-238905000</v>
      </c>
      <c r="E44" s="5" t="n">
        <v>-20562000</v>
      </c>
    </row>
    <row r="45">
      <c r="A45" s="4" t="inlineStr">
        <is>
          <t>Issuance of common stock under employee stock purchase plan</t>
        </is>
      </c>
      <c r="D45" s="5" t="n">
        <v>3303000</v>
      </c>
      <c r="E45" s="5" t="n">
        <v>1995000</v>
      </c>
    </row>
    <row r="46">
      <c r="A46" s="4" t="inlineStr">
        <is>
          <t>Exercise of stock options</t>
        </is>
      </c>
      <c r="D46" s="5" t="n">
        <v>952000</v>
      </c>
      <c r="E46" s="5" t="n">
        <v>5274000</v>
      </c>
    </row>
    <row r="47">
      <c r="A47" s="4" t="inlineStr">
        <is>
          <t>Dividends paid</t>
        </is>
      </c>
      <c r="D47" s="5" t="n">
        <v>0</v>
      </c>
      <c r="E47" s="5" t="n">
        <v>-43966000</v>
      </c>
    </row>
    <row r="48">
      <c r="A48" s="4" t="inlineStr">
        <is>
          <t>Deferred payments for acquisitions</t>
        </is>
      </c>
      <c r="D48" s="5" t="n">
        <v>-20427000</v>
      </c>
      <c r="E48" s="5" t="n">
        <v>-17734000</v>
      </c>
    </row>
    <row r="49">
      <c r="A49" s="4" t="inlineStr">
        <is>
          <t>Other</t>
        </is>
      </c>
      <c r="D49" s="5" t="n">
        <v>-1377000</v>
      </c>
      <c r="E49" s="5" t="n">
        <v>-1055000</v>
      </c>
    </row>
    <row r="50">
      <c r="A50" s="4" t="inlineStr">
        <is>
          <t>Net cash (used in) provided by financing activities</t>
        </is>
      </c>
      <c r="D50" s="5" t="n">
        <v>-256854000</v>
      </c>
      <c r="E50" s="5" t="n">
        <v>46852000</v>
      </c>
    </row>
    <row r="51">
      <c r="A51" s="4" t="inlineStr">
        <is>
          <t>Effect of exchange rate changes on cash and cash equivalents</t>
        </is>
      </c>
      <c r="D51" s="5" t="n">
        <v>446000</v>
      </c>
      <c r="E51" s="5" t="n">
        <v>-520000</v>
      </c>
    </row>
    <row r="52">
      <c r="A52" s="4" t="inlineStr">
        <is>
          <t>Net change in cash and cash equivalents</t>
        </is>
      </c>
      <c r="D52" s="5" t="n">
        <v>-7685000</v>
      </c>
      <c r="E52" s="5" t="n">
        <v>-117289000</v>
      </c>
    </row>
    <row r="53">
      <c r="A53" s="4" t="inlineStr">
        <is>
          <t>Cash and cash equivalents at beginning of period</t>
        </is>
      </c>
      <c r="D53" s="5" t="n">
        <v>575615000</v>
      </c>
      <c r="E53" s="5" t="n">
        <v>209474000</v>
      </c>
      <c r="F53" s="5" t="n">
        <v>209474000</v>
      </c>
    </row>
    <row r="54">
      <c r="A54" s="4" t="inlineStr">
        <is>
          <t>Cash and cash equivalents at end of period</t>
        </is>
      </c>
      <c r="B54" s="6" t="n">
        <v>567930000</v>
      </c>
      <c r="C54" s="6" t="n">
        <v>92185000</v>
      </c>
      <c r="D54" s="6" t="n">
        <v>567930000</v>
      </c>
      <c r="E54" s="6" t="n">
        <v>92185000</v>
      </c>
      <c r="F54" s="6" t="n">
        <v>57561500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Narrative) (Details) - USD ($) $ in Millions</t>
        </is>
      </c>
      <c r="B1" s="2" t="inlineStr">
        <is>
          <t>Sep. 30, 2020</t>
        </is>
      </c>
      <c r="C1" s="2" t="inlineStr">
        <is>
          <t>Jul. 31, 2016</t>
        </is>
      </c>
      <c r="D1" s="2" t="inlineStr">
        <is>
          <t>Sep. 30, 2020</t>
        </is>
      </c>
      <c r="E1" s="2" t="inlineStr">
        <is>
          <t>Sep. 30, 2020</t>
        </is>
      </c>
      <c r="F1" s="2" t="inlineStr">
        <is>
          <t>Dec. 31, 2018</t>
        </is>
      </c>
      <c r="G1" s="2" t="inlineStr">
        <is>
          <t>Aug. 06, 2020</t>
        </is>
      </c>
      <c r="H1" s="2" t="inlineStr">
        <is>
          <t>Feb. 29, 2012</t>
        </is>
      </c>
    </row>
    <row r="2">
      <c r="A2" s="3" t="inlineStr">
        <is>
          <t>Class of Stock [Line Items]</t>
        </is>
      </c>
    </row>
    <row r="3">
      <c r="A3" s="4" t="inlineStr">
        <is>
          <t>Number of shares purchased from plan participants (in shares)</t>
        </is>
      </c>
      <c r="D3" s="5" t="n">
        <v>4424</v>
      </c>
    </row>
    <row r="4">
      <c r="A4" s="4" t="inlineStr">
        <is>
          <t>Integrated Global Concepts, Inc</t>
        </is>
      </c>
    </row>
    <row r="5">
      <c r="A5" s="3" t="inlineStr">
        <is>
          <t>Class of Stock [Line Items]</t>
        </is>
      </c>
    </row>
    <row r="6">
      <c r="A6" s="4" t="inlineStr">
        <is>
          <t>Shares acquired and subsequently retired (in shares)</t>
        </is>
      </c>
      <c r="C6" s="5" t="n">
        <v>935231</v>
      </c>
    </row>
    <row r="7">
      <c r="A7" s="4" t="inlineStr">
        <is>
          <t>2012 Repurchase Program</t>
        </is>
      </c>
    </row>
    <row r="8">
      <c r="A8" s="3" t="inlineStr">
        <is>
          <t>Class of Stock [Line Items]</t>
        </is>
      </c>
    </row>
    <row r="9">
      <c r="A9" s="4" t="inlineStr">
        <is>
          <t>Maximum number of shares authorized to be repurchased (in shares)</t>
        </is>
      </c>
      <c r="H9" s="5" t="n">
        <v>5000000</v>
      </c>
    </row>
    <row r="10">
      <c r="A10" s="4" t="inlineStr">
        <is>
          <t>Shares repurchased under the program (in shares)</t>
        </is>
      </c>
      <c r="B10" s="5" t="n">
        <v>4100000</v>
      </c>
      <c r="E10" s="5" t="n">
        <v>1140819</v>
      </c>
      <c r="F10" s="5" t="n">
        <v>600000</v>
      </c>
    </row>
    <row r="11">
      <c r="A11" s="4" t="inlineStr">
        <is>
          <t>Aggregate cost of shares repurchased</t>
        </is>
      </c>
      <c r="B11" s="9" t="n">
        <v>204.6</v>
      </c>
      <c r="E11" s="9" t="n">
        <v>87.5</v>
      </c>
      <c r="F11" s="9" t="n">
        <v>42.5</v>
      </c>
    </row>
    <row r="12">
      <c r="A12" s="4" t="inlineStr">
        <is>
          <t>Number of remaining shares available for purchase (in shares)</t>
        </is>
      </c>
      <c r="C12" s="5" t="n">
        <v>0</v>
      </c>
    </row>
    <row r="13">
      <c r="A13" s="4" t="inlineStr">
        <is>
          <t>2020 Repurchase Program</t>
        </is>
      </c>
    </row>
    <row r="14">
      <c r="A14" s="3" t="inlineStr">
        <is>
          <t>Class of Stock [Line Items]</t>
        </is>
      </c>
    </row>
    <row r="15">
      <c r="A15" s="4" t="inlineStr">
        <is>
          <t>Maximum number of shares authorized to be repurchased (in shares)</t>
        </is>
      </c>
      <c r="G15" s="5" t="n">
        <v>10000000</v>
      </c>
    </row>
    <row r="16">
      <c r="A16" s="4" t="inlineStr">
        <is>
          <t>Shares repurchased under the program (in shares)</t>
        </is>
      </c>
      <c r="B16" s="5" t="n">
        <v>2000000</v>
      </c>
      <c r="E16" s="5" t="n">
        <v>2000000</v>
      </c>
    </row>
    <row r="17">
      <c r="A17" s="4" t="inlineStr">
        <is>
          <t>Aggregate cost of shares repurchased</t>
        </is>
      </c>
      <c r="B17" s="9" t="n">
        <v>141.8</v>
      </c>
      <c r="E17" s="9" t="n">
        <v>141.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Stockholders' Equity (Summary of Dividends Declared) (Details) - $ / shares</t>
        </is>
      </c>
      <c r="B1" s="2" t="inlineStr">
        <is>
          <t>May 02, 2019</t>
        </is>
      </c>
      <c r="C1" s="2" t="inlineStr">
        <is>
          <t>Feb. 06, 2019</t>
        </is>
      </c>
      <c r="D1" s="2" t="inlineStr">
        <is>
          <t>Sep. 30, 2019</t>
        </is>
      </c>
    </row>
    <row r="2">
      <c r="A2" s="3" t="inlineStr">
        <is>
          <t>Equity [Abstract]</t>
        </is>
      </c>
    </row>
    <row r="3">
      <c r="A3" s="4" t="inlineStr">
        <is>
          <t>Declaration Date</t>
        </is>
      </c>
      <c r="B3" s="4" t="inlineStr">
        <is>
          <t>May 2,
		2019</t>
        </is>
      </c>
      <c r="C3" s="4" t="inlineStr">
        <is>
          <t>Feb. 6,
		2019</t>
        </is>
      </c>
    </row>
    <row r="4">
      <c r="A4" s="4" t="inlineStr">
        <is>
          <t>Dividend per common share (in usd per share)</t>
        </is>
      </c>
      <c r="B4" s="8" t="n">
        <v>0.455</v>
      </c>
      <c r="C4" s="8" t="n">
        <v>0.445</v>
      </c>
      <c r="D4" s="8" t="n">
        <v>0.9</v>
      </c>
    </row>
    <row r="5">
      <c r="A5" s="4" t="inlineStr">
        <is>
          <t>Record Date</t>
        </is>
      </c>
      <c r="B5" s="4" t="inlineStr">
        <is>
          <t>May 20,
		2019</t>
        </is>
      </c>
      <c r="C5" s="4" t="inlineStr">
        <is>
          <t>Feb. 25,
		2019</t>
        </is>
      </c>
    </row>
    <row r="6">
      <c r="A6" s="4" t="inlineStr">
        <is>
          <t>Payment Date</t>
        </is>
      </c>
      <c r="B6" s="4" t="inlineStr">
        <is>
          <t>Jun. 4,
		2019</t>
        </is>
      </c>
      <c r="C6" s="4" t="inlineStr">
        <is>
          <t>Mar. 12,
		2019</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tock Options and Employee Stock Purchase Plan (Narrativ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hare-based Compensation Arrangement by Share-based Payment Award [Line Items]</t>
        </is>
      </c>
    </row>
    <row r="4">
      <c r="A4" s="4" t="inlineStr">
        <is>
          <t>Number of options outstanding (in shares)</t>
        </is>
      </c>
      <c r="B4" s="5" t="n">
        <v>476811</v>
      </c>
      <c r="D4" s="5" t="n">
        <v>476811</v>
      </c>
      <c r="F4" s="5" t="n">
        <v>518341</v>
      </c>
    </row>
    <row r="5">
      <c r="A5" s="4" t="inlineStr">
        <is>
          <t>Total intrinsic values of options exercised in period</t>
        </is>
      </c>
      <c r="D5" s="6" t="n">
        <v>3000</v>
      </c>
      <c r="E5" s="6" t="n">
        <v>8000</v>
      </c>
    </row>
    <row r="6">
      <c r="A6" s="4" t="inlineStr">
        <is>
          <t>Compensation cost recognized</t>
        </is>
      </c>
      <c r="B6" s="6" t="n">
        <v>5800</v>
      </c>
      <c r="C6" s="6" t="n">
        <v>6446</v>
      </c>
      <c r="D6" s="6" t="n">
        <v>18643</v>
      </c>
      <c r="E6" s="6" t="n">
        <v>18394</v>
      </c>
    </row>
    <row r="7">
      <c r="A7" s="4" t="inlineStr">
        <is>
          <t>Estimated forfeiture rates</t>
        </is>
      </c>
      <c r="D7" s="4" t="inlineStr">
        <is>
          <t>11.80%</t>
        </is>
      </c>
      <c r="E7" s="4" t="inlineStr">
        <is>
          <t>13.21%</t>
        </is>
      </c>
    </row>
    <row r="8">
      <c r="A8" s="4" t="inlineStr">
        <is>
          <t>Cash received upon the issuance of common stock</t>
        </is>
      </c>
      <c r="D8" s="6" t="n">
        <v>3303</v>
      </c>
      <c r="E8" s="6" t="n">
        <v>1995</v>
      </c>
    </row>
    <row r="9">
      <c r="A9" s="4" t="inlineStr">
        <is>
          <t>Share-based Payment Arrangement, Option</t>
        </is>
      </c>
    </row>
    <row r="10">
      <c r="A10" s="3" t="inlineStr">
        <is>
          <t>Share-based Compensation Arrangement by Share-based Payment Award [Line Items]</t>
        </is>
      </c>
    </row>
    <row r="11">
      <c r="A11" s="4" t="inlineStr">
        <is>
          <t>Compensation cost recognized</t>
        </is>
      </c>
      <c r="B11" s="5" t="n">
        <v>200</v>
      </c>
      <c r="C11" s="5" t="n">
        <v>200</v>
      </c>
      <c r="D11" s="5" t="n">
        <v>700</v>
      </c>
      <c r="E11" s="6" t="n">
        <v>700</v>
      </c>
    </row>
    <row r="12">
      <c r="A12" s="4" t="inlineStr">
        <is>
          <t>Unrecognized compensation cost related to non-vested awards granted</t>
        </is>
      </c>
      <c r="B12" s="5" t="n">
        <v>6100</v>
      </c>
      <c r="D12" s="6" t="n">
        <v>6100</v>
      </c>
      <c r="F12" s="6" t="n">
        <v>6800</v>
      </c>
    </row>
    <row r="13">
      <c r="A13" s="4" t="inlineStr">
        <is>
          <t>Weighted-average period to recognize compensation cost (in years)</t>
        </is>
      </c>
      <c r="D13" s="4" t="inlineStr">
        <is>
          <t>5 years 3 months 18 days</t>
        </is>
      </c>
    </row>
    <row r="14">
      <c r="A14" s="4" t="inlineStr">
        <is>
          <t>Restricted (Performance) Stock</t>
        </is>
      </c>
    </row>
    <row r="15">
      <c r="A15" s="3" t="inlineStr">
        <is>
          <t>Share-based Compensation Arrangement by Share-based Payment Award [Line Items]</t>
        </is>
      </c>
    </row>
    <row r="16">
      <c r="A16" s="4" t="inlineStr">
        <is>
          <t>Granted (in shares)</t>
        </is>
      </c>
      <c r="D16" s="5" t="n">
        <v>82112</v>
      </c>
      <c r="E16" s="5" t="n">
        <v>74051</v>
      </c>
    </row>
    <row r="17">
      <c r="A17" s="4" t="inlineStr">
        <is>
          <t>Granted (in usd per share)</t>
        </is>
      </c>
      <c r="D17" s="7" t="n">
        <v>70.98999999999999</v>
      </c>
      <c r="E17" s="7" t="n">
        <v>69.98999999999999</v>
      </c>
    </row>
    <row r="18">
      <c r="A18" s="4" t="inlineStr">
        <is>
          <t>Restricted Stock And Restricted Stock Unit (RSU)</t>
        </is>
      </c>
    </row>
    <row r="19">
      <c r="A19" s="3" t="inlineStr">
        <is>
          <t>Share-based Compensation Arrangement by Share-based Payment Award [Line Items]</t>
        </is>
      </c>
    </row>
    <row r="20">
      <c r="A20" s="4" t="inlineStr">
        <is>
          <t>Compensation cost recognized</t>
        </is>
      </c>
      <c r="B20" s="5" t="n">
        <v>5100</v>
      </c>
      <c r="C20" s="5" t="n">
        <v>5900</v>
      </c>
      <c r="D20" s="6" t="n">
        <v>16400</v>
      </c>
      <c r="E20" s="6" t="n">
        <v>16700</v>
      </c>
    </row>
    <row r="21">
      <c r="A21" s="4" t="inlineStr">
        <is>
          <t>Unrecognized compensation cost related to non-vested awards granted</t>
        </is>
      </c>
      <c r="B21" s="6" t="n">
        <v>44000</v>
      </c>
      <c r="D21" s="6" t="n">
        <v>44000</v>
      </c>
      <c r="F21" s="6" t="n">
        <v>46100</v>
      </c>
    </row>
    <row r="22">
      <c r="A22" s="4" t="inlineStr">
        <is>
          <t>Restricted Stock And Restricted Stock Unit (RSU) | Board of Directors</t>
        </is>
      </c>
    </row>
    <row r="23">
      <c r="A23" s="3" t="inlineStr">
        <is>
          <t>Share-based Compensation Arrangement by Share-based Payment Award [Line Items]</t>
        </is>
      </c>
    </row>
    <row r="24">
      <c r="A24" s="4" t="inlineStr">
        <is>
          <t>Award vesting periods</t>
        </is>
      </c>
      <c r="D24" s="4" t="inlineStr">
        <is>
          <t>1 year</t>
        </is>
      </c>
    </row>
    <row r="25">
      <c r="A25" s="4" t="inlineStr">
        <is>
          <t>Restricted Stock And Restricted Stock Unit (RSU) | Senior Staff</t>
        </is>
      </c>
    </row>
    <row r="26">
      <c r="A26" s="3" t="inlineStr">
        <is>
          <t>Share-based Compensation Arrangement by Share-based Payment Award [Line Items]</t>
        </is>
      </c>
    </row>
    <row r="27">
      <c r="A27" s="4" t="inlineStr">
        <is>
          <t>Award vesting periods</t>
        </is>
      </c>
      <c r="D27" s="4" t="inlineStr">
        <is>
          <t>5 years</t>
        </is>
      </c>
    </row>
    <row r="28">
      <c r="A28" s="4" t="inlineStr">
        <is>
          <t>Restricted Stock And Restricted Stock Unit (RSU) | Chief Executive Officer</t>
        </is>
      </c>
    </row>
    <row r="29">
      <c r="A29" s="3" t="inlineStr">
        <is>
          <t>Share-based Compensation Arrangement by Share-based Payment Award [Line Items]</t>
        </is>
      </c>
    </row>
    <row r="30">
      <c r="A30" s="4" t="inlineStr">
        <is>
          <t>Award vesting periods</t>
        </is>
      </c>
      <c r="D30" s="4" t="inlineStr">
        <is>
          <t>8 years</t>
        </is>
      </c>
    </row>
    <row r="31">
      <c r="A31" s="4" t="inlineStr">
        <is>
          <t>Restricted Stock</t>
        </is>
      </c>
    </row>
    <row r="32">
      <c r="A32" s="3" t="inlineStr">
        <is>
          <t>Share-based Compensation Arrangement by Share-based Payment Award [Line Items]</t>
        </is>
      </c>
    </row>
    <row r="33">
      <c r="A33" s="4" t="inlineStr">
        <is>
          <t>Number of stocks outstanding (in shares)</t>
        </is>
      </c>
      <c r="B33" s="5" t="n">
        <v>833471</v>
      </c>
      <c r="D33" s="5" t="n">
        <v>833471</v>
      </c>
      <c r="F33" s="5" t="n">
        <v>1105059</v>
      </c>
    </row>
    <row r="34">
      <c r="A34" s="4" t="inlineStr">
        <is>
          <t>Weighted-average period to recognize compensation cost (in years)</t>
        </is>
      </c>
      <c r="D34" s="4" t="inlineStr">
        <is>
          <t>4 years 4 months 24 days</t>
        </is>
      </c>
    </row>
    <row r="35">
      <c r="A35" s="4" t="inlineStr">
        <is>
          <t>Granted (in shares)</t>
        </is>
      </c>
      <c r="D35" s="5" t="n">
        <v>1268</v>
      </c>
    </row>
    <row r="36">
      <c r="A36" s="4" t="inlineStr">
        <is>
          <t>Granted (in usd per share)</t>
        </is>
      </c>
      <c r="D36" s="7" t="n">
        <v>98.63</v>
      </c>
    </row>
    <row r="37">
      <c r="A37" s="4" t="inlineStr">
        <is>
          <t>Restricted Stock Units</t>
        </is>
      </c>
    </row>
    <row r="38">
      <c r="A38" s="3" t="inlineStr">
        <is>
          <t>Share-based Compensation Arrangement by Share-based Payment Award [Line Items]</t>
        </is>
      </c>
    </row>
    <row r="39">
      <c r="A39" s="4" t="inlineStr">
        <is>
          <t>Number of stocks outstanding (in shares)</t>
        </is>
      </c>
      <c r="B39" s="5" t="n">
        <v>215965</v>
      </c>
      <c r="D39" s="5" t="n">
        <v>215965</v>
      </c>
      <c r="F39" s="5" t="n">
        <v>20874</v>
      </c>
    </row>
    <row r="40">
      <c r="A40" s="4" t="inlineStr">
        <is>
          <t>Weighted-average period to recognize compensation cost (in years)</t>
        </is>
      </c>
      <c r="D40" s="4" t="inlineStr">
        <is>
          <t>4 years 8 months 12 days</t>
        </is>
      </c>
    </row>
    <row r="41">
      <c r="A41" s="4" t="inlineStr">
        <is>
          <t>Granted (in shares)</t>
        </is>
      </c>
      <c r="D41" s="5" t="n">
        <v>206886</v>
      </c>
    </row>
    <row r="42">
      <c r="A42" s="4" t="inlineStr">
        <is>
          <t>2007 Stock Plan</t>
        </is>
      </c>
    </row>
    <row r="43">
      <c r="A43" s="3" t="inlineStr">
        <is>
          <t>Share-based Compensation Arrangement by Share-based Payment Award [Line Items]</t>
        </is>
      </c>
    </row>
    <row r="44">
      <c r="A44" s="4" t="inlineStr">
        <is>
          <t>Maximum issuance of common stock (in shares)</t>
        </is>
      </c>
      <c r="B44" s="5" t="n">
        <v>4500000</v>
      </c>
      <c r="D44" s="5" t="n">
        <v>4500000</v>
      </c>
    </row>
    <row r="45">
      <c r="A45" s="4" t="inlineStr">
        <is>
          <t>Number of options outstanding (in shares)</t>
        </is>
      </c>
      <c r="B45" s="5" t="n">
        <v>53811</v>
      </c>
      <c r="D45" s="5" t="n">
        <v>53811</v>
      </c>
    </row>
    <row r="46">
      <c r="A46" s="4" t="inlineStr">
        <is>
          <t>Number of stocks outstanding (in shares)</t>
        </is>
      </c>
      <c r="B46" s="5" t="n">
        <v>0</v>
      </c>
      <c r="D46" s="5" t="n">
        <v>0</v>
      </c>
    </row>
    <row r="47">
      <c r="A47" s="4" t="inlineStr">
        <is>
          <t>2007 Stock Plan | Minimum</t>
        </is>
      </c>
    </row>
    <row r="48">
      <c r="A48" s="3" t="inlineStr">
        <is>
          <t>Share-based Compensation Arrangement by Share-based Payment Award [Line Items]</t>
        </is>
      </c>
    </row>
    <row r="49">
      <c r="A49" s="4" t="inlineStr">
        <is>
          <t>Market value of common stock on the date of grant for incentive stock options</t>
        </is>
      </c>
      <c r="D49" s="4" t="inlineStr">
        <is>
          <t>85.00%</t>
        </is>
      </c>
    </row>
    <row r="50">
      <c r="A50" s="4" t="inlineStr">
        <is>
          <t>2015 Stock Option Plan</t>
        </is>
      </c>
    </row>
    <row r="51">
      <c r="A51" s="3" t="inlineStr">
        <is>
          <t>Share-based Compensation Arrangement by Share-based Payment Award [Line Items]</t>
        </is>
      </c>
    </row>
    <row r="52">
      <c r="A52" s="4" t="inlineStr">
        <is>
          <t>Maximum issuance of common stock (in shares)</t>
        </is>
      </c>
      <c r="B52" s="5" t="n">
        <v>4200000</v>
      </c>
      <c r="D52" s="5" t="n">
        <v>4200000</v>
      </c>
    </row>
    <row r="53">
      <c r="A53" s="4" t="inlineStr">
        <is>
          <t>Number of options outstanding (in shares)</t>
        </is>
      </c>
      <c r="B53" s="5" t="n">
        <v>423000</v>
      </c>
      <c r="D53" s="5" t="n">
        <v>423000</v>
      </c>
    </row>
    <row r="54">
      <c r="A54" s="4" t="inlineStr">
        <is>
          <t>Number of stocks outstanding (in shares)</t>
        </is>
      </c>
      <c r="B54" s="5" t="n">
        <v>215965</v>
      </c>
      <c r="D54" s="5" t="n">
        <v>215965</v>
      </c>
    </row>
    <row r="55">
      <c r="A55" s="4" t="inlineStr">
        <is>
          <t>2015 Stock Option Plan | Minimum</t>
        </is>
      </c>
    </row>
    <row r="56">
      <c r="A56" s="3" t="inlineStr">
        <is>
          <t>Share-based Compensation Arrangement by Share-based Payment Award [Line Items]</t>
        </is>
      </c>
    </row>
    <row r="57">
      <c r="A57" s="4" t="inlineStr">
        <is>
          <t>Market value of common stock on the date of grant for incentive stock options</t>
        </is>
      </c>
      <c r="D57" s="4" t="inlineStr">
        <is>
          <t>100.00%</t>
        </is>
      </c>
    </row>
    <row r="58">
      <c r="A58" s="4" t="inlineStr">
        <is>
          <t>Employee Stock Purchase Plan | Common stock</t>
        </is>
      </c>
    </row>
    <row r="59">
      <c r="A59" s="3" t="inlineStr">
        <is>
          <t>Share-based Compensation Arrangement by Share-based Payment Award [Line Items]</t>
        </is>
      </c>
    </row>
    <row r="60">
      <c r="A60" s="4" t="inlineStr">
        <is>
          <t>Maximum issuance of common stock (in shares)</t>
        </is>
      </c>
      <c r="B60" s="5" t="n">
        <v>2000000000000</v>
      </c>
      <c r="D60" s="5" t="n">
        <v>2000000000000</v>
      </c>
    </row>
    <row r="61">
      <c r="A61" s="4" t="inlineStr">
        <is>
          <t>Market value of common stock on the date of grant for incentive stock options</t>
        </is>
      </c>
      <c r="D61" s="4" t="inlineStr">
        <is>
          <t>85.00%</t>
        </is>
      </c>
    </row>
    <row r="62">
      <c r="A62" s="4" t="inlineStr">
        <is>
          <t>Compensation cost recognized</t>
        </is>
      </c>
      <c r="B62" s="6" t="n">
        <v>500</v>
      </c>
      <c r="C62" s="6" t="n">
        <v>300</v>
      </c>
      <c r="D62" s="6" t="n">
        <v>1500</v>
      </c>
      <c r="E62" s="6" t="n">
        <v>1000</v>
      </c>
    </row>
    <row r="63">
      <c r="A63" s="4" t="inlineStr">
        <is>
          <t>Number of shares available for issuance (in shares)</t>
        </is>
      </c>
      <c r="B63" s="5" t="n">
        <v>1469874</v>
      </c>
      <c r="D63" s="5" t="n">
        <v>1469874</v>
      </c>
    </row>
    <row r="64">
      <c r="A64" s="4" t="inlineStr">
        <is>
          <t>Estimated forfeiture rates</t>
        </is>
      </c>
      <c r="D64" s="4" t="inlineStr">
        <is>
          <t>16.50%</t>
        </is>
      </c>
      <c r="E64" s="4" t="inlineStr">
        <is>
          <t>0.78%</t>
        </is>
      </c>
    </row>
    <row r="65">
      <c r="A65" s="4" t="inlineStr">
        <is>
          <t>Maximum earnings withheld by the employees</t>
        </is>
      </c>
      <c r="B65" s="4" t="inlineStr">
        <is>
          <t>15.00%</t>
        </is>
      </c>
      <c r="D65" s="4" t="inlineStr">
        <is>
          <t>15.00%</t>
        </is>
      </c>
    </row>
    <row r="66">
      <c r="A66" s="4" t="inlineStr">
        <is>
          <t>Issuance of shares under employee stock purchase plan (in shares)</t>
        </is>
      </c>
      <c r="D66" s="5" t="n">
        <v>53694</v>
      </c>
      <c r="E66" s="5" t="n">
        <v>32154</v>
      </c>
    </row>
    <row r="67">
      <c r="A67" s="4" t="inlineStr">
        <is>
          <t>Cash received upon the issuance of common stock</t>
        </is>
      </c>
      <c r="D67" s="6" t="n">
        <v>3300</v>
      </c>
      <c r="E67" s="6" t="n">
        <v>20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tock Options and Employee Stock Purchase Plan (Stock Option Activity) (Details)</t>
        </is>
      </c>
      <c r="B1" s="2" t="inlineStr">
        <is>
          <t>9 Months Ended</t>
        </is>
      </c>
    </row>
    <row r="2">
      <c r="B2" s="2" t="inlineStr">
        <is>
          <t>Sep. 30, 2020USD ($)$ / sharesshares</t>
        </is>
      </c>
    </row>
    <row r="3">
      <c r="A3" s="3" t="inlineStr">
        <is>
          <t>Number of Shares</t>
        </is>
      </c>
    </row>
    <row r="4">
      <c r="A4" s="4" t="inlineStr">
        <is>
          <t>Outstanding at January 1, 2020 (in shares) | shares</t>
        </is>
      </c>
      <c r="B4" s="5" t="n">
        <v>518341</v>
      </c>
    </row>
    <row r="5">
      <c r="A5" s="4" t="inlineStr">
        <is>
          <t>Granted (in shares) | shares</t>
        </is>
      </c>
      <c r="B5" s="5" t="n">
        <v>0</v>
      </c>
    </row>
    <row r="6">
      <c r="A6" s="4" t="inlineStr">
        <is>
          <t>Exercised (in shares) | shares</t>
        </is>
      </c>
      <c r="B6" s="5" t="n">
        <v>-41530</v>
      </c>
    </row>
    <row r="7">
      <c r="A7" s="4" t="inlineStr">
        <is>
          <t>Canceled (in shares) | shares</t>
        </is>
      </c>
      <c r="B7" s="5" t="n">
        <v>0</v>
      </c>
    </row>
    <row r="8">
      <c r="A8" s="4" t="inlineStr">
        <is>
          <t>Outstanding at September 30, 2020 (in shares) | shares</t>
        </is>
      </c>
      <c r="B8" s="5" t="n">
        <v>476811</v>
      </c>
    </row>
    <row r="9">
      <c r="A9" s="4" t="inlineStr">
        <is>
          <t>Exercisable at September 30, 2020 (in shares) | shares</t>
        </is>
      </c>
      <c r="B9" s="5" t="n">
        <v>176811</v>
      </c>
    </row>
    <row r="10">
      <c r="A10" s="4" t="inlineStr">
        <is>
          <t>Vested and expected to vest at September 30, 2020 (in shares) | shares</t>
        </is>
      </c>
      <c r="B10" s="5" t="n">
        <v>394131</v>
      </c>
    </row>
    <row r="11">
      <c r="A11" s="3" t="inlineStr">
        <is>
          <t>Weighted- Average Exercise Price</t>
        </is>
      </c>
    </row>
    <row r="12">
      <c r="A12" s="4" t="inlineStr">
        <is>
          <t>Outstanding at January 1, 2020 (in usd per share) | $ / shares</t>
        </is>
      </c>
      <c r="B12" s="7" t="n">
        <v>65.77</v>
      </c>
    </row>
    <row r="13">
      <c r="A13" s="4" t="inlineStr">
        <is>
          <t>Granted (in usd per share) | $ / shares</t>
        </is>
      </c>
      <c r="B13" s="5" t="n">
        <v>0</v>
      </c>
    </row>
    <row r="14">
      <c r="A14" s="4" t="inlineStr">
        <is>
          <t>Exercised (in usd per share) | $ / shares</t>
        </is>
      </c>
      <c r="B14" s="12" t="n">
        <v>22.92</v>
      </c>
    </row>
    <row r="15">
      <c r="A15" s="4" t="inlineStr">
        <is>
          <t>Canceled (in usd per share) | $ / shares</t>
        </is>
      </c>
      <c r="B15" s="5" t="n">
        <v>0</v>
      </c>
    </row>
    <row r="16">
      <c r="A16" s="4" t="inlineStr">
        <is>
          <t>Outstanding at September 30, 2020 (in usd per share) | $ / shares</t>
        </is>
      </c>
      <c r="B16" s="12" t="n">
        <v>69.51000000000001</v>
      </c>
    </row>
    <row r="17">
      <c r="A17" s="4" t="inlineStr">
        <is>
          <t>Exercisable at September 30, 2020 (in usd per share) | $ / shares</t>
        </is>
      </c>
      <c r="B17" s="12" t="n">
        <v>60.13</v>
      </c>
    </row>
    <row r="18">
      <c r="A18" s="4" t="inlineStr">
        <is>
          <t>Vested and expected to vest at September 30, 2020 (in usd per share) | $ / shares</t>
        </is>
      </c>
      <c r="B18" s="7" t="n">
        <v>68.34999999999999</v>
      </c>
    </row>
    <row r="19">
      <c r="A19" s="3" t="inlineStr">
        <is>
          <t>Weighted-Average Remaining Contractual Term (in years)</t>
        </is>
      </c>
    </row>
    <row r="20">
      <c r="A20" s="4" t="inlineStr">
        <is>
          <t>Outstanding at September 30, 2020</t>
        </is>
      </c>
      <c r="B20" s="4" t="inlineStr">
        <is>
          <t>6 years 4 months 24 days</t>
        </is>
      </c>
    </row>
    <row r="21">
      <c r="A21" s="4" t="inlineStr">
        <is>
          <t>Exercisable at September 30, 2020``</t>
        </is>
      </c>
      <c r="B21" s="4" t="inlineStr">
        <is>
          <t>4 years 10 months 24 days</t>
        </is>
      </c>
    </row>
    <row r="22">
      <c r="A22" s="4" t="inlineStr">
        <is>
          <t>Vested and expected to vest at September 30, 2020</t>
        </is>
      </c>
      <c r="B22" s="4" t="inlineStr">
        <is>
          <t>6 years 2 months 12 days</t>
        </is>
      </c>
    </row>
    <row r="23">
      <c r="A23" s="3" t="inlineStr">
        <is>
          <t>Aggregate Intrinsic Value</t>
        </is>
      </c>
    </row>
    <row r="24">
      <c r="A24" s="4" t="inlineStr">
        <is>
          <t>Outstanding at September 30, 2020` | $</t>
        </is>
      </c>
      <c r="B24" s="6" t="n">
        <v>2187385</v>
      </c>
    </row>
    <row r="25">
      <c r="A25" s="4" t="inlineStr">
        <is>
          <t>Exercisable at September 30, 2020 | $</t>
        </is>
      </c>
      <c r="B25" s="5" t="n">
        <v>2187385</v>
      </c>
    </row>
    <row r="26">
      <c r="A26" s="4" t="inlineStr">
        <is>
          <t>Vested and expected to vest at September 30, 2020 | $</t>
        </is>
      </c>
      <c r="B26" s="6" t="n">
        <v>218738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s and Employee Stock Purchase Plan Stock Options and Employee Stock Purchase Plan (Market-Based Restricted Stock Awards, Valuation Assumptions) (Details) - Restricted (Performance) Stock - $ / shares</t>
        </is>
      </c>
      <c r="B1" s="2" t="inlineStr">
        <is>
          <t>9 Months Ended</t>
        </is>
      </c>
    </row>
    <row r="2">
      <c r="B2" s="2" t="inlineStr">
        <is>
          <t>Sep. 30, 2020</t>
        </is>
      </c>
      <c r="C2" s="2" t="inlineStr">
        <is>
          <t>Sep. 30, 2019</t>
        </is>
      </c>
    </row>
    <row r="3">
      <c r="A3" s="3" t="inlineStr">
        <is>
          <t>Share-based Compensation Arrangement by Share-based Payment Award [Line Items]</t>
        </is>
      </c>
    </row>
    <row r="4">
      <c r="A4" s="4" t="inlineStr">
        <is>
          <t>Underlying stock price at valuation date (in usd per share)</t>
        </is>
      </c>
      <c r="B4" s="7" t="n">
        <v>91.17</v>
      </c>
      <c r="C4" s="7" t="n">
        <v>84.58</v>
      </c>
    </row>
    <row r="5">
      <c r="A5" s="4" t="inlineStr">
        <is>
          <t>Expected volatility</t>
        </is>
      </c>
      <c r="B5" s="4" t="inlineStr">
        <is>
          <t>27.00%</t>
        </is>
      </c>
      <c r="C5" s="4" t="inlineStr">
        <is>
          <t>28.30%</t>
        </is>
      </c>
    </row>
    <row r="6">
      <c r="A6" s="4" t="inlineStr">
        <is>
          <t>Risk-free interest rate</t>
        </is>
      </c>
      <c r="B6" s="4" t="inlineStr">
        <is>
          <t>0.70%</t>
        </is>
      </c>
      <c r="C6" s="4" t="inlineStr">
        <is>
          <t>2.53%</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7" customWidth="1" min="2" max="2"/>
  </cols>
  <sheetData>
    <row r="1">
      <c r="A1" s="1" t="inlineStr">
        <is>
          <t>Stock Options and Employee Stock Purchase Plan (Restricted Stock and Restricted Stock Unit Award Activity) (Details)</t>
        </is>
      </c>
      <c r="B1" s="2" t="inlineStr">
        <is>
          <t>9 Months Ended</t>
        </is>
      </c>
    </row>
    <row r="2">
      <c r="B2" s="2" t="inlineStr">
        <is>
          <t>Sep. 30, 2020USD ($)$ / sharesshares</t>
        </is>
      </c>
    </row>
    <row r="3">
      <c r="A3" s="4" t="inlineStr">
        <is>
          <t>Restricted Stock</t>
        </is>
      </c>
    </row>
    <row r="4">
      <c r="A4" s="3" t="inlineStr">
        <is>
          <t>Number of Shares</t>
        </is>
      </c>
    </row>
    <row r="5">
      <c r="A5" s="4" t="inlineStr">
        <is>
          <t>Nonvested and outstanding at January 1, 2020 (in shares)</t>
        </is>
      </c>
      <c r="B5" s="5" t="n">
        <v>1105059</v>
      </c>
    </row>
    <row r="6">
      <c r="A6" s="4" t="inlineStr">
        <is>
          <t>Granted (in shares)</t>
        </is>
      </c>
      <c r="B6" s="5" t="n">
        <v>1268</v>
      </c>
    </row>
    <row r="7">
      <c r="A7" s="4" t="inlineStr">
        <is>
          <t>Vested (in shares)</t>
        </is>
      </c>
      <c r="B7" s="5" t="n">
        <v>-261396</v>
      </c>
    </row>
    <row r="8">
      <c r="A8" s="4" t="inlineStr">
        <is>
          <t>Canceled (in shares)</t>
        </is>
      </c>
      <c r="B8" s="5" t="n">
        <v>-11460</v>
      </c>
    </row>
    <row r="9">
      <c r="A9" s="4" t="inlineStr">
        <is>
          <t>Nonvested and outstanding at September 30, 2020 (in shares)</t>
        </is>
      </c>
      <c r="B9" s="5" t="n">
        <v>833471</v>
      </c>
    </row>
    <row r="10">
      <c r="A10" s="3" t="inlineStr">
        <is>
          <t>Weighted-Average Grant-Date Fair Value</t>
        </is>
      </c>
    </row>
    <row r="11">
      <c r="A11" s="4" t="inlineStr">
        <is>
          <t>Nonvested at January 1, 2020 (in usd per share) | $ / shares</t>
        </is>
      </c>
      <c r="B11" s="7" t="n">
        <v>64.76000000000001</v>
      </c>
    </row>
    <row r="12">
      <c r="A12" s="4" t="inlineStr">
        <is>
          <t>Granted (in usd per share) | $ / shares</t>
        </is>
      </c>
      <c r="B12" s="12" t="n">
        <v>98.63</v>
      </c>
    </row>
    <row r="13">
      <c r="A13" s="4" t="inlineStr">
        <is>
          <t>Vested (in usd per share) | $ / shares</t>
        </is>
      </c>
      <c r="B13" s="12" t="n">
        <v>70.2</v>
      </c>
    </row>
    <row r="14">
      <c r="A14" s="4" t="inlineStr">
        <is>
          <t>Canceled (in usd per share) | $ / shares</t>
        </is>
      </c>
      <c r="B14" s="12" t="n">
        <v>78.88</v>
      </c>
    </row>
    <row r="15">
      <c r="A15" s="4" t="inlineStr">
        <is>
          <t>Nonvested at September 30, 2020 (in usd per share) | $ / shares</t>
        </is>
      </c>
      <c r="B15" s="7" t="n">
        <v>62.91</v>
      </c>
    </row>
    <row r="16">
      <c r="A16" s="4" t="inlineStr">
        <is>
          <t>Restricted Stock Units</t>
        </is>
      </c>
    </row>
    <row r="17">
      <c r="A17" s="3" t="inlineStr">
        <is>
          <t>Number of Shares</t>
        </is>
      </c>
    </row>
    <row r="18">
      <c r="A18" s="4" t="inlineStr">
        <is>
          <t>Nonvested and outstanding at January 1, 2020 (in shares)</t>
        </is>
      </c>
      <c r="B18" s="5" t="n">
        <v>20874</v>
      </c>
    </row>
    <row r="19">
      <c r="A19" s="4" t="inlineStr">
        <is>
          <t>Granted (in shares)</t>
        </is>
      </c>
      <c r="B19" s="5" t="n">
        <v>206886</v>
      </c>
    </row>
    <row r="20">
      <c r="A20" s="4" t="inlineStr">
        <is>
          <t>Vested (in shares)</t>
        </is>
      </c>
      <c r="B20" s="5" t="n">
        <v>-6498</v>
      </c>
    </row>
    <row r="21">
      <c r="A21" s="4" t="inlineStr">
        <is>
          <t>Canceled (in shares)</t>
        </is>
      </c>
      <c r="B21" s="5" t="n">
        <v>-5297</v>
      </c>
    </row>
    <row r="22">
      <c r="A22" s="4" t="inlineStr">
        <is>
          <t>Nonvested and outstanding at September 30, 2020 (in shares)</t>
        </is>
      </c>
      <c r="B22" s="5" t="n">
        <v>215965</v>
      </c>
    </row>
    <row r="23">
      <c r="A23" s="4" t="inlineStr">
        <is>
          <t>Vested and expected to vest at September 30, 2020 (in shares)</t>
        </is>
      </c>
      <c r="B23" s="5" t="n">
        <v>140841</v>
      </c>
    </row>
    <row r="24">
      <c r="A24" s="3" t="inlineStr">
        <is>
          <t>Weighted-Average Remaining Contractual Term (in years)</t>
        </is>
      </c>
    </row>
    <row r="25">
      <c r="A25" s="4" t="inlineStr">
        <is>
          <t>Outstanding at September 30, 2020</t>
        </is>
      </c>
      <c r="B25" s="4" t="inlineStr">
        <is>
          <t>3 years 9 months 18 days</t>
        </is>
      </c>
    </row>
    <row r="26">
      <c r="A26" s="4" t="inlineStr">
        <is>
          <t>Vested and expected to vest at September 30, 2020</t>
        </is>
      </c>
      <c r="B26" s="4" t="inlineStr">
        <is>
          <t>3 years 1 month 6 days</t>
        </is>
      </c>
    </row>
    <row r="27">
      <c r="A27" s="3" t="inlineStr">
        <is>
          <t>Aggregate Intrinsic Value</t>
        </is>
      </c>
    </row>
    <row r="28">
      <c r="A28" s="4" t="inlineStr">
        <is>
          <t>Outstanding at September 30, 2020 | $</t>
        </is>
      </c>
      <c r="B28" s="6" t="n">
        <v>14949097</v>
      </c>
    </row>
    <row r="29">
      <c r="A29" s="4" t="inlineStr">
        <is>
          <t>Vested and expected to vest at September 30, 2020 | $</t>
        </is>
      </c>
      <c r="B29" s="6" t="n">
        <v>974899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s and Employee Stock Purchase Plan (Employee Stock Purchase Plan, Valuation Assumptions) (Details) - Common stock - Employee Stock Purchase Plan</t>
        </is>
      </c>
      <c r="B1" s="2" t="inlineStr">
        <is>
          <t>9 Months Ended</t>
        </is>
      </c>
    </row>
    <row r="2">
      <c r="B2" s="2" t="inlineStr">
        <is>
          <t>Sep. 30, 2020</t>
        </is>
      </c>
      <c r="C2" s="2" t="inlineStr">
        <is>
          <t>Sep. 30, 2019</t>
        </is>
      </c>
    </row>
    <row r="3">
      <c r="A3" s="3" t="inlineStr">
        <is>
          <t>Share-based Compensation Arrangement by Share-based Payment Award [Line Items]</t>
        </is>
      </c>
    </row>
    <row r="4">
      <c r="A4" s="4" t="inlineStr">
        <is>
          <t>Risk-free interest rate</t>
        </is>
      </c>
      <c r="B4" s="4" t="inlineStr">
        <is>
          <t>0.13%</t>
        </is>
      </c>
      <c r="C4" s="4" t="inlineStr">
        <is>
          <t>2.43%</t>
        </is>
      </c>
    </row>
    <row r="5">
      <c r="A5" s="4" t="inlineStr">
        <is>
          <t>Expected term (in years)</t>
        </is>
      </c>
      <c r="B5" s="4" t="inlineStr">
        <is>
          <t>6 months</t>
        </is>
      </c>
      <c r="C5" s="4" t="inlineStr">
        <is>
          <t>6 months</t>
        </is>
      </c>
    </row>
    <row r="6">
      <c r="A6" s="4" t="inlineStr">
        <is>
          <t>Dividend yield</t>
        </is>
      </c>
      <c r="B6" s="4" t="inlineStr">
        <is>
          <t>0.00%</t>
        </is>
      </c>
      <c r="C6" s="4" t="inlineStr">
        <is>
          <t>1.05%</t>
        </is>
      </c>
    </row>
    <row r="7">
      <c r="A7" s="4" t="inlineStr">
        <is>
          <t>Expected volatility</t>
        </is>
      </c>
      <c r="B7" s="4" t="inlineStr">
        <is>
          <t>23.95%</t>
        </is>
      </c>
      <c r="C7" s="4" t="inlineStr">
        <is>
          <t>26.80%</t>
        </is>
      </c>
    </row>
    <row r="8">
      <c r="A8" s="4" t="inlineStr">
        <is>
          <t>Weighted average volatility</t>
        </is>
      </c>
      <c r="B8" s="4" t="inlineStr">
        <is>
          <t>23.95%</t>
        </is>
      </c>
      <c r="C8" s="4" t="inlineStr">
        <is>
          <t>26.8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arnings Per Share (Components of Basic and Diluted Earning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Nov. 15, 2019</t>
        </is>
      </c>
      <c r="G2" s="2" t="inlineStr">
        <is>
          <t>Jun. 10, 2014</t>
        </is>
      </c>
    </row>
    <row r="3">
      <c r="A3" s="3" t="inlineStr">
        <is>
          <t>Earnings Per Share, Diluted, by Common Class, Including Two Class Method [Line Items]</t>
        </is>
      </c>
    </row>
    <row r="4">
      <c r="A4" s="4" t="inlineStr">
        <is>
          <t>Net income</t>
        </is>
      </c>
      <c r="B4" s="6" t="n">
        <v>60883</v>
      </c>
      <c r="C4" s="6" t="n">
        <v>30745</v>
      </c>
      <c r="D4" s="6" t="n">
        <v>92580</v>
      </c>
      <c r="E4" s="6" t="n">
        <v>95783</v>
      </c>
    </row>
    <row r="5">
      <c r="A5" s="4" t="inlineStr">
        <is>
          <t>Net income available to participating securities</t>
        </is>
      </c>
      <c r="B5" s="5" t="n">
        <v>-89</v>
      </c>
      <c r="C5" s="5" t="n">
        <v>-511</v>
      </c>
      <c r="D5" s="5" t="n">
        <v>-477</v>
      </c>
      <c r="E5" s="5" t="n">
        <v>-1361</v>
      </c>
    </row>
    <row r="6">
      <c r="A6" s="4" t="inlineStr">
        <is>
          <t>Net income available to J2 Global, Inc. common shareholders</t>
        </is>
      </c>
      <c r="B6" s="6" t="n">
        <v>60794</v>
      </c>
      <c r="C6" s="6" t="n">
        <v>30234</v>
      </c>
      <c r="D6" s="6" t="n">
        <v>92103</v>
      </c>
      <c r="E6" s="6" t="n">
        <v>94422</v>
      </c>
    </row>
    <row r="7">
      <c r="A7" s="3" t="inlineStr">
        <is>
          <t>Denominator:</t>
        </is>
      </c>
    </row>
    <row r="8">
      <c r="A8" s="4" t="inlineStr">
        <is>
          <t>Weighted-average outstanding shares of common stock - basic (in shares)</t>
        </is>
      </c>
      <c r="B8" s="5" t="n">
        <v>46279515</v>
      </c>
      <c r="C8" s="5" t="n">
        <v>47673211</v>
      </c>
      <c r="D8" s="5" t="n">
        <v>46914750</v>
      </c>
      <c r="E8" s="5" t="n">
        <v>47654327</v>
      </c>
    </row>
    <row r="9">
      <c r="A9" s="3" t="inlineStr">
        <is>
          <t>Dilutive effect of:</t>
        </is>
      </c>
    </row>
    <row r="10">
      <c r="A10" s="4" t="inlineStr">
        <is>
          <t>Dilutive effect of equity incentive plans (in shares)</t>
        </is>
      </c>
      <c r="B10" s="5" t="n">
        <v>29557</v>
      </c>
      <c r="C10" s="5" t="n">
        <v>68413</v>
      </c>
      <c r="D10" s="5" t="n">
        <v>23211</v>
      </c>
      <c r="E10" s="5" t="n">
        <v>73906</v>
      </c>
    </row>
    <row r="11">
      <c r="A11" s="4" t="inlineStr">
        <is>
          <t>Dilutive effect of convertible debt (in shares)</t>
        </is>
      </c>
      <c r="B11" s="5" t="n">
        <v>0</v>
      </c>
      <c r="C11" s="5" t="n">
        <v>1322648</v>
      </c>
      <c r="D11" s="5" t="n">
        <v>682347</v>
      </c>
      <c r="E11" s="5" t="n">
        <v>1164290</v>
      </c>
    </row>
    <row r="12">
      <c r="A12" s="4" t="inlineStr">
        <is>
          <t>Common stock and common stock equivalents (in shares)</t>
        </is>
      </c>
      <c r="B12" s="5" t="n">
        <v>46309072</v>
      </c>
      <c r="C12" s="5" t="n">
        <v>49064272</v>
      </c>
      <c r="D12" s="5" t="n">
        <v>47620308</v>
      </c>
      <c r="E12" s="5" t="n">
        <v>48892523</v>
      </c>
    </row>
    <row r="13">
      <c r="A13" s="3" t="inlineStr">
        <is>
          <t>Net income per share:</t>
        </is>
      </c>
    </row>
    <row r="14">
      <c r="A14" s="4" t="inlineStr">
        <is>
          <t>Basic (in usd per share)</t>
        </is>
      </c>
      <c r="B14" s="7" t="n">
        <v>1.31</v>
      </c>
      <c r="C14" s="7" t="n">
        <v>0.63</v>
      </c>
      <c r="D14" s="7" t="n">
        <v>1.96</v>
      </c>
      <c r="E14" s="7" t="n">
        <v>1.98</v>
      </c>
    </row>
    <row r="15">
      <c r="A15" s="4" t="inlineStr">
        <is>
          <t>Diluted (in usd per share)</t>
        </is>
      </c>
      <c r="B15" s="7" t="n">
        <v>1.31</v>
      </c>
      <c r="C15" s="7" t="n">
        <v>0.62</v>
      </c>
      <c r="D15" s="7" t="n">
        <v>1.93</v>
      </c>
      <c r="E15" s="7" t="n">
        <v>1.93</v>
      </c>
    </row>
    <row r="16">
      <c r="A16" s="4" t="inlineStr">
        <is>
          <t>3.25% Convertible Notes | Convertible Debt</t>
        </is>
      </c>
    </row>
    <row r="17">
      <c r="A17" s="3" t="inlineStr">
        <is>
          <t>Net income per share:</t>
        </is>
      </c>
    </row>
    <row r="18">
      <c r="A18" s="4" t="inlineStr">
        <is>
          <t>Stated interest rate</t>
        </is>
      </c>
      <c r="G18" s="4" t="inlineStr">
        <is>
          <t>3.25%</t>
        </is>
      </c>
    </row>
    <row r="19">
      <c r="A19" s="4" t="inlineStr">
        <is>
          <t>1.75% Convertible Notes | Convertible Debt</t>
        </is>
      </c>
    </row>
    <row r="20">
      <c r="A20" s="3" t="inlineStr">
        <is>
          <t>Net income per share:</t>
        </is>
      </c>
    </row>
    <row r="21">
      <c r="A21" s="4" t="inlineStr">
        <is>
          <t>Stated interest rate</t>
        </is>
      </c>
      <c r="F21" s="4" t="inlineStr">
        <is>
          <t>1.75%</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Narrativ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Options excluded from the computation of diluted earnings per share (in shares)</t>
        </is>
      </c>
      <c r="B4" s="5" t="n">
        <v>423000</v>
      </c>
      <c r="C4" s="5" t="n">
        <v>0</v>
      </c>
      <c r="D4" s="5" t="n">
        <v>0</v>
      </c>
      <c r="E4" s="5" t="n">
        <v>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9" customWidth="1" min="2" max="2"/>
  </cols>
  <sheetData>
    <row r="1">
      <c r="A1" s="1" t="inlineStr">
        <is>
          <t>Segment Information (Narrative) (Details)</t>
        </is>
      </c>
      <c r="B1" s="2" t="inlineStr">
        <is>
          <t>9 Months Ended</t>
        </is>
      </c>
    </row>
    <row r="2">
      <c r="B2" s="2" t="inlineStr">
        <is>
          <t>Sep. 30, 2020businesssegment</t>
        </is>
      </c>
    </row>
    <row r="3">
      <c r="A3" s="3" t="inlineStr">
        <is>
          <t>Segment Reporting [Abstract]</t>
        </is>
      </c>
    </row>
    <row r="4">
      <c r="A4" s="4" t="inlineStr">
        <is>
          <t>Number of businesses | business</t>
        </is>
      </c>
      <c r="B4" s="5" t="n">
        <v>2</v>
      </c>
    </row>
    <row r="5">
      <c r="A5" s="4" t="inlineStr">
        <is>
          <t>Number of reportable segments | segment</t>
        </is>
      </c>
      <c r="B5" s="5" t="n">
        <v>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13" customWidth="1" min="3" max="3"/>
    <col width="19" customWidth="1" min="4" max="4"/>
    <col width="15" customWidth="1" min="5" max="5"/>
    <col width="18" customWidth="1" min="6" max="6"/>
    <col width="37" customWidth="1" min="7" max="7"/>
  </cols>
  <sheetData>
    <row r="1">
      <c r="A1" s="1" t="inlineStr">
        <is>
          <t>Condensed Consolidated Statements of Stockholders' Equity - USD ($) $ in Thousands</t>
        </is>
      </c>
      <c r="B1" s="2" t="inlineStr">
        <is>
          <t>Total</t>
        </is>
      </c>
      <c r="C1" s="2" t="inlineStr">
        <is>
          <t>Common stock</t>
        </is>
      </c>
      <c r="D1" s="2" t="inlineStr">
        <is>
          <t>Additional paid-in</t>
        </is>
      </c>
      <c r="E1" s="2" t="inlineStr">
        <is>
          <t>Treasury stock</t>
        </is>
      </c>
      <c r="F1" s="2" t="inlineStr">
        <is>
          <t>Retained earnings</t>
        </is>
      </c>
      <c r="G1" s="2" t="inlineStr">
        <is>
          <t>Accumulated other comprehensive loss</t>
        </is>
      </c>
    </row>
    <row r="2">
      <c r="A2" s="4" t="inlineStr">
        <is>
          <t>Beginning balance (in shares) at Dec. 31, 2018</t>
        </is>
      </c>
      <c r="C2" s="5" t="n">
        <v>48082800</v>
      </c>
      <c r="E2" s="5" t="n">
        <v>-600000</v>
      </c>
    </row>
    <row r="3">
      <c r="A3" s="4" t="inlineStr">
        <is>
          <t>Beginning balance at Dec. 31, 2018</t>
        </is>
      </c>
      <c r="B3" s="6" t="n">
        <v>1035744</v>
      </c>
      <c r="C3" s="6" t="n">
        <v>481</v>
      </c>
      <c r="D3" s="6" t="n">
        <v>354210</v>
      </c>
      <c r="E3" s="6" t="n">
        <v>-42543</v>
      </c>
      <c r="F3" s="6" t="n">
        <v>769575</v>
      </c>
      <c r="G3" s="6" t="n">
        <v>-45979</v>
      </c>
    </row>
    <row r="4">
      <c r="A4" s="3" t="inlineStr">
        <is>
          <t>Increase (Decrease) in Stockholders' Equity [Roll Forward]</t>
        </is>
      </c>
    </row>
    <row r="5">
      <c r="A5" s="4" t="inlineStr">
        <is>
          <t>Net income</t>
        </is>
      </c>
      <c r="B5" s="5" t="n">
        <v>95783</v>
      </c>
      <c r="F5" s="5" t="n">
        <v>95783</v>
      </c>
    </row>
    <row r="6">
      <c r="A6" s="4" t="inlineStr">
        <is>
          <t>Other comprehensive income, net of tax expense</t>
        </is>
      </c>
      <c r="B6" s="5" t="n">
        <v>-8294</v>
      </c>
      <c r="G6" s="5" t="n">
        <v>-8294</v>
      </c>
    </row>
    <row r="7">
      <c r="A7" s="4" t="inlineStr">
        <is>
          <t>Dividends</t>
        </is>
      </c>
      <c r="B7" s="5" t="n">
        <v>-43966</v>
      </c>
      <c r="F7" s="5" t="n">
        <v>-43966</v>
      </c>
    </row>
    <row r="8">
      <c r="A8" s="4" t="inlineStr">
        <is>
          <t>Exercise of stock options (in shares)</t>
        </is>
      </c>
      <c r="C8" s="5" t="n">
        <v>156038</v>
      </c>
    </row>
    <row r="9">
      <c r="A9" s="4" t="inlineStr">
        <is>
          <t>Exercise of stock options</t>
        </is>
      </c>
      <c r="B9" s="5" t="n">
        <v>5274</v>
      </c>
      <c r="C9" s="6" t="n">
        <v>2</v>
      </c>
      <c r="D9" s="5" t="n">
        <v>5272</v>
      </c>
    </row>
    <row r="10">
      <c r="A10" s="4" t="inlineStr">
        <is>
          <t>Issuance of shares under employee stock purchase plan (in shares)</t>
        </is>
      </c>
      <c r="C10" s="5" t="n">
        <v>32154</v>
      </c>
    </row>
    <row r="11">
      <c r="A11" s="4" t="inlineStr">
        <is>
          <t>Issuance of shares under employee stock purchase plan</t>
        </is>
      </c>
      <c r="B11" s="5" t="n">
        <v>1995</v>
      </c>
      <c r="D11" s="5" t="n">
        <v>1995</v>
      </c>
    </row>
    <row r="12">
      <c r="A12" s="4" t="inlineStr">
        <is>
          <t>Vested restricted stock (in shares)</t>
        </is>
      </c>
      <c r="C12" s="5" t="n">
        <v>167746</v>
      </c>
    </row>
    <row r="13">
      <c r="A13" s="4" t="inlineStr">
        <is>
          <t>Vested restricted stock</t>
        </is>
      </c>
      <c r="B13" s="5" t="n">
        <v>0</v>
      </c>
      <c r="C13" s="6" t="n">
        <v>1</v>
      </c>
      <c r="D13" s="5" t="n">
        <v>-1</v>
      </c>
    </row>
    <row r="14">
      <c r="A14" s="4" t="inlineStr">
        <is>
          <t>Repurchase and retirement of common stock (in shares)</t>
        </is>
      </c>
      <c r="C14" s="5" t="n">
        <v>-852803</v>
      </c>
      <c r="E14" s="5" t="n">
        <v>600000</v>
      </c>
    </row>
    <row r="15">
      <c r="A15" s="4" t="inlineStr">
        <is>
          <t>Repurchase and retirement of common stock</t>
        </is>
      </c>
      <c r="B15" s="5" t="n">
        <v>-20562</v>
      </c>
      <c r="C15" s="6" t="n">
        <v>-8</v>
      </c>
      <c r="D15" s="5" t="n">
        <v>-9832</v>
      </c>
      <c r="E15" s="6" t="n">
        <v>42543</v>
      </c>
      <c r="F15" s="5" t="n">
        <v>-53265</v>
      </c>
    </row>
    <row r="16">
      <c r="A16" s="4" t="inlineStr">
        <is>
          <t>Share based compensation</t>
        </is>
      </c>
      <c r="B16" s="5" t="n">
        <v>18394</v>
      </c>
      <c r="D16" s="5" t="n">
        <v>18329</v>
      </c>
      <c r="F16" s="5" t="n">
        <v>65</v>
      </c>
    </row>
    <row r="17">
      <c r="A17" s="4" t="inlineStr">
        <is>
          <t>Ending balance (in shares) at Sep. 30, 2019</t>
        </is>
      </c>
      <c r="C17" s="5" t="n">
        <v>47585935</v>
      </c>
      <c r="E17" s="5" t="n">
        <v>0</v>
      </c>
    </row>
    <row r="18">
      <c r="A18" s="4" t="inlineStr">
        <is>
          <t>Ending balance at Sep. 30, 2019</t>
        </is>
      </c>
      <c r="B18" s="5" t="n">
        <v>1084368</v>
      </c>
      <c r="C18" s="6" t="n">
        <v>476</v>
      </c>
      <c r="D18" s="5" t="n">
        <v>369973</v>
      </c>
      <c r="E18" s="6" t="n">
        <v>0</v>
      </c>
      <c r="F18" s="5" t="n">
        <v>768192</v>
      </c>
      <c r="G18" s="5" t="n">
        <v>-54273</v>
      </c>
    </row>
    <row r="19">
      <c r="A19" s="4" t="inlineStr">
        <is>
          <t>Beginning balance (in shares) at Jun. 30, 2019</t>
        </is>
      </c>
      <c r="C19" s="5" t="n">
        <v>47765869</v>
      </c>
      <c r="E19" s="5" t="n">
        <v>0</v>
      </c>
    </row>
    <row r="20">
      <c r="A20" s="4" t="inlineStr">
        <is>
          <t>Beginning balance at Jun. 30, 2019</t>
        </is>
      </c>
      <c r="B20" s="5" t="n">
        <v>1072098</v>
      </c>
      <c r="C20" s="6" t="n">
        <v>478</v>
      </c>
      <c r="D20" s="5" t="n">
        <v>365687</v>
      </c>
      <c r="E20" s="6" t="n">
        <v>0</v>
      </c>
      <c r="F20" s="5" t="n">
        <v>752040</v>
      </c>
      <c r="G20" s="5" t="n">
        <v>-46107</v>
      </c>
    </row>
    <row r="21">
      <c r="A21" s="3" t="inlineStr">
        <is>
          <t>Increase (Decrease) in Stockholders' Equity [Roll Forward]</t>
        </is>
      </c>
    </row>
    <row r="22">
      <c r="A22" s="4" t="inlineStr">
        <is>
          <t>Net income</t>
        </is>
      </c>
      <c r="B22" s="5" t="n">
        <v>30745</v>
      </c>
      <c r="F22" s="5" t="n">
        <v>30745</v>
      </c>
    </row>
    <row r="23">
      <c r="A23" s="4" t="inlineStr">
        <is>
          <t>Other comprehensive income, net of tax expense</t>
        </is>
      </c>
      <c r="B23" s="5" t="n">
        <v>-8166</v>
      </c>
      <c r="G23" s="5" t="n">
        <v>-8166</v>
      </c>
    </row>
    <row r="24">
      <c r="A24" s="4" t="inlineStr">
        <is>
          <t>Vested restricted stock (in shares)</t>
        </is>
      </c>
      <c r="C24" s="5" t="n">
        <v>26989</v>
      </c>
    </row>
    <row r="25">
      <c r="A25" s="4" t="inlineStr">
        <is>
          <t>Vested restricted stock</t>
        </is>
      </c>
      <c r="B25" s="5" t="n">
        <v>0</v>
      </c>
    </row>
    <row r="26">
      <c r="A26" s="4" t="inlineStr">
        <is>
          <t>Repurchase and retirement of common stock (in shares)</t>
        </is>
      </c>
      <c r="C26" s="5" t="n">
        <v>-206923</v>
      </c>
    </row>
    <row r="27">
      <c r="A27" s="4" t="inlineStr">
        <is>
          <t>Repurchase and retirement of common stock</t>
        </is>
      </c>
      <c r="B27" s="5" t="n">
        <v>-16755</v>
      </c>
      <c r="C27" s="6" t="n">
        <v>-2</v>
      </c>
      <c r="D27" s="5" t="n">
        <v>-2160</v>
      </c>
      <c r="F27" s="5" t="n">
        <v>-14593</v>
      </c>
    </row>
    <row r="28">
      <c r="A28" s="4" t="inlineStr">
        <is>
          <t>Share based compensation</t>
        </is>
      </c>
      <c r="B28" s="5" t="n">
        <v>6446</v>
      </c>
      <c r="D28" s="5" t="n">
        <v>6446</v>
      </c>
    </row>
    <row r="29">
      <c r="A29" s="4" t="inlineStr">
        <is>
          <t>Ending balance (in shares) at Sep. 30, 2019</t>
        </is>
      </c>
      <c r="C29" s="5" t="n">
        <v>47585935</v>
      </c>
      <c r="E29" s="5" t="n">
        <v>0</v>
      </c>
    </row>
    <row r="30">
      <c r="A30" s="4" t="inlineStr">
        <is>
          <t>Ending balance at Sep. 30, 2019</t>
        </is>
      </c>
      <c r="B30" s="5" t="n">
        <v>1084368</v>
      </c>
      <c r="C30" s="6" t="n">
        <v>476</v>
      </c>
      <c r="D30" s="5" t="n">
        <v>369973</v>
      </c>
      <c r="E30" s="6" t="n">
        <v>0</v>
      </c>
      <c r="F30" s="5" t="n">
        <v>768192</v>
      </c>
      <c r="G30" s="5" t="n">
        <v>-54273</v>
      </c>
    </row>
    <row r="31">
      <c r="A31" s="4" t="inlineStr">
        <is>
          <t>Beginning balance (in shares) at Dec. 31, 2019</t>
        </is>
      </c>
      <c r="C31" s="5" t="n">
        <v>47654929</v>
      </c>
      <c r="E31" s="5" t="n">
        <v>0</v>
      </c>
    </row>
    <row r="32">
      <c r="A32" s="4" t="inlineStr">
        <is>
          <t>Beginning balance at Dec. 31, 2019</t>
        </is>
      </c>
      <c r="B32" s="5" t="n">
        <v>1311192</v>
      </c>
      <c r="C32" s="6" t="n">
        <v>476</v>
      </c>
      <c r="D32" s="5" t="n">
        <v>465652</v>
      </c>
      <c r="E32" s="6" t="n">
        <v>0</v>
      </c>
      <c r="F32" s="5" t="n">
        <v>891526</v>
      </c>
      <c r="G32" s="5" t="n">
        <v>-46462</v>
      </c>
    </row>
    <row r="33">
      <c r="A33" s="3" t="inlineStr">
        <is>
          <t>Increase (Decrease) in Stockholders' Equity [Roll Forward]</t>
        </is>
      </c>
    </row>
    <row r="34">
      <c r="A34" s="4" t="inlineStr">
        <is>
          <t>Net income</t>
        </is>
      </c>
      <c r="B34" s="5" t="n">
        <v>92580</v>
      </c>
      <c r="F34" s="5" t="n">
        <v>92580</v>
      </c>
    </row>
    <row r="35">
      <c r="A35" s="4" t="inlineStr">
        <is>
          <t>Other comprehensive income, net of tax expense</t>
        </is>
      </c>
      <c r="B35" s="6" t="n">
        <v>-11532</v>
      </c>
      <c r="G35" s="5" t="n">
        <v>-11532</v>
      </c>
    </row>
    <row r="36">
      <c r="A36" s="4" t="inlineStr">
        <is>
          <t>Exercise of stock options (in shares)</t>
        </is>
      </c>
      <c r="B36" s="5" t="n">
        <v>41530</v>
      </c>
      <c r="C36" s="5" t="n">
        <v>41530</v>
      </c>
    </row>
    <row r="37">
      <c r="A37" s="4" t="inlineStr">
        <is>
          <t>Exercise of stock options</t>
        </is>
      </c>
      <c r="B37" s="6" t="n">
        <v>952</v>
      </c>
      <c r="D37" s="5" t="n">
        <v>1583</v>
      </c>
      <c r="F37" s="5" t="n">
        <v>-631</v>
      </c>
    </row>
    <row r="38">
      <c r="A38" s="4" t="inlineStr">
        <is>
          <t>Issuance of shares under employee stock purchase plan (in shares)</t>
        </is>
      </c>
      <c r="C38" s="5" t="n">
        <v>53694</v>
      </c>
    </row>
    <row r="39">
      <c r="A39" s="4" t="inlineStr">
        <is>
          <t>Issuance of shares under employee stock purchase plan</t>
        </is>
      </c>
      <c r="B39" s="5" t="n">
        <v>3303</v>
      </c>
      <c r="D39" s="5" t="n">
        <v>3303</v>
      </c>
    </row>
    <row r="40">
      <c r="A40" s="4" t="inlineStr">
        <is>
          <t>Exercise of 3.25% Convertible Note</t>
        </is>
      </c>
      <c r="B40" s="5" t="n">
        <v>-12</v>
      </c>
      <c r="D40" s="5" t="n">
        <v>-12</v>
      </c>
    </row>
    <row r="41">
      <c r="A41" s="4" t="inlineStr">
        <is>
          <t>Vested restricted stock (in shares)</t>
        </is>
      </c>
      <c r="C41" s="5" t="n">
        <v>267894</v>
      </c>
    </row>
    <row r="42">
      <c r="A42" s="4" t="inlineStr">
        <is>
          <t>Vested restricted stock</t>
        </is>
      </c>
      <c r="B42" s="5" t="n">
        <v>0</v>
      </c>
      <c r="C42" s="6" t="n">
        <v>3</v>
      </c>
      <c r="D42" s="5" t="n">
        <v>-3</v>
      </c>
    </row>
    <row r="43">
      <c r="A43" s="4" t="inlineStr">
        <is>
          <t>Repurchase and retirement of common stock (in shares)</t>
        </is>
      </c>
      <c r="C43" s="5" t="n">
        <v>-3250706</v>
      </c>
    </row>
    <row r="44">
      <c r="A44" s="4" t="inlineStr">
        <is>
          <t>Repurchase and retirement of common stock</t>
        </is>
      </c>
      <c r="B44" s="5" t="n">
        <v>-238905</v>
      </c>
      <c r="C44" s="6" t="n">
        <v>-31</v>
      </c>
      <c r="D44" s="5" t="n">
        <v>-37541</v>
      </c>
      <c r="F44" s="5" t="n">
        <v>-201333</v>
      </c>
    </row>
    <row r="45">
      <c r="A45" s="4" t="inlineStr">
        <is>
          <t>Share based compensation</t>
        </is>
      </c>
      <c r="B45" s="5" t="n">
        <v>18643</v>
      </c>
      <c r="D45" s="5" t="n">
        <v>18643</v>
      </c>
    </row>
    <row r="46">
      <c r="A46" s="4" t="inlineStr">
        <is>
          <t>Other, net</t>
        </is>
      </c>
      <c r="B46" s="5" t="n">
        <v>116</v>
      </c>
      <c r="D46" s="5" t="n">
        <v>116</v>
      </c>
    </row>
    <row r="47">
      <c r="A47" s="4" t="inlineStr">
        <is>
          <t>Ending balance (in shares) at Sep. 30, 2020</t>
        </is>
      </c>
      <c r="C47" s="5" t="n">
        <v>44767341</v>
      </c>
      <c r="E47" s="5" t="n">
        <v>0</v>
      </c>
    </row>
    <row r="48">
      <c r="A48" s="4" t="inlineStr">
        <is>
          <t>Ending balance at Sep. 30, 2020</t>
        </is>
      </c>
      <c r="B48" s="5" t="n">
        <v>1176337</v>
      </c>
      <c r="C48" s="6" t="n">
        <v>448</v>
      </c>
      <c r="D48" s="5" t="n">
        <v>451741</v>
      </c>
      <c r="E48" s="6" t="n">
        <v>0</v>
      </c>
      <c r="F48" s="5" t="n">
        <v>782142</v>
      </c>
      <c r="G48" s="5" t="n">
        <v>-57994</v>
      </c>
    </row>
    <row r="49">
      <c r="A49" s="4" t="inlineStr">
        <is>
          <t>Beginning balance (in shares) at Jun. 30, 2020</t>
        </is>
      </c>
      <c r="C49" s="5" t="n">
        <v>46892691</v>
      </c>
      <c r="E49" s="5" t="n">
        <v>0</v>
      </c>
    </row>
    <row r="50">
      <c r="A50" s="4" t="inlineStr">
        <is>
          <t>Beginning balance at Jun. 30, 2020</t>
        </is>
      </c>
      <c r="B50" s="5" t="n">
        <v>1263168</v>
      </c>
      <c r="C50" s="6" t="n">
        <v>469</v>
      </c>
      <c r="D50" s="5" t="n">
        <v>467267</v>
      </c>
      <c r="E50" s="6" t="n">
        <v>0</v>
      </c>
      <c r="F50" s="5" t="n">
        <v>850232</v>
      </c>
      <c r="G50" s="5" t="n">
        <v>-54800</v>
      </c>
    </row>
    <row r="51">
      <c r="A51" s="3" t="inlineStr">
        <is>
          <t>Increase (Decrease) in Stockholders' Equity [Roll Forward]</t>
        </is>
      </c>
    </row>
    <row r="52">
      <c r="A52" s="4" t="inlineStr">
        <is>
          <t>Net income</t>
        </is>
      </c>
      <c r="B52" s="5" t="n">
        <v>60883</v>
      </c>
      <c r="F52" s="5" t="n">
        <v>60883</v>
      </c>
    </row>
    <row r="53">
      <c r="A53" s="4" t="inlineStr">
        <is>
          <t>Other comprehensive income, net of tax expense</t>
        </is>
      </c>
      <c r="B53" s="5" t="n">
        <v>-3194</v>
      </c>
      <c r="G53" s="5" t="n">
        <v>-3194</v>
      </c>
    </row>
    <row r="54">
      <c r="A54" s="4" t="inlineStr">
        <is>
          <t>Vested restricted stock (in shares)</t>
        </is>
      </c>
      <c r="C54" s="5" t="n">
        <v>19893</v>
      </c>
    </row>
    <row r="55">
      <c r="A55" s="4" t="inlineStr">
        <is>
          <t>Vested restricted stock</t>
        </is>
      </c>
      <c r="B55" s="5" t="n">
        <v>0</v>
      </c>
    </row>
    <row r="56">
      <c r="A56" s="4" t="inlineStr">
        <is>
          <t>Repurchase and retirement of common stock (in shares)</t>
        </is>
      </c>
      <c r="C56" s="5" t="n">
        <v>-2145243</v>
      </c>
    </row>
    <row r="57">
      <c r="A57" s="4" t="inlineStr">
        <is>
          <t>Repurchase and retirement of common stock</t>
        </is>
      </c>
      <c r="B57" s="5" t="n">
        <v>-150436</v>
      </c>
      <c r="C57" s="6" t="n">
        <v>-21</v>
      </c>
      <c r="D57" s="5" t="n">
        <v>-21442</v>
      </c>
      <c r="F57" s="5" t="n">
        <v>-128973</v>
      </c>
    </row>
    <row r="58">
      <c r="A58" s="4" t="inlineStr">
        <is>
          <t>Share based compensation</t>
        </is>
      </c>
      <c r="B58" s="5" t="n">
        <v>5800</v>
      </c>
      <c r="D58" s="5" t="n">
        <v>5800</v>
      </c>
    </row>
    <row r="59">
      <c r="A59" s="4" t="inlineStr">
        <is>
          <t>Other, net</t>
        </is>
      </c>
      <c r="B59" s="5" t="n">
        <v>116</v>
      </c>
      <c r="D59" s="5" t="n">
        <v>116</v>
      </c>
    </row>
    <row r="60">
      <c r="A60" s="4" t="inlineStr">
        <is>
          <t>Ending balance (in shares) at Sep. 30, 2020</t>
        </is>
      </c>
      <c r="C60" s="5" t="n">
        <v>44767341</v>
      </c>
      <c r="E60" s="5" t="n">
        <v>0</v>
      </c>
    </row>
    <row r="61">
      <c r="A61" s="4" t="inlineStr">
        <is>
          <t>Ending balance at Sep. 30, 2020</t>
        </is>
      </c>
      <c r="B61" s="6" t="n">
        <v>1176337</v>
      </c>
      <c r="C61" s="6" t="n">
        <v>448</v>
      </c>
      <c r="D61" s="6" t="n">
        <v>451741</v>
      </c>
      <c r="E61" s="6" t="n">
        <v>0</v>
      </c>
      <c r="F61" s="6" t="n">
        <v>782142</v>
      </c>
      <c r="G61" s="6" t="n">
        <v>-5799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of Total Segment Operating Income to Consolidated Operating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s</t>
        </is>
      </c>
      <c r="B4" s="6" t="n">
        <v>356976</v>
      </c>
      <c r="C4" s="6" t="n">
        <v>344141</v>
      </c>
      <c r="D4" s="6" t="n">
        <v>1020353</v>
      </c>
      <c r="E4" s="6" t="n">
        <v>966466</v>
      </c>
    </row>
    <row r="5">
      <c r="A5" s="4" t="inlineStr">
        <is>
          <t>Gross profit</t>
        </is>
      </c>
      <c r="B5" s="5" t="n">
        <v>301154</v>
      </c>
      <c r="C5" s="5" t="n">
        <v>282425</v>
      </c>
      <c r="D5" s="5" t="n">
        <v>848598</v>
      </c>
      <c r="E5" s="5" t="n">
        <v>793471</v>
      </c>
    </row>
    <row r="6">
      <c r="A6" s="4" t="inlineStr">
        <is>
          <t>Direct costs</t>
        </is>
      </c>
      <c r="B6" s="5" t="n">
        <v>223716</v>
      </c>
      <c r="C6" s="5" t="n">
        <v>223066</v>
      </c>
      <c r="D6" s="5" t="n">
        <v>642873</v>
      </c>
      <c r="E6" s="5" t="n">
        <v>626636</v>
      </c>
    </row>
    <row r="7">
      <c r="A7" s="4" t="inlineStr">
        <is>
          <t>Income from operations</t>
        </is>
      </c>
      <c r="B7" s="5" t="n">
        <v>77438</v>
      </c>
      <c r="C7" s="5" t="n">
        <v>59359</v>
      </c>
      <c r="D7" s="5" t="n">
        <v>205725</v>
      </c>
      <c r="E7" s="5" t="n">
        <v>166835</v>
      </c>
    </row>
    <row r="8">
      <c r="A8" s="4" t="inlineStr">
        <is>
          <t>Operating Segments</t>
        </is>
      </c>
    </row>
    <row r="9">
      <c r="A9" s="3" t="inlineStr">
        <is>
          <t>Segment Reporting Information [Line Items]</t>
        </is>
      </c>
    </row>
    <row r="10">
      <c r="A10" s="4" t="inlineStr">
        <is>
          <t>Revenues</t>
        </is>
      </c>
      <c r="B10" s="5" t="n">
        <v>356976</v>
      </c>
      <c r="C10" s="5" t="n">
        <v>344138</v>
      </c>
      <c r="D10" s="5" t="n">
        <v>1020352</v>
      </c>
      <c r="E10" s="5" t="n">
        <v>966460</v>
      </c>
    </row>
    <row r="11">
      <c r="A11" s="4" t="inlineStr">
        <is>
          <t>Gross profit</t>
        </is>
      </c>
      <c r="B11" s="5" t="n">
        <v>301165</v>
      </c>
      <c r="C11" s="5" t="n">
        <v>282422</v>
      </c>
      <c r="D11" s="5" t="n">
        <v>848645</v>
      </c>
      <c r="E11" s="5" t="n">
        <v>793465</v>
      </c>
    </row>
    <row r="12">
      <c r="A12" s="4" t="inlineStr">
        <is>
          <t>Direct costs</t>
        </is>
      </c>
      <c r="B12" s="5" t="n">
        <v>209326</v>
      </c>
      <c r="C12" s="5" t="n">
        <v>215984</v>
      </c>
      <c r="D12" s="5" t="n">
        <v>617321</v>
      </c>
      <c r="E12" s="5" t="n">
        <v>605628</v>
      </c>
    </row>
    <row r="13">
      <c r="A13" s="4" t="inlineStr">
        <is>
          <t>Income from operations</t>
        </is>
      </c>
      <c r="B13" s="5" t="n">
        <v>91839</v>
      </c>
      <c r="C13" s="5" t="n">
        <v>66438</v>
      </c>
      <c r="D13" s="5" t="n">
        <v>231324</v>
      </c>
      <c r="E13" s="5" t="n">
        <v>187837</v>
      </c>
    </row>
    <row r="14">
      <c r="A14" s="4" t="inlineStr">
        <is>
          <t>Elimination of inter-segment</t>
        </is>
      </c>
    </row>
    <row r="15">
      <c r="A15" s="3" t="inlineStr">
        <is>
          <t>Segment Reporting Information [Line Items]</t>
        </is>
      </c>
    </row>
    <row r="16">
      <c r="A16" s="4" t="inlineStr">
        <is>
          <t>Revenues</t>
        </is>
      </c>
      <c r="B16" s="5" t="n">
        <v>-56</v>
      </c>
      <c r="C16" s="5" t="n">
        <v>-17</v>
      </c>
      <c r="D16" s="5" t="n">
        <v>-200</v>
      </c>
      <c r="E16" s="5" t="n">
        <v>-114</v>
      </c>
    </row>
    <row r="17">
      <c r="A17" s="4" t="inlineStr">
        <is>
          <t>Gross profit</t>
        </is>
      </c>
      <c r="B17" s="5" t="n">
        <v>-56</v>
      </c>
      <c r="C17" s="5" t="n">
        <v>-17</v>
      </c>
      <c r="D17" s="5" t="n">
        <v>-200</v>
      </c>
      <c r="E17" s="5" t="n">
        <v>-114</v>
      </c>
    </row>
    <row r="18">
      <c r="A18" s="4" t="inlineStr">
        <is>
          <t>Direct costs</t>
        </is>
      </c>
      <c r="B18" s="5" t="n">
        <v>-56</v>
      </c>
      <c r="C18" s="5" t="n">
        <v>-17</v>
      </c>
      <c r="D18" s="5" t="n">
        <v>-200</v>
      </c>
      <c r="E18" s="5" t="n">
        <v>-114</v>
      </c>
    </row>
    <row r="19">
      <c r="A19" s="4" t="inlineStr">
        <is>
          <t>Corporate</t>
        </is>
      </c>
    </row>
    <row r="20">
      <c r="A20" s="3" t="inlineStr">
        <is>
          <t>Segment Reporting Information [Line Items]</t>
        </is>
      </c>
    </row>
    <row r="21">
      <c r="A21" s="4" t="inlineStr">
        <is>
          <t>Revenues</t>
        </is>
      </c>
      <c r="B21" s="5" t="n">
        <v>0</v>
      </c>
      <c r="C21" s="5" t="n">
        <v>3</v>
      </c>
      <c r="D21" s="5" t="n">
        <v>1</v>
      </c>
      <c r="E21" s="5" t="n">
        <v>6</v>
      </c>
    </row>
    <row r="22">
      <c r="A22" s="4" t="inlineStr">
        <is>
          <t>Gross profit</t>
        </is>
      </c>
      <c r="B22" s="5" t="n">
        <v>-11</v>
      </c>
      <c r="C22" s="5" t="n">
        <v>3</v>
      </c>
      <c r="D22" s="5" t="n">
        <v>-47</v>
      </c>
      <c r="E22" s="5" t="n">
        <v>6</v>
      </c>
    </row>
    <row r="23">
      <c r="A23" s="4" t="inlineStr">
        <is>
          <t>Direct costs</t>
        </is>
      </c>
      <c r="B23" s="5" t="n">
        <v>14390</v>
      </c>
      <c r="C23" s="5" t="n">
        <v>7082</v>
      </c>
      <c r="D23" s="5" t="n">
        <v>25552</v>
      </c>
      <c r="E23" s="5" t="n">
        <v>21008</v>
      </c>
    </row>
    <row r="24">
      <c r="A24" s="4" t="inlineStr">
        <is>
          <t>Income from operations</t>
        </is>
      </c>
      <c r="B24" s="5" t="n">
        <v>-14401</v>
      </c>
      <c r="C24" s="5" t="n">
        <v>-7079</v>
      </c>
      <c r="D24" s="5" t="n">
        <v>-25599</v>
      </c>
      <c r="E24" s="5" t="n">
        <v>-21002</v>
      </c>
    </row>
    <row r="25">
      <c r="A25" s="4" t="inlineStr">
        <is>
          <t>Total Cloud Services | Operating Segments</t>
        </is>
      </c>
    </row>
    <row r="26">
      <c r="A26" s="3" t="inlineStr">
        <is>
          <t>Segment Reporting Information [Line Items]</t>
        </is>
      </c>
    </row>
    <row r="27">
      <c r="A27" s="4" t="inlineStr">
        <is>
          <t>Revenues</t>
        </is>
      </c>
      <c r="B27" s="5" t="n">
        <v>170248</v>
      </c>
      <c r="C27" s="5" t="n">
        <v>171163</v>
      </c>
      <c r="D27" s="5" t="n">
        <v>507090</v>
      </c>
      <c r="E27" s="5" t="n">
        <v>492540</v>
      </c>
    </row>
    <row r="28">
      <c r="A28" s="4" t="inlineStr">
        <is>
          <t>Gross profit</t>
        </is>
      </c>
      <c r="B28" s="5" t="n">
        <v>131827</v>
      </c>
      <c r="C28" s="5" t="n">
        <v>132923</v>
      </c>
      <c r="D28" s="5" t="n">
        <v>390882</v>
      </c>
      <c r="E28" s="5" t="n">
        <v>385219</v>
      </c>
    </row>
    <row r="29">
      <c r="A29" s="4" t="inlineStr">
        <is>
          <t>Direct costs</t>
        </is>
      </c>
      <c r="B29" s="5" t="n">
        <v>66070</v>
      </c>
      <c r="C29" s="5" t="n">
        <v>71978</v>
      </c>
      <c r="D29" s="5" t="n">
        <v>207412</v>
      </c>
      <c r="E29" s="5" t="n">
        <v>203393</v>
      </c>
    </row>
    <row r="30">
      <c r="A30" s="4" t="inlineStr">
        <is>
          <t>Income from operations</t>
        </is>
      </c>
      <c r="B30" s="5" t="n">
        <v>65757</v>
      </c>
      <c r="C30" s="5" t="n">
        <v>60945</v>
      </c>
      <c r="D30" s="5" t="n">
        <v>183470</v>
      </c>
      <c r="E30" s="5" t="n">
        <v>181826</v>
      </c>
    </row>
    <row r="31">
      <c r="A31" s="4" t="inlineStr">
        <is>
          <t>Fax and Martech | Operating Segments</t>
        </is>
      </c>
    </row>
    <row r="32">
      <c r="A32" s="3" t="inlineStr">
        <is>
          <t>Segment Reporting Information [Line Items]</t>
        </is>
      </c>
    </row>
    <row r="33">
      <c r="A33" s="4" t="inlineStr">
        <is>
          <t>Revenues</t>
        </is>
      </c>
      <c r="B33" s="5" t="n">
        <v>98044</v>
      </c>
      <c r="C33" s="5" t="n">
        <v>95300</v>
      </c>
      <c r="D33" s="5" t="n">
        <v>286687</v>
      </c>
      <c r="E33" s="5" t="n">
        <v>284151</v>
      </c>
    </row>
    <row r="34">
      <c r="A34" s="4" t="inlineStr">
        <is>
          <t>Gross profit</t>
        </is>
      </c>
      <c r="B34" s="5" t="n">
        <v>81435</v>
      </c>
      <c r="C34" s="5" t="n">
        <v>79590</v>
      </c>
      <c r="D34" s="5" t="n">
        <v>238149</v>
      </c>
      <c r="E34" s="5" t="n">
        <v>239915</v>
      </c>
    </row>
    <row r="35">
      <c r="A35" s="4" t="inlineStr">
        <is>
          <t>Direct costs</t>
        </is>
      </c>
      <c r="B35" s="5" t="n">
        <v>28614</v>
      </c>
      <c r="C35" s="5" t="n">
        <v>27670</v>
      </c>
      <c r="D35" s="5" t="n">
        <v>89121</v>
      </c>
      <c r="E35" s="5" t="n">
        <v>93384</v>
      </c>
    </row>
    <row r="36">
      <c r="A36" s="4" t="inlineStr">
        <is>
          <t>Income from operations</t>
        </is>
      </c>
      <c r="B36" s="5" t="n">
        <v>52821</v>
      </c>
      <c r="C36" s="5" t="n">
        <v>51920</v>
      </c>
      <c r="D36" s="5" t="n">
        <v>149028</v>
      </c>
      <c r="E36" s="5" t="n">
        <v>146531</v>
      </c>
    </row>
    <row r="37">
      <c r="A37" s="4" t="inlineStr">
        <is>
          <t>Voice, Backup, Security and CPP | Operating Segments</t>
        </is>
      </c>
    </row>
    <row r="38">
      <c r="A38" s="3" t="inlineStr">
        <is>
          <t>Segment Reporting Information [Line Items]</t>
        </is>
      </c>
    </row>
    <row r="39">
      <c r="A39" s="4" t="inlineStr">
        <is>
          <t>Revenues</t>
        </is>
      </c>
      <c r="B39" s="5" t="n">
        <v>72204</v>
      </c>
      <c r="C39" s="5" t="n">
        <v>75863</v>
      </c>
      <c r="D39" s="5" t="n">
        <v>220403</v>
      </c>
      <c r="E39" s="5" t="n">
        <v>208389</v>
      </c>
    </row>
    <row r="40">
      <c r="A40" s="4" t="inlineStr">
        <is>
          <t>Gross profit</t>
        </is>
      </c>
      <c r="B40" s="5" t="n">
        <v>50392</v>
      </c>
      <c r="C40" s="5" t="n">
        <v>53333</v>
      </c>
      <c r="D40" s="5" t="n">
        <v>152733</v>
      </c>
      <c r="E40" s="5" t="n">
        <v>145304</v>
      </c>
    </row>
    <row r="41">
      <c r="A41" s="4" t="inlineStr">
        <is>
          <t>Direct costs</t>
        </is>
      </c>
      <c r="B41" s="5" t="n">
        <v>37456</v>
      </c>
      <c r="C41" s="5" t="n">
        <v>44308</v>
      </c>
      <c r="D41" s="5" t="n">
        <v>118291</v>
      </c>
      <c r="E41" s="5" t="n">
        <v>110009</v>
      </c>
    </row>
    <row r="42">
      <c r="A42" s="4" t="inlineStr">
        <is>
          <t>Income from operations</t>
        </is>
      </c>
      <c r="B42" s="5" t="n">
        <v>12936</v>
      </c>
      <c r="C42" s="5" t="n">
        <v>9025</v>
      </c>
      <c r="D42" s="5" t="n">
        <v>34442</v>
      </c>
      <c r="E42" s="5" t="n">
        <v>35295</v>
      </c>
    </row>
    <row r="43">
      <c r="A43" s="4" t="inlineStr">
        <is>
          <t>Digital Media | Operating Segments</t>
        </is>
      </c>
    </row>
    <row r="44">
      <c r="A44" s="3" t="inlineStr">
        <is>
          <t>Segment Reporting Information [Line Items]</t>
        </is>
      </c>
    </row>
    <row r="45">
      <c r="A45" s="4" t="inlineStr">
        <is>
          <t>Revenues</t>
        </is>
      </c>
      <c r="B45" s="5" t="n">
        <v>186784</v>
      </c>
      <c r="C45" s="5" t="n">
        <v>172992</v>
      </c>
      <c r="D45" s="5" t="n">
        <v>513462</v>
      </c>
      <c r="E45" s="5" t="n">
        <v>474034</v>
      </c>
    </row>
    <row r="46">
      <c r="A46" s="4" t="inlineStr">
        <is>
          <t>Gross profit</t>
        </is>
      </c>
      <c r="B46" s="5" t="n">
        <v>169394</v>
      </c>
      <c r="C46" s="5" t="n">
        <v>149516</v>
      </c>
      <c r="D46" s="5" t="n">
        <v>457963</v>
      </c>
      <c r="E46" s="5" t="n">
        <v>408360</v>
      </c>
    </row>
    <row r="47">
      <c r="A47" s="4" t="inlineStr">
        <is>
          <t>Direct costs</t>
        </is>
      </c>
      <c r="B47" s="5" t="n">
        <v>143312</v>
      </c>
      <c r="C47" s="5" t="n">
        <v>144023</v>
      </c>
      <c r="D47" s="5" t="n">
        <v>410109</v>
      </c>
      <c r="E47" s="5" t="n">
        <v>402349</v>
      </c>
    </row>
    <row r="48">
      <c r="A48" s="4" t="inlineStr">
        <is>
          <t>Income from operations</t>
        </is>
      </c>
      <c r="B48" s="6" t="n">
        <v>26082</v>
      </c>
      <c r="C48" s="6" t="n">
        <v>5493</v>
      </c>
      <c r="D48" s="6" t="n">
        <v>47854</v>
      </c>
      <c r="E48" s="6" t="n">
        <v>6011</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Total Assets, Capital Expenditures, Depreciation and Amortiz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Other Significant Reconciling Item [Line Items]</t>
        </is>
      </c>
    </row>
    <row r="4">
      <c r="A4" s="4" t="inlineStr">
        <is>
          <t>Assets</t>
        </is>
      </c>
      <c r="B4" s="6" t="n">
        <v>3342993</v>
      </c>
      <c r="D4" s="6" t="n">
        <v>3342993</v>
      </c>
      <c r="F4" s="6" t="n">
        <v>3505846</v>
      </c>
    </row>
    <row r="5">
      <c r="A5" s="4" t="inlineStr">
        <is>
          <t>Capital expenditures</t>
        </is>
      </c>
      <c r="D5" s="5" t="n">
        <v>71266</v>
      </c>
      <c r="E5" s="6" t="n">
        <v>49483</v>
      </c>
    </row>
    <row r="6">
      <c r="A6" s="4" t="inlineStr">
        <is>
          <t>Depreciation and amortization</t>
        </is>
      </c>
      <c r="B6" s="5" t="n">
        <v>59612</v>
      </c>
      <c r="C6" s="6" t="n">
        <v>64197</v>
      </c>
      <c r="D6" s="5" t="n">
        <v>163680</v>
      </c>
      <c r="E6" s="5" t="n">
        <v>170409</v>
      </c>
    </row>
    <row r="7">
      <c r="A7" s="4" t="inlineStr">
        <is>
          <t>Operating Segments</t>
        </is>
      </c>
    </row>
    <row r="8">
      <c r="A8" s="3" t="inlineStr">
        <is>
          <t>Segment Reporting, Other Significant Reconciling Item [Line Items]</t>
        </is>
      </c>
    </row>
    <row r="9">
      <c r="A9" s="4" t="inlineStr">
        <is>
          <t>Assets</t>
        </is>
      </c>
      <c r="B9" s="5" t="n">
        <v>2932760</v>
      </c>
      <c r="D9" s="5" t="n">
        <v>2932760</v>
      </c>
      <c r="F9" s="5" t="n">
        <v>3027993</v>
      </c>
    </row>
    <row r="10">
      <c r="A10" s="4" t="inlineStr">
        <is>
          <t>Capital expenditures</t>
        </is>
      </c>
      <c r="D10" s="5" t="n">
        <v>71266</v>
      </c>
      <c r="E10" s="5" t="n">
        <v>49483</v>
      </c>
    </row>
    <row r="11">
      <c r="A11" s="4" t="inlineStr">
        <is>
          <t>Depreciation and amortization</t>
        </is>
      </c>
      <c r="B11" s="5" t="n">
        <v>57175</v>
      </c>
      <c r="C11" s="5" t="n">
        <v>63595</v>
      </c>
      <c r="D11" s="5" t="n">
        <v>160126</v>
      </c>
      <c r="E11" s="5" t="n">
        <v>168512</v>
      </c>
    </row>
    <row r="12">
      <c r="A12" s="4" t="inlineStr">
        <is>
          <t>Corporate</t>
        </is>
      </c>
    </row>
    <row r="13">
      <c r="A13" s="3" t="inlineStr">
        <is>
          <t>Segment Reporting, Other Significant Reconciling Item [Line Items]</t>
        </is>
      </c>
    </row>
    <row r="14">
      <c r="A14" s="4" t="inlineStr">
        <is>
          <t>Assets</t>
        </is>
      </c>
      <c r="B14" s="5" t="n">
        <v>410233</v>
      </c>
      <c r="D14" s="5" t="n">
        <v>410233</v>
      </c>
      <c r="F14" s="5" t="n">
        <v>477853</v>
      </c>
    </row>
    <row r="15">
      <c r="A15" s="4" t="inlineStr">
        <is>
          <t>Capital expenditures</t>
        </is>
      </c>
      <c r="D15" s="5" t="n">
        <v>0</v>
      </c>
      <c r="E15" s="5" t="n">
        <v>0</v>
      </c>
    </row>
    <row r="16">
      <c r="A16" s="4" t="inlineStr">
        <is>
          <t>Depreciation and amortization</t>
        </is>
      </c>
      <c r="B16" s="5" t="n">
        <v>2437</v>
      </c>
      <c r="C16" s="5" t="n">
        <v>602</v>
      </c>
      <c r="D16" s="5" t="n">
        <v>3554</v>
      </c>
      <c r="E16" s="5" t="n">
        <v>1897</v>
      </c>
    </row>
    <row r="17">
      <c r="A17" s="4" t="inlineStr">
        <is>
          <t>Cloud Services | Operating Segments</t>
        </is>
      </c>
    </row>
    <row r="18">
      <c r="A18" s="3" t="inlineStr">
        <is>
          <t>Segment Reporting, Other Significant Reconciling Item [Line Items]</t>
        </is>
      </c>
    </row>
    <row r="19">
      <c r="A19" s="4" t="inlineStr">
        <is>
          <t>Assets</t>
        </is>
      </c>
      <c r="B19" s="5" t="n">
        <v>1481866</v>
      </c>
      <c r="D19" s="5" t="n">
        <v>1481866</v>
      </c>
      <c r="F19" s="5" t="n">
        <v>1466969</v>
      </c>
    </row>
    <row r="20">
      <c r="A20" s="4" t="inlineStr">
        <is>
          <t>Capital expenditures</t>
        </is>
      </c>
      <c r="D20" s="5" t="n">
        <v>27673</v>
      </c>
      <c r="E20" s="5" t="n">
        <v>17216</v>
      </c>
    </row>
    <row r="21">
      <c r="A21" s="4" t="inlineStr">
        <is>
          <t>Depreciation and amortization</t>
        </is>
      </c>
      <c r="B21" s="5" t="n">
        <v>20524</v>
      </c>
      <c r="C21" s="5" t="n">
        <v>24605</v>
      </c>
      <c r="D21" s="5" t="n">
        <v>58355</v>
      </c>
      <c r="E21" s="5" t="n">
        <v>58445</v>
      </c>
    </row>
    <row r="22">
      <c r="A22" s="4" t="inlineStr">
        <is>
          <t>Digital Media | Operating Segments</t>
        </is>
      </c>
    </row>
    <row r="23">
      <c r="A23" s="3" t="inlineStr">
        <is>
          <t>Segment Reporting, Other Significant Reconciling Item [Line Items]</t>
        </is>
      </c>
    </row>
    <row r="24">
      <c r="A24" s="4" t="inlineStr">
        <is>
          <t>Assets</t>
        </is>
      </c>
      <c r="B24" s="5" t="n">
        <v>1450894</v>
      </c>
      <c r="D24" s="5" t="n">
        <v>1450894</v>
      </c>
      <c r="F24" s="6" t="n">
        <v>1561024</v>
      </c>
    </row>
    <row r="25">
      <c r="A25" s="4" t="inlineStr">
        <is>
          <t>Capital expenditures</t>
        </is>
      </c>
      <c r="D25" s="5" t="n">
        <v>43593</v>
      </c>
      <c r="E25" s="5" t="n">
        <v>32267</v>
      </c>
    </row>
    <row r="26">
      <c r="A26" s="4" t="inlineStr">
        <is>
          <t>Depreciation and amortization</t>
        </is>
      </c>
      <c r="B26" s="6" t="n">
        <v>36651</v>
      </c>
      <c r="C26" s="6" t="n">
        <v>38990</v>
      </c>
      <c r="D26" s="6" t="n">
        <v>101771</v>
      </c>
      <c r="E26" s="6" t="n">
        <v>110067</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Revenues and Long-lived Assets by Geographic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venues from External Customers and Long-Lived Assets [Line Items]</t>
        </is>
      </c>
    </row>
    <row r="4">
      <c r="A4" s="4" t="inlineStr">
        <is>
          <t>Revenues</t>
        </is>
      </c>
      <c r="B4" s="6" t="n">
        <v>356976</v>
      </c>
      <c r="C4" s="6" t="n">
        <v>344141</v>
      </c>
      <c r="D4" s="6" t="n">
        <v>1020353</v>
      </c>
      <c r="E4" s="6" t="n">
        <v>966466</v>
      </c>
    </row>
    <row r="5">
      <c r="A5" s="4" t="inlineStr">
        <is>
          <t>Long-lived assets</t>
        </is>
      </c>
      <c r="B5" s="5" t="n">
        <v>672539</v>
      </c>
      <c r="D5" s="5" t="n">
        <v>672539</v>
      </c>
      <c r="F5" s="6" t="n">
        <v>778507</v>
      </c>
    </row>
    <row r="6">
      <c r="A6" s="4" t="inlineStr">
        <is>
          <t>United States</t>
        </is>
      </c>
    </row>
    <row r="7">
      <c r="A7" s="3" t="inlineStr">
        <is>
          <t>Revenues from External Customers and Long-Lived Assets [Line Items]</t>
        </is>
      </c>
    </row>
    <row r="8">
      <c r="A8" s="4" t="inlineStr">
        <is>
          <t>Revenues</t>
        </is>
      </c>
      <c r="B8" s="5" t="n">
        <v>296054</v>
      </c>
      <c r="C8" s="5" t="n">
        <v>278917</v>
      </c>
      <c r="D8" s="5" t="n">
        <v>827520</v>
      </c>
      <c r="E8" s="5" t="n">
        <v>763494</v>
      </c>
    </row>
    <row r="9">
      <c r="A9" s="4" t="inlineStr">
        <is>
          <t>Long-lived assets</t>
        </is>
      </c>
      <c r="B9" s="5" t="n">
        <v>623190</v>
      </c>
      <c r="D9" s="5" t="n">
        <v>623190</v>
      </c>
      <c r="F9" s="5" t="n">
        <v>701580</v>
      </c>
    </row>
    <row r="10">
      <c r="A10" s="4" t="inlineStr">
        <is>
          <t>Canada</t>
        </is>
      </c>
    </row>
    <row r="11">
      <c r="A11" s="3" t="inlineStr">
        <is>
          <t>Revenues from External Customers and Long-Lived Assets [Line Items]</t>
        </is>
      </c>
    </row>
    <row r="12">
      <c r="A12" s="4" t="inlineStr">
        <is>
          <t>Revenues</t>
        </is>
      </c>
      <c r="B12" s="5" t="n">
        <v>17728</v>
      </c>
      <c r="C12" s="5" t="n">
        <v>16825</v>
      </c>
      <c r="D12" s="5" t="n">
        <v>51298</v>
      </c>
      <c r="E12" s="5" t="n">
        <v>51178</v>
      </c>
    </row>
    <row r="13">
      <c r="A13" s="4" t="inlineStr">
        <is>
          <t>Ireland</t>
        </is>
      </c>
    </row>
    <row r="14">
      <c r="A14" s="3" t="inlineStr">
        <is>
          <t>Revenues from External Customers and Long-Lived Assets [Line Items]</t>
        </is>
      </c>
    </row>
    <row r="15">
      <c r="A15" s="4" t="inlineStr">
        <is>
          <t>Revenues</t>
        </is>
      </c>
      <c r="B15" s="5" t="n">
        <v>14947</v>
      </c>
      <c r="C15" s="5" t="n">
        <v>14228</v>
      </c>
      <c r="D15" s="5" t="n">
        <v>40520</v>
      </c>
      <c r="E15" s="5" t="n">
        <v>44604</v>
      </c>
    </row>
    <row r="16">
      <c r="A16" s="4" t="inlineStr">
        <is>
          <t>All other countries</t>
        </is>
      </c>
    </row>
    <row r="17">
      <c r="A17" s="3" t="inlineStr">
        <is>
          <t>Revenues from External Customers and Long-Lived Assets [Line Items]</t>
        </is>
      </c>
    </row>
    <row r="18">
      <c r="A18" s="4" t="inlineStr">
        <is>
          <t>Revenues</t>
        </is>
      </c>
      <c r="B18" s="5" t="n">
        <v>28247</v>
      </c>
      <c r="C18" s="6" t="n">
        <v>34171</v>
      </c>
      <c r="D18" s="5" t="n">
        <v>101015</v>
      </c>
      <c r="E18" s="6" t="n">
        <v>107190</v>
      </c>
    </row>
    <row r="19">
      <c r="A19" s="4" t="inlineStr">
        <is>
          <t>Long-lived assets</t>
        </is>
      </c>
      <c r="B19" s="6" t="n">
        <v>49349</v>
      </c>
      <c r="D19" s="6" t="n">
        <v>49349</v>
      </c>
      <c r="F19" s="6" t="n">
        <v>76927</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Summary of Changes in Accumulated Balances in Other Comprehensive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OCI Including Portion Attributable to Noncontrolling Interest, Net of Tax [Roll Forward]</t>
        </is>
      </c>
    </row>
    <row r="4">
      <c r="A4" s="4" t="inlineStr">
        <is>
          <t>Beginning balance</t>
        </is>
      </c>
      <c r="B4" s="6" t="n">
        <v>1263168</v>
      </c>
      <c r="C4" s="6" t="n">
        <v>1072098</v>
      </c>
      <c r="D4" s="6" t="n">
        <v>1311192</v>
      </c>
      <c r="E4" s="6" t="n">
        <v>1035744</v>
      </c>
    </row>
    <row r="5">
      <c r="A5" s="4" t="inlineStr">
        <is>
          <t>Other comprehensive income (loss)</t>
        </is>
      </c>
      <c r="B5" s="5" t="n">
        <v>-3194</v>
      </c>
      <c r="D5" s="5" t="n">
        <v>-11532</v>
      </c>
    </row>
    <row r="6">
      <c r="A6" s="4" t="inlineStr">
        <is>
          <t>Net current period other comprehensive income (loss)</t>
        </is>
      </c>
      <c r="B6" s="5" t="n">
        <v>-3194</v>
      </c>
      <c r="C6" s="5" t="n">
        <v>-8166</v>
      </c>
      <c r="D6" s="5" t="n">
        <v>-11532</v>
      </c>
      <c r="E6" s="5" t="n">
        <v>-8294</v>
      </c>
    </row>
    <row r="7">
      <c r="A7" s="4" t="inlineStr">
        <is>
          <t>Ending balance</t>
        </is>
      </c>
      <c r="B7" s="5" t="n">
        <v>1176337</v>
      </c>
      <c r="C7" s="5" t="n">
        <v>1084368</v>
      </c>
      <c r="D7" s="5" t="n">
        <v>1176337</v>
      </c>
      <c r="E7" s="5" t="n">
        <v>1084368</v>
      </c>
    </row>
    <row r="8">
      <c r="A8" s="4" t="inlineStr">
        <is>
          <t>Unrealized Gains (Losses) on Investments</t>
        </is>
      </c>
    </row>
    <row r="9">
      <c r="A9" s="3" t="inlineStr">
        <is>
          <t>AOCI Including Portion Attributable to Noncontrolling Interest, Net of Tax [Roll Forward]</t>
        </is>
      </c>
    </row>
    <row r="10">
      <c r="A10" s="4" t="inlineStr">
        <is>
          <t>Beginning balance</t>
        </is>
      </c>
      <c r="B10" s="5" t="n">
        <v>270</v>
      </c>
      <c r="D10" s="5" t="n">
        <v>-275</v>
      </c>
    </row>
    <row r="11">
      <c r="A11" s="4" t="inlineStr">
        <is>
          <t>Other comprehensive income (loss)</t>
        </is>
      </c>
      <c r="B11" s="5" t="n">
        <v>8</v>
      </c>
      <c r="D11" s="5" t="n">
        <v>553</v>
      </c>
    </row>
    <row r="12">
      <c r="A12" s="4" t="inlineStr">
        <is>
          <t>Net current period other comprehensive income (loss)</t>
        </is>
      </c>
      <c r="B12" s="5" t="n">
        <v>8</v>
      </c>
      <c r="D12" s="5" t="n">
        <v>553</v>
      </c>
    </row>
    <row r="13">
      <c r="A13" s="4" t="inlineStr">
        <is>
          <t>Ending balance</t>
        </is>
      </c>
      <c r="B13" s="5" t="n">
        <v>278</v>
      </c>
      <c r="D13" s="5" t="n">
        <v>278</v>
      </c>
    </row>
    <row r="14">
      <c r="A14" s="4" t="inlineStr">
        <is>
          <t>Foreign Currency Translation</t>
        </is>
      </c>
    </row>
    <row r="15">
      <c r="A15" s="3" t="inlineStr">
        <is>
          <t>AOCI Including Portion Attributable to Noncontrolling Interest, Net of Tax [Roll Forward]</t>
        </is>
      </c>
    </row>
    <row r="16">
      <c r="A16" s="4" t="inlineStr">
        <is>
          <t>Beginning balance</t>
        </is>
      </c>
      <c r="B16" s="5" t="n">
        <v>-55070</v>
      </c>
      <c r="D16" s="5" t="n">
        <v>-46187</v>
      </c>
    </row>
    <row r="17">
      <c r="A17" s="4" t="inlineStr">
        <is>
          <t>Other comprehensive income (loss)</t>
        </is>
      </c>
      <c r="B17" s="5" t="n">
        <v>-3202</v>
      </c>
      <c r="D17" s="5" t="n">
        <v>-12085</v>
      </c>
    </row>
    <row r="18">
      <c r="A18" s="4" t="inlineStr">
        <is>
          <t>Net current period other comprehensive income (loss)</t>
        </is>
      </c>
      <c r="B18" s="5" t="n">
        <v>-3202</v>
      </c>
      <c r="D18" s="5" t="n">
        <v>-12085</v>
      </c>
    </row>
    <row r="19">
      <c r="A19" s="4" t="inlineStr">
        <is>
          <t>Ending balance</t>
        </is>
      </c>
      <c r="B19" s="5" t="n">
        <v>-58272</v>
      </c>
      <c r="D19" s="5" t="n">
        <v>-58272</v>
      </c>
    </row>
    <row r="20">
      <c r="A20" s="4" t="inlineStr">
        <is>
          <t>Total</t>
        </is>
      </c>
    </row>
    <row r="21">
      <c r="A21" s="3" t="inlineStr">
        <is>
          <t>AOCI Including Portion Attributable to Noncontrolling Interest, Net of Tax [Roll Forward]</t>
        </is>
      </c>
    </row>
    <row r="22">
      <c r="A22" s="4" t="inlineStr">
        <is>
          <t>Beginning balance</t>
        </is>
      </c>
      <c r="B22" s="5" t="n">
        <v>-54800</v>
      </c>
      <c r="C22" s="5" t="n">
        <v>-46107</v>
      </c>
      <c r="D22" s="5" t="n">
        <v>-46462</v>
      </c>
      <c r="E22" s="5" t="n">
        <v>-45979</v>
      </c>
    </row>
    <row r="23">
      <c r="A23" s="4" t="inlineStr">
        <is>
          <t>Net current period other comprehensive income (loss)</t>
        </is>
      </c>
      <c r="B23" s="5" t="n">
        <v>-3194</v>
      </c>
      <c r="C23" s="5" t="n">
        <v>-8166</v>
      </c>
      <c r="D23" s="5" t="n">
        <v>-11532</v>
      </c>
      <c r="E23" s="5" t="n">
        <v>-8294</v>
      </c>
    </row>
    <row r="24">
      <c r="A24" s="4" t="inlineStr">
        <is>
          <t>Ending balance</t>
        </is>
      </c>
      <c r="B24" s="6" t="n">
        <v>-57994</v>
      </c>
      <c r="C24" s="6" t="n">
        <v>-54273</v>
      </c>
      <c r="D24" s="6" t="n">
        <v>-57994</v>
      </c>
      <c r="E24" s="6" t="n">
        <v>-54273</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Reclassification out of Accumulated Other Comprehensive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lassification Adjustment out of Accumulated Other Comprehensive Income [Line Items]</t>
        </is>
      </c>
    </row>
    <row r="4">
      <c r="A4" s="4" t="inlineStr">
        <is>
          <t>Loss on investments, net</t>
        </is>
      </c>
      <c r="B4" s="6" t="n">
        <v>-156</v>
      </c>
      <c r="C4" s="6" t="n">
        <v>-7</v>
      </c>
      <c r="D4" s="6" t="n">
        <v>-20991</v>
      </c>
      <c r="E4" s="6" t="n">
        <v>-45</v>
      </c>
    </row>
    <row r="5">
      <c r="A5" s="4" t="inlineStr">
        <is>
          <t>Income tax expense</t>
        </is>
      </c>
      <c r="B5" s="5" t="n">
        <v>24330</v>
      </c>
      <c r="C5" s="6" t="n">
        <v>6998</v>
      </c>
      <c r="D5" s="5" t="n">
        <v>49011</v>
      </c>
      <c r="E5" s="6" t="n">
        <v>17851</v>
      </c>
    </row>
    <row r="6">
      <c r="A6" s="4" t="inlineStr">
        <is>
          <t>Net Income</t>
        </is>
      </c>
      <c r="B6" s="5" t="n">
        <v>0</v>
      </c>
      <c r="D6" s="5" t="n">
        <v>698</v>
      </c>
    </row>
    <row r="7">
      <c r="A7" s="4" t="inlineStr">
        <is>
          <t>Reclassification out of Accumulated Other Comprehensive Income</t>
        </is>
      </c>
    </row>
    <row r="8">
      <c r="A8" s="3" t="inlineStr">
        <is>
          <t>Reclassification Adjustment out of Accumulated Other Comprehensive Income [Line Items]</t>
        </is>
      </c>
    </row>
    <row r="9">
      <c r="A9" s="4" t="inlineStr">
        <is>
          <t>Loss on investments, net</t>
        </is>
      </c>
      <c r="B9" s="5" t="n">
        <v>0</v>
      </c>
      <c r="D9" s="5" t="n">
        <v>698</v>
      </c>
    </row>
    <row r="10">
      <c r="A10" s="4" t="inlineStr">
        <is>
          <t>Income before income taxes</t>
        </is>
      </c>
      <c r="B10" s="5" t="n">
        <v>0</v>
      </c>
      <c r="D10" s="5" t="n">
        <v>698</v>
      </c>
    </row>
    <row r="11">
      <c r="A11" s="4" t="inlineStr">
        <is>
          <t>Income tax expense</t>
        </is>
      </c>
      <c r="B11" s="6" t="n">
        <v>0</v>
      </c>
      <c r="D11" s="6" t="n">
        <v>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Subsequent Events (Details) - USD ($)</t>
        </is>
      </c>
      <c r="B1" s="2" t="inlineStr">
        <is>
          <t>Oct. 28, 2020</t>
        </is>
      </c>
      <c r="C1" s="2" t="inlineStr">
        <is>
          <t>Oct. 07, 2020</t>
        </is>
      </c>
      <c r="D1" s="2" t="inlineStr">
        <is>
          <t>Jun. 27, 2017</t>
        </is>
      </c>
      <c r="E1" s="2" t="inlineStr">
        <is>
          <t>Sep. 30, 2020</t>
        </is>
      </c>
    </row>
    <row r="2">
      <c r="A2" s="3" t="inlineStr">
        <is>
          <t>Subsequent Event [Line Items]</t>
        </is>
      </c>
    </row>
    <row r="3">
      <c r="A3" s="4" t="inlineStr">
        <is>
          <t>Total consideration of transactions</t>
        </is>
      </c>
      <c r="E3" s="6" t="n">
        <v>39100000</v>
      </c>
    </row>
    <row r="4">
      <c r="A4" s="4" t="inlineStr">
        <is>
          <t>Senior Notes | 6.0% Senior Notes</t>
        </is>
      </c>
    </row>
    <row r="5">
      <c r="A5" s="3" t="inlineStr">
        <is>
          <t>Subsequent Event [Line Items]</t>
        </is>
      </c>
    </row>
    <row r="6">
      <c r="A6" s="4" t="inlineStr">
        <is>
          <t>Face amount</t>
        </is>
      </c>
      <c r="D6" s="6" t="n">
        <v>650000000</v>
      </c>
    </row>
    <row r="7">
      <c r="A7" s="4" t="inlineStr">
        <is>
          <t>Stated interest rate</t>
        </is>
      </c>
      <c r="D7" s="4" t="inlineStr">
        <is>
          <t>6.00%</t>
        </is>
      </c>
    </row>
    <row r="8">
      <c r="A8" s="4" t="inlineStr">
        <is>
          <t>Redemption payment</t>
        </is>
      </c>
      <c r="D8" s="6" t="n">
        <v>75000000</v>
      </c>
    </row>
    <row r="9">
      <c r="A9" s="4" t="inlineStr">
        <is>
          <t>Subsequent Event | RetailMeNot</t>
        </is>
      </c>
    </row>
    <row r="10">
      <c r="A10" s="3" t="inlineStr">
        <is>
          <t>Subsequent Event [Line Items]</t>
        </is>
      </c>
    </row>
    <row r="11">
      <c r="A11" s="4" t="inlineStr">
        <is>
          <t>Total consideration of transactions</t>
        </is>
      </c>
      <c r="B11" s="6" t="n">
        <v>420000000</v>
      </c>
    </row>
    <row r="12">
      <c r="A12" s="4" t="inlineStr">
        <is>
          <t>Subsequent Event | Senior Notes | 4.625% Senior Notes</t>
        </is>
      </c>
    </row>
    <row r="13">
      <c r="A13" s="3" t="inlineStr">
        <is>
          <t>Subsequent Event [Line Items]</t>
        </is>
      </c>
    </row>
    <row r="14">
      <c r="A14" s="4" t="inlineStr">
        <is>
          <t>Face amount</t>
        </is>
      </c>
      <c r="C14" s="6" t="n">
        <v>750000000</v>
      </c>
    </row>
    <row r="15">
      <c r="A15" s="4" t="inlineStr">
        <is>
          <t>Stated interest rate</t>
        </is>
      </c>
      <c r="C15" s="4" t="inlineStr">
        <is>
          <t>4.625%</t>
        </is>
      </c>
    </row>
    <row r="16">
      <c r="A16" s="4" t="inlineStr">
        <is>
          <t>Subsequent Event | Senior Notes | 6.0% Senior Notes</t>
        </is>
      </c>
    </row>
    <row r="17">
      <c r="A17" s="3" t="inlineStr">
        <is>
          <t>Subsequent Event [Line Items]</t>
        </is>
      </c>
    </row>
    <row r="18">
      <c r="A18" s="4" t="inlineStr">
        <is>
          <t>Redemption payment</t>
        </is>
      </c>
      <c r="C18" s="6" t="n">
        <v>694600000</v>
      </c>
    </row>
    <row r="19">
      <c r="A19" s="4" t="inlineStr">
        <is>
          <t>Early redemption premium</t>
        </is>
      </c>
      <c r="C19" s="5" t="n">
        <v>29200000</v>
      </c>
    </row>
    <row r="20">
      <c r="A20" s="4" t="inlineStr">
        <is>
          <t>Payments of interest on debt</t>
        </is>
      </c>
      <c r="C20" s="6" t="n">
        <v>154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Consolidated Statements of Stockholders' Equity (Parenthetical) - USD ($)</t>
        </is>
      </c>
      <c r="B1" s="2" t="inlineStr">
        <is>
          <t>May 02, 2019</t>
        </is>
      </c>
      <c r="C1" s="2" t="inlineStr">
        <is>
          <t>Feb. 06, 2019</t>
        </is>
      </c>
      <c r="D1" s="2" t="inlineStr">
        <is>
          <t>Sep. 30, 2020</t>
        </is>
      </c>
      <c r="E1" s="2" t="inlineStr">
        <is>
          <t>Sep. 30, 2019</t>
        </is>
      </c>
      <c r="F1" s="2" t="inlineStr">
        <is>
          <t>Sep. 30, 2020</t>
        </is>
      </c>
      <c r="G1" s="2" t="inlineStr">
        <is>
          <t>Sep. 30, 2019</t>
        </is>
      </c>
      <c r="H1" s="2" t="inlineStr">
        <is>
          <t>Jun. 10, 2014</t>
        </is>
      </c>
    </row>
    <row r="2">
      <c r="A2" s="4" t="inlineStr">
        <is>
          <t>Tax expense (benefit) for unrealized holding gain (loss) on available-for-sale investments</t>
        </is>
      </c>
      <c r="D2" s="6" t="n">
        <v>141000</v>
      </c>
      <c r="E2" s="6" t="n">
        <v>0</v>
      </c>
      <c r="F2" s="6" t="n">
        <v>314000</v>
      </c>
      <c r="G2" s="6" t="n">
        <v>184000</v>
      </c>
    </row>
    <row r="3">
      <c r="A3" s="4" t="inlineStr">
        <is>
          <t>Dividend amount to be paid (in usd per share)</t>
        </is>
      </c>
      <c r="B3" s="8" t="n">
        <v>0.455</v>
      </c>
      <c r="C3" s="8" t="n">
        <v>0.445</v>
      </c>
      <c r="G3" s="8" t="n">
        <v>0.9</v>
      </c>
    </row>
    <row r="4">
      <c r="A4" s="4" t="inlineStr">
        <is>
          <t>Convertible Debt | 3.25% Convertible Notes</t>
        </is>
      </c>
    </row>
    <row r="5">
      <c r="A5" s="4" t="inlineStr">
        <is>
          <t>Stated interest rate</t>
        </is>
      </c>
      <c r="H5" s="4" t="inlineStr">
        <is>
          <t>3.25%</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2:28:57Z</dcterms:created>
  <dcterms:modified xmlns:dcterms="http://purl.org/dc/terms/" xmlns:xsi="http://www.w3.org/2001/XMLSchema-instance" xsi:type="dcterms:W3CDTF">2020-11-09T12:28:57Z</dcterms:modified>
</cp:coreProperties>
</file>